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LOANS" sheetId="10" r:id="rId10"/>
    <s:sheet name="MORTGAGE OPERATIONS" sheetId="11" r:id="rId11"/>
    <s:sheet name="OUTSTANDING SHARES AND EARNINGS" sheetId="12" r:id="rId12"/>
    <s:sheet name="STOCK PLANS" sheetId="13" r:id="rId13"/>
    <s:sheet name="FAIR VALUE MEASUREMENT" sheetId="14" r:id="rId14"/>
    <s:sheet name="PREFERRED STOCK" sheetId="15" r:id="rId15"/>
    <s:sheet name="FAIR VALUES OF FINANCIAL INSTRU" sheetId="16" r:id="rId16"/>
    <s:sheet name="INVESTMENT SECURITIES" sheetId="17" r:id="rId17"/>
    <s:sheet name="ACCUMULATED OTHER COMPREHENSIVE" sheetId="18" r:id="rId18"/>
    <s:sheet name="FINANCIAL INSTRUMENTS WITH OFF-" sheetId="19" r:id="rId19"/>
    <s:sheet name="BASIS OF PRESENTATION (Policies" sheetId="20" r:id="rId20"/>
    <s:sheet name="LOANS (Tables)" sheetId="21" r:id="rId21"/>
    <s:sheet name="MORTGAGE OPERATIONS (Tables)" sheetId="22" r:id="rId22"/>
    <s:sheet name="OUTSTANDING SHARES AND EARNIN23" sheetId="23" r:id="rId23"/>
    <s:sheet name="STOCK PLANS (Tables)" sheetId="24" r:id="rId24"/>
    <s:sheet name="FAIR VALUE MEASUREMENT (Tables)" sheetId="25" r:id="rId25"/>
    <s:sheet name="FAIR VALUES OF FINANCIAL INST26" sheetId="26" r:id="rId26"/>
    <s:sheet name="INVESTMENT SECURITIES (Tables)" sheetId="27" r:id="rId27"/>
    <s:sheet name="ACCUMULATED OTHER COMPREHENSI28" sheetId="28" r:id="rId28"/>
    <s:sheet name="FINANCIAL INSTRUMENTS WITH OF29" sheetId="29" r:id="rId29"/>
    <s:sheet name="LOANS (Details)" sheetId="30" r:id="rId30"/>
    <s:sheet name="LOANS, Non-accrual and Past Due" sheetId="31" r:id="rId31"/>
    <s:sheet name="LOANS, Impaired Loans (Details)" sheetId="32" r:id="rId32"/>
    <s:sheet name="LOANS, Troubled Debt Restructur" sheetId="33" r:id="rId33"/>
    <s:sheet name="LOANS, Financing Receivables by" sheetId="34" r:id="rId34"/>
    <s:sheet name="LOANS, Allowance for Loan Losse" sheetId="35" r:id="rId35"/>
    <s:sheet name="MORTGAGE OPERATIONS (Details)" sheetId="36" r:id="rId36"/>
    <s:sheet name="OUTSTANDING SHARES AND EARNIN37" sheetId="37" r:id="rId37"/>
    <s:sheet name="STOCK PLANS (Details)" sheetId="38" r:id="rId38"/>
    <s:sheet name="FAIR VALUE MEASUREMENT (Details" sheetId="39" r:id="rId39"/>
    <s:sheet name="PREFERRED STOCK (Details)" sheetId="40" r:id="rId40"/>
    <s:sheet name="FAIR VALUES OF FINANCIAL INST41" sheetId="41" r:id="rId41"/>
    <s:sheet name="INVESTMENT SECURITIES (Details)" sheetId="42" r:id="rId42"/>
    <s:sheet name="INVESTMENT SECURITIES, Contract" sheetId="43" r:id="rId43"/>
    <s:sheet name="INVESTMENT SECURITIES, Analysis" sheetId="44" r:id="rId44"/>
    <s:sheet name="ACCUMULATED OTHER COMPREHENSI45" sheetId="45" r:id="rId45"/>
    <s:sheet name="FINANCIAL INSTRUMENTS WITH OF46" sheetId="46" r:id="rId46"/>
    <s:sheet name="Uncategorized Items - fnrn-2015" sheetId="47" r:id="rId47"/>
  </s:sheets>
  <s:definedNames/>
  <s:calcPr calcId="124519" calcMode="auto" fullCalcOnLoad="1"/>
</s:workbook>
</file>

<file path=xl/sharedStrings.xml><?xml version="1.0" encoding="utf-8"?>
<sst xmlns="http://schemas.openxmlformats.org/spreadsheetml/2006/main" uniqueCount="659">
  <si>
    <t>Document and Entity Information - shares</t>
  </si>
  <si>
    <t>6 Months Ended</t>
  </si>
  <si>
    <t>Jun. 30, 2015</t>
  </si>
  <si>
    <t>Jul. 30, 2015</t>
  </si>
  <si>
    <t>Document and Entity Information [Abstract]</t>
  </si>
  <si>
    <t>Entity Registrant Name</t>
  </si>
  <si>
    <t>FIRST NORTHERN COMMUNITY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 (UNAUDITED) - USD ($)</t>
  </si>
  <si>
    <t>Dec. 31, 2014</t>
  </si>
  <si>
    <t>Assets</t>
  </si>
  <si>
    <t>Cash and cash equivalents</t>
  </si>
  <si>
    <t>Certificate of deposits</t>
  </si>
  <si>
    <t>Investment securities - available-for-sale</t>
  </si>
  <si>
    <t>Loans, net of allowance for loan losses of $9,106 at June 30, 2015 and $8,583 at December 31, 2014</t>
  </si>
  <si>
    <t>Loans held-for-sale</t>
  </si>
  <si>
    <t>Stock in Federal Home Loan Bank and other equity securities, at cost</t>
  </si>
  <si>
    <t>Premises and equipment, net</t>
  </si>
  <si>
    <t>Other real estate owned</t>
  </si>
  <si>
    <t>Interest receivable and other assets</t>
  </si>
  <si>
    <t>Total Assets</t>
  </si>
  <si>
    <t>Liabilities:</t>
  </si>
  <si>
    <t>Demand deposits</t>
  </si>
  <si>
    <t>Interest-bearing transaction deposits</t>
  </si>
  <si>
    <t>Savings and MMDA's</t>
  </si>
  <si>
    <t>Time, under $250,000</t>
  </si>
  <si>
    <t>Time, $250,000 and over</t>
  </si>
  <si>
    <t>Total deposits</t>
  </si>
  <si>
    <t>Interest payable and other liabilities</t>
  </si>
  <si>
    <t>Total Liabilities</t>
  </si>
  <si>
    <t>Stockholders' Equity:</t>
  </si>
  <si>
    <t>Preferred stock, no par value; $1,000 per share liquidation preference, 22,847 shares authorized;12,847 shares issued and outstanding at June 30, 2015 and December 31, 2014</t>
  </si>
  <si>
    <t>Common stock, no par value; 16,000,000 shares authorized;10,256,219 shares issued and outstanding at June 30, 2015 and 10,207,043 shares issued and outstanding at December 31, 2014</t>
  </si>
  <si>
    <t>Additional paid-in capital</t>
  </si>
  <si>
    <t>Retained earnings</t>
  </si>
  <si>
    <t>Accumulated other comprehensive (loss) income, net</t>
  </si>
  <si>
    <t>Total Stockholders' Equity</t>
  </si>
  <si>
    <t>Total Liabilities and Stockholders' Equity</t>
  </si>
  <si>
    <t>CONDENSED CONSOLIDATED BALANCE SHEETS (UNAUDITED) (Parenthetical) - USD ($) $ in Thousands</t>
  </si>
  <si>
    <t>Loans, allowance for loan losses</t>
  </si>
  <si>
    <t>Stockholder's Equity:</t>
  </si>
  <si>
    <t>Preferred stock, par value (in dollars per share)</t>
  </si>
  <si>
    <t>Preferred stock, per share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4</t>
  </si>
  <si>
    <t>Interest and dividend income:</t>
  </si>
  <si>
    <t>Loans</t>
  </si>
  <si>
    <t>Due from banks interest bearing accounts</t>
  </si>
  <si>
    <t>Investment securities</t>
  </si>
  <si>
    <t>Taxable</t>
  </si>
  <si>
    <t>Non-taxable</t>
  </si>
  <si>
    <t>Other earning asset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Gains on sales of loans held-for-sale</t>
  </si>
  <si>
    <t>Investment and brokerage services income</t>
  </si>
  <si>
    <t>Mortgage brokerage income</t>
  </si>
  <si>
    <t>Loan servicing income</t>
  </si>
  <si>
    <t>Fiduciary activities income</t>
  </si>
  <si>
    <t>Debit card income</t>
  </si>
  <si>
    <t>Other income</t>
  </si>
  <si>
    <t>Total non-interest income</t>
  </si>
  <si>
    <t>Non-Interest expenses:</t>
  </si>
  <si>
    <t>Salaries and employee benefits</t>
  </si>
  <si>
    <t>Occupancy and equipment</t>
  </si>
  <si>
    <t>Data processing</t>
  </si>
  <si>
    <t>Stationery and supplies</t>
  </si>
  <si>
    <t>Advertising</t>
  </si>
  <si>
    <t>Directors' fees</t>
  </si>
  <si>
    <t>Other real estate owned expense</t>
  </si>
  <si>
    <t>Gains on sales of other real estate owned</t>
  </si>
  <si>
    <t>Impairment on other interest earning asset</t>
  </si>
  <si>
    <t>Other expense</t>
  </si>
  <si>
    <t>Total non-interest expenses</t>
  </si>
  <si>
    <t>Income before provision for income taxes</t>
  </si>
  <si>
    <t>Provision for income taxes</t>
  </si>
  <si>
    <t>Net income</t>
  </si>
  <si>
    <t>Preferred stock dividends</t>
  </si>
  <si>
    <t>Net income available to common shareholders</t>
  </si>
  <si>
    <t>Basic earnings per common share (in dollars per share)</t>
  </si>
  <si>
    <t>Diluted earnings per common share (in dollars per share)</t>
  </si>
  <si>
    <t>CONDENSED CONSOLIDATED STATEMENTS OF COMPREHENSIVE INCOME (UNAUDITED) - USD ($) $ in Thousands</t>
  </si>
  <si>
    <t>CONDENSED CONSOLIDATED STATEMENTS OF COMPREHENSIVE INCOME (UNAUDITED) [Abstract]</t>
  </si>
  <si>
    <t>Unrealized holding (losses) gains on securities:</t>
  </si>
  <si>
    <t>Unrealized holding gains (losses) arising during the period, net of tax effect of $(411) and $508 for the three-month periods ended June 30, 2015 and June 30, 2014, respectively, and $(161) and $852 for the six-month periods ended June 30, 2015 and June 30, 2014, respectively</t>
  </si>
  <si>
    <t>Directors' and officer's retirements plan equity adjustments, net of tax effect of $0 for the three-month periods ended June 30, 2015 and June 30, 2014, and $(22) and $0 for the six-month periods ended June 30, 2015 and June 30, 2014, respectively</t>
  </si>
  <si>
    <t>Other comprehensive (loss) income</t>
  </si>
  <si>
    <t>Comprehensive income</t>
  </si>
  <si>
    <t>CONDENSED CONSOLIDATED STATEMENTS OF COMPREHENSIVE INCOME (UNAUDITED) (Parenthetical) - USD ($) $ in Thousands</t>
  </si>
  <si>
    <t>Unrealized holding gains (losses) arising during the period, tax</t>
  </si>
  <si>
    <t>Directors' and officer's retirement plan equity adjustments, tax</t>
  </si>
  <si>
    <t>CONDENSED CONSOLIDATED STATEMENT OF STOCKHOLDERS' EQUITY (UNAUDITED) - USD ($) $ in Thousands</t>
  </si>
  <si>
    <t>Preferred Stock [Member]</t>
  </si>
  <si>
    <t>Common Stock [Member]</t>
  </si>
  <si>
    <t>Additional Paid-in Capital [Member]</t>
  </si>
  <si>
    <t>Retained Earnings [Member]</t>
  </si>
  <si>
    <t>Accumulated Other Comprehensive Income [Member]</t>
  </si>
  <si>
    <t>Total</t>
  </si>
  <si>
    <t>Balance at Dec. 31, 2013</t>
  </si>
  <si>
    <t>Other comprehensive loss</t>
  </si>
  <si>
    <t>Balance at Jun. 30, 2014</t>
  </si>
  <si>
    <t>Balance at Mar. 31, 2014</t>
  </si>
  <si>
    <t>Balance at Dec. 31, 2014</t>
  </si>
  <si>
    <t>Balance (in shares) at Dec. 31, 2014</t>
  </si>
  <si>
    <t>Stock dividend adjustment</t>
  </si>
  <si>
    <t>Stock dividend adjustment (in shares)</t>
  </si>
  <si>
    <t>Dividend on preferred stock</t>
  </si>
  <si>
    <t>Cash in lieu of fractional shares</t>
  </si>
  <si>
    <t>Cash in lieu of fractional shares (in shares)</t>
  </si>
  <si>
    <t>Stock-based compensation and related tax benefit</t>
  </si>
  <si>
    <t>Common shares issued related to restricted stock grants</t>
  </si>
  <si>
    <t>Common shares issued related to restricted stock grants (in shares)</t>
  </si>
  <si>
    <t>Stock options exercised</t>
  </si>
  <si>
    <t>Stock options exercised (in shares)</t>
  </si>
  <si>
    <t>Balance at Jun. 30, 2015</t>
  </si>
  <si>
    <t>Balance (in shares) at Jun. 30, 2015</t>
  </si>
  <si>
    <t>Balance at Mar. 31, 2015</t>
  </si>
  <si>
    <t>CONDENSED CONSOLIDATED STATEMENTS OF CASH FLOWS (UNAUDITED) - USD ($) $ in Thousands</t>
  </si>
  <si>
    <t>Cash Flows From Operating Activities</t>
  </si>
  <si>
    <t>Adjustments to reconcile net income to net cash provided by operating activities:</t>
  </si>
  <si>
    <t>Depreciation</t>
  </si>
  <si>
    <t>Accretion and amortization of investment securities premiums and discounts, net</t>
  </si>
  <si>
    <t>Decrease (increase) in deferred loan origination costs, net</t>
  </si>
  <si>
    <t>Stock based compensation</t>
  </si>
  <si>
    <t>Impairment on other interest earning assets</t>
  </si>
  <si>
    <t>Proceeds from sales of loans held-for-sale</t>
  </si>
  <si>
    <t>Originations of loans held-for-sale</t>
  </si>
  <si>
    <t>Changes in assets and liabilities:</t>
  </si>
  <si>
    <t>Decrease in interest receivable and other assets</t>
  </si>
  <si>
    <t>Net decrease in interest payable and other liabilities</t>
  </si>
  <si>
    <t>Net cash provided by operating activities</t>
  </si>
  <si>
    <t>Cash Flows From Investing Activities</t>
  </si>
  <si>
    <t>Proceeds from call or maturities of available-for-sale securities</t>
  </si>
  <si>
    <t>Principal repayments on available-for-sale securities</t>
  </si>
  <si>
    <t>Purchase of available-for-sale securities</t>
  </si>
  <si>
    <t>Net decrease in certificate of deposits</t>
  </si>
  <si>
    <t>Net increase in loans</t>
  </si>
  <si>
    <t>Net increase in stock in Federal Home Loan Bank and other equity securities, at cost</t>
  </si>
  <si>
    <t>Proceeds from sale of other real estate owned</t>
  </si>
  <si>
    <t>Purchases of premises and equipment, net</t>
  </si>
  <si>
    <t>Net cash (used in) investing activities</t>
  </si>
  <si>
    <t>Cash Flows From Financing Activities</t>
  </si>
  <si>
    <t>Net increase in deposits</t>
  </si>
  <si>
    <t>Cash dividends paid in lieu of fractional shares</t>
  </si>
  <si>
    <t>Cash dividends paid on preferred stock</t>
  </si>
  <si>
    <t>Net cash provided by financing activities</t>
  </si>
  <si>
    <t>Net increase in Cash and Cash Equivalents</t>
  </si>
  <si>
    <t>Cash and Cash Equivalents, beginning of period</t>
  </si>
  <si>
    <t>Cash and Cash Equivalents, end of period</t>
  </si>
  <si>
    <t>Cash paid during the period for:</t>
  </si>
  <si>
    <t>Interest</t>
  </si>
  <si>
    <t>Income taxes</t>
  </si>
  <si>
    <t>Supplemental disclosures of non-cash investing and financing activities:</t>
  </si>
  <si>
    <t>Stock dividend distributed</t>
  </si>
  <si>
    <t>Transfer of loans held-for-investment to other real estate owned</t>
  </si>
  <si>
    <t>Directors' &amp; Officer's Retirement Plan Equity Adj, net of tax</t>
  </si>
  <si>
    <t>Unrealized holding (losses) gains on available for sale securities, net of taxes</t>
  </si>
  <si>
    <t>BASIS OF PRESENTATION</t>
  </si>
  <si>
    <t>BASIS OF PRESENTATION [Abstract]</t>
  </si>
  <si>
    <t>1. BASIS OF PRESENTATION 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4 as filed with the Securities and Exchange Commission. The preparation of financial statements in conformity with GAAP also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All material intercompany balances and transactions have been eliminated in consolidation. Recently Issued Accounting Pronouncements: In January 2014, FASB issued ASU 2014-01, Investments – Equity Method and Joint Ventures In January 2014, FASB issued ASU 2014-04, Receivables – Troubled Debt Restructurings by Creditors In January 2014, FASB issued ASU 2014-05, Service Concession Arrangements In August 2014, FASB issued ASU 2014-14, Receivables- Troubled Debt Restructuring by Creditors: Classification of Certain Government-Guaranteed Mortgage Loans upon Foreclosure · The loan has a government guarantee that is not separable from the loan before foreclosure. · At the time of foreclosure, the creditor has the intent to convey the real estate property to the guarantor and make a claim on the guarantee, and the creditor has the ability to recover under that claim. ·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are effective for a public business entity for annual periods, and interim periods within those annual periods, beginning after December 15, 2014. The adoption of this update did not have a significant impact on the Company’s consolidated financial statements. In August 2014, FASB issued ASU 2014-15, Presentation of Financial Statements- Going Concern: Disclosure of Uncertainties about an Entity’s Ability to Continue as a Going Concern In April 2015, FASB issued ASU 2015-03, Interest - Imputation of Interest (Subtopic 835-30): Simplifying the Presentation of Debt Issuance Costs In June 2015, FASB issued ASU 2015-10, Technical Corrections and Improvements Reclassifications Certain reclassifications have been made to prior period balances in order to conform to the current year presentation. There was no impact to the net income, earnings per share, or stockholders’ equity as a result of reclassifications.</t>
  </si>
  <si>
    <t>LOANS</t>
  </si>
  <si>
    <t>LOANS [Abstract]</t>
  </si>
  <si>
    <t xml:space="preserve">2. LOANS The composition of the Company’s loan portfolio, by loan class, is as follows: ($ in thousands) June 30, 2015 December 31, 2014 Commercial $ 125,789 $ 120,751 Commercial Real Estate 284,084 256,955 Agriculture 68,199 61,144 Residential Mortgage 44,888 50,511 Residential Construction 9,367 5,963 Consumer 46,114 49,911 578,441 545,235 Allowance for loan losses (9,106 ) (8,583 ) Net deferred origination fees and costs 1,205 1,327 Loans, net $ 570,540 $ 537,979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means.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Losses on loans secured by owner-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payments for services. Agricultural loans are generally secured by inventory, receivables, equipment, and real property. Agricultural loans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including drought conditions such as those affecting California.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 Residential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means. Consumer loans, whether unsecured or secured are primarily susceptible to four risks: non-payment due to diminished or lost income; over-extension of credit; a lack of borrower’s cash flow to sustain payments; and shortfall in the collateral value. In general, non-payment is usually due to loss of employment and will follow general economic trends in the economy, particularly upward movements in the unemployment rate, loss of collateral value, and demand shifts. As of June 30, 2015, approximately 49% in principal amount of the Company’s loans were secured by commercial real estate, consisting primarily of loans secured by commercial properties and construction and land development loans. Approximately 8% in principal amount of the Company’s loans were residential mortgage loans. Approximately 1% in principal amount of the Company’s loans were residential construction loans. Approximately 12% in principal amount of the Company’s loans were for agriculture and 22% in principal amount of the Company’s loans were for general commercial uses including professional, retail and small businesses. Approximately 8% in principal amount of the Company’s loans were consumer loans. Once a loan becomes delinquent and repayment becomes questionable, a Company collection officer will address collateral shortfalls with the borrower and attempt to obtain additional collateral or a principal payment. If this is not forthcoming and payment in full is unlikely, the Company will consider the loan to be collateral dependent and will estimate its probable loss, using a recent valuation as appropriate to the underlying collateral less estimated costs of sale, and charge-off the loan down to the estimated net realizable amount. Depending on the length of time until final collection, the Company may periodicall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egal action and attachment of wages or judgment liens on the borrower's other assets. At June 30, 2015 and December 31, 2014, all loans were pledged under a blanket collateral lien to secure actual and potential borrowings from the Federal Home Loan Bank (“FHLB”) and the Federal Reserve Bank. Non-accrual and Past Due Loans The Company’s non-accrual loans by loan class, as of June 30, 2015 and December 31, 2014 were as follows: ($ in thousands) June 30, 2015 December 31, 2014 Commercial $ 1,814 $ 2,151 Commercial Real Estate 908 672 Agriculture — — Residential Mortgage 1,008 1,691 Residential Construction 61 71 Consumer 602 652 $ 4,393 $ 5,237 Non-accrual loans amounted to $4,393,000 at June 30, 2015 and were comprised of five commercial loans totaling $1,814,000, six commercial real estate loans totaling $908,000, three residential mortgage loans totaling $1,008,000, one residential construction loan totaling $61,000 and four consumer loans totaling $602,000. Non-accrual loans amounted to $5,237,000 at December 31, 2014 and were comprised of six residential mortgage loans totaling $1,691,000, two residential construction loans totaling $71,000, five commercial real estate loans totaling $672,000, seven commercial loans totaling $2,151,000, and five consumer loans totaling $652,000. It is generally the Company’s policy to charge-off the portion of any non-accrual loan that the Company does not expect to collect by writing the loan down to the estimated net realizable value of the underlying collateral. An age analysis of past due loans, segregated by loan class, as of June 30, 2015 and December 31, 2014 is as follows: ($ in thousands) 30-59 Days Past Due 60-89 Days Past Due 90 Days or more Past Due Total Past Due Current Total Loans June 30, 2015 Commercial $ — $ — $ — $ — $ 125,789 $ 125,789 Commercial Real Estate 138 535 239 912 283,172 284,084 Agriculture — — — — 68,199 68,199 Residential Mortgage 125 — 1,008 1,133 43,755 44,888 Residential Construction — — — — 9,367 9,367 Consumer 1 174 428 603 45,511 46,114 Total $ 264 $ 709 $ 1,675 $ 2,648 $ 575,793 $ 578,441 December 31, 2014 Commercial $ — $ — $ 82 $ 82 $ 120,669 $ 120,751 Commercial Real Estate — — 239 239 256,716 256,955 Agriculture — — — — 61,144 61,144 Residential Mortgage 1,172 — 457 1,629 48,882 50,511 Residential Construction — — — — 5,963 5,963 Consumer 2 1 472 475 49,436 49,911 Total $ 1,174 $ 1 $ 1,250 $ 2,425 $ 542,810 $ 545,235 The Company had no loans that were 90 days or more past due and still accruing at June 30, 2015 and December 31, 2014. Included in the aging loan category labeled “current” are non-accrual loans that were not delinquent with respect to contractual principal and interest payments as of June 30, 2015 and December 31, 2014. These loans are categorized as non-accrual loans and are not accruing interest as of June 30, 2015 and December 31, 2014. Non-accrual loans outstanding at June 30, 2015 and December 31, 2014 are disclosed in the table above. Impaired Loans A loan is considered impaired when, based on current information and events, it is probable that the Company will be unable to collect all amounts due according to the contractual terms of the loan agreement, including scheduled interest payments. Loans considered for impairment include non-accrual loans, troubled debt restructurings and loans with a risk rating of 6 (substandard) or worse. Once identified, impaired loans are measured individually for impairment using one of three methods: present value of expected cash flows discounted at the loan’s effective interest rate; the loan’s observable market price; and the fair value of collateral if the loan is collateral dependent. In general, any portion of the recorded investment in a collateral dependent loan in excess of the fair value of the collateral that can be identified as uncollectible, and is, therefore, deemed a confirmed loss, is promptly charged-off against the allowance for loan losses. Impaired loans, segregated by loan class, as of June 30, 2015 and December 31, 2014 were as follows: ($ in thousands) Unpaid Contractual Principal Balance Recorded Investment with no Allowance Recorded Investment with Allowance Total Recorded Investment Related Allowance June 30, 2015 Commercial $ 2,820 $ 2,022 $ 700 $ 2,722 $ 36 Commercial Real Estate 1,221 908 299 1,207 43 Agriculture — — — — — Residential Mortgage 4,048 1,008 2,807 3,815 628 Residential Construction 999 61 811 872 107 Consumer 1,642 673 700 1,373 17 Total $ 10,730 $ 4,672 $ 5,317 $ 9,989 $ 831 December 31, 2014 Commercial $ 2,803 $ 2,147 $ 531 $ 2,678 $ 39 Commercial Real Estate 990 672 304 976 45 Agriculture — — — — — Residential Mortgage 5,666 1,691 2,956 4,647 646 Residential Construction 1,065 71 826 897 107 Consumer 1,506 780 726 1,506 23 Total $ 12,030 $ 5,361 $ 5,343 $ 10,704 $ 860 ($ in thousands) Three Months Ended June 30, 2015 Three Months Ended June 30, 2014 Average Recorded Investment Interest Income Recognized Average Recorded Investment Interest Income Recognized Commercial $ 2,650 $ 12 $ 3,875 $ 7 Commercial Real Estate 1,084 4 3,406 24 Agriculture — — 515 — Residential Mortgage 4,205 27 5,357 42 Residential Construction 879 9 925 12 Consumer 1,428 9 1,494 20 Total $ 10,246 $ 61 $ 15,572 $ 105 The average recorded investment in impaired loans and the amount of interest income recognized on impaired loans during the six-month periods ended June 30, 2015 and June 30, 2014 was as follows: ($ in thousands) Six Months Ended June 30, 2015 Six Months Ended June 30, 2014 Average Recorded Investment Interest Income Recognized Average Recorded Investment Interest Income Recognized Commercial $ 2,659 $ 20 $ 4,207 $ 15 Commercial Real Estate 1,048 8 3,404 43 Agriculture — — 655 — Residential Mortgage 4,352 58 5,484 74 Residential Construction 885 18 937 22 Consumer 1,454 19 1,286 34 Total $ 10,398 $ 123 $ 15,973 $ 188 None of the interest on impaired loans was recognized using a cash basis of accounting for the three-month and six-month periods ended June 30, 2015 and June 30, 2014. Troubled Debt Restructurings 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 based compensation for the loan. These concessions may include reductions in the interest rate, payment extensions, forgiveness of principal, forbearance, or other actions. Certain TDRs are placed on non-accrual status at the time of restructure and may onl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 Company had $6,272,000 and $6,712,000 in TDR loans as of June 30, 2015 and December 31, 2014, respectively. Specific reserves for TDR loans totaled $831,000 and $860,000 as of June 30, 2015 and December 31, 2014, respectively. TDR loans performing in compliance with modified terms totaled $5,596,000 and $5,467,000 as of June 30, 2015 and December 31, 2014, respectively. There were no commitments to advance more funds on existing TDR loans as of June 30, 2015. Loans modified as TDRs during the three-month periods ended June 30, 2015 and June 30, 2014, were as follows: ($ in thousands) Three Months Ended June 30, 2015 Number of Contracts Pre-modification outstanding recorded investment Post-modification outstanding recorded investment Commercial 1 419 419 Total 1 $ 419 $ 419 ($ in thousands) Three Months Ended June 30, 2014 Number of Contracts Pre-modification outstanding recorded investment Post-modification outstanding recorded investment Commercial 1 49 49 Total 1 $ 49 $ 49 Loans modified as TDRs during the six-month periods ended June 30, 2015 and June 30, 2014 were as follows: ($ in thousands) Six Months Ended June 30, 2015 Number of Contracts Pre-modification outstanding recorded investment Post-modification outstanding recorded investment Commercial 1 $ 419 $ 419 Consumer 1 109 109 Total 2 $ 528 $ 528 ($ in thousands) Six Months Ended June 30, 2014 Number of Contracts Pre-modification outstanding recorded investment Post-modification outstanding recorded investment Commercial 1 $ 49 $ 49 Consumer 2 498 498 Total 3 $ 547 $ 547 The loan modifications generally involved reductions in the interest rate, payment extensions, forgiveness of principal, and forbearance. There were no loans modified as a TDR within the previous 12 months and for which there was a payment default during the three-month and six-month periods ended June 30, 2015 and June 30, 2014. Credit Quality Indicators All loans are rated using the credit risk ratings and criteria adopted by the Company. Risk ratings are adjusted as future circumstances warrant. All credits risk-rated 1, 2, 3 or 4 equate to a Pass as indicated by Federal and State regulatory agencies; a 5 equates to a Special Mention; a 6 equates to Substandard; a 7 equates to Doubtful; and an 8 equates to a Loss. For the definitions of each risk rating, see Note 4 to our condensed consolidated financial statements included in our Annual Report on Form 10-K for the year ended December 31, 2014. The following table presents the risk ratings by loan class as of June 30, 2015 and December 31, 2014: ($ in thousands) Pass Special Mention Substandard Doubtful Loss Total June 30, 2015 Commercial $ 117,650 $ 4,592 $ 3,547 $ — $ — $ 125,789 Commercial Real Estate 263,046 16,865 4,173 — — 284,084 Agriculture 68,199 — — — — 68,199 Residential Mortgage 43,291 384 1,213 — — 44,888 Residential Construction 8,805 462 100 — — 9,367 Consumer 43,882 361 1,871 — — 46,114 Total $ 544,873 $ 22,664 $ 10,904 $ — $ — $ 578,441 December 31, 2014 Commercial $ 112,751 $ 3,255 $ 4,745 $ — $ — $ 120,751 Commercial Real Estate 240,808 10,607 5,540 — — 256,955 Agriculture 61,144 — — — — 61,144 Residential Mortgage 46,043 997 3,471 — — 50,511 Residential Construction 5,386 467 110 — — 5,963 Consumer 46,234 944 2,733 — — 49,911 Total $ 512,366 $ 16,270 $ 16,599 $ — $ — $ 545,235 Allowance for Loan Losses The following table details activity in the allowance for loan losses by loan class for the three-month and six-month periods ended June 30, 2015. Three-month period ended June 30, 2015 ($ in thousands) Commercial Commercial Real Estate Agriculture Residential Mortgage Residential Construction Consumer Unallocated Total Balance as of March 31, 2015 $ 3,325 $ 2,485 $ 646 $ 1,047 $ 195 $ 826 $ 370 $ 8,894 Provision for loan losses (141 ) 399 206 (297 ) (107 ) (173 ) 113 — Charge-offs — — — (132 ) — (18 ) — (150 ) Recoveries 75 4 — 215 56 12 — 362 Net recoveries 75 4 — 83 56 (6 ) — 212 Balance as of June 30, 2015 $ 3,259 $ 2,888 $ 852 $ 833 $ 144 $ 647 $ 483 $ 9,106 Six-month period ended June 30, 2015 ($ in thousands) Commercial Commercial Real Estate Agriculture Residential Mortgage Residential Construction Consumer Unallocated Total Balance as of December 31, 2014 $ 3,581 $ 1,825 $ 580 $ 1,181 $ 161 $ 886 $ 369 $ 8,583 Provision for loan losses (409 ) 1,059 272 (431 ) (74 ) (181 ) 114 350 Charge-offs — — — (132 ) — (85 ) — (217 ) Recoveries 87 4 — 215 57 27 — 390 Net recoveries 87 4 — 83 57 (58 ) — 173 Balance as of June 30, 2015 $ 3,259 $ 2,888 $ 852 $ 833 $ 144 $ 647 $ 483 $ 9,106 The following table details the allowance for loan losses allocated to loans individually and collectively evaluated for impairment by loan class as of June 30, 2015. ($ in thousands) Commercial Commercial Real Estate Agriculture Residential Mortgage Residential Construction Consumer Unallocated Total Period-end amount allocated to: Loans individually evaluated for impairment $ 36 $ 43 $ — $ 628 $ 107 $ 17 $ — $ 831 Loans collectively evaluated for impairment 3,223 2,845 852 205 37 630 483 8,275 Ending Balance $ 3,259 $ 2,888 $ 852 $ 833 $ 144 $ 647 $ 483 $ 9,106 The following table details activity in the allowance for loan losses by loan class for the three-month and six-month periods ended June 30, 2014. Three-month period ended June 30, 2014 ($ in thousands) Commercial Commercial Real Estate Agriculture Residential Mortgage Residential Construction Consumer Unallocated Total Balance as of March 31, 2014 $ 3,282 $ 2,150 $ 439 $ 1,173 $ 258 $ 967 $ 377 $ 8,646 Provision for loan losses 1,191 (390 ) — (47 ) (64 ) 49 (139 ) 600 Charge-offs (1,024 ) (69 ) — — — (26 ) — (1,119 ) Recoveries 22 — — — 2 23 — 47 Net charge-offs (1,002 ) (69 ) — — 2 (3 ) — (1,072 ) Balance as of June 30, 2014 $ 3,471 $ 1,691 $ 439 $ 1,126 $ 196 $ 1,013 $ 238 $ 8,174 Six-month period ended June 30, 2014 ($ in thousands) Commercial Commercial Real Estate Agriculture Residential Mortgage Residential Construction Consumer Unallocated Total Balance as of December 31, 2013 $ 3,199 $ 2,290 $ 557 $ 1,216 $ 441 $ 1,023 $ 627 $ 9,353 Provision for loan losses 2,323 (530 ) (118 ) (90 ) (248 ) 252 (389 ) 1,200 Charge-offs (2,085 ) (69 ) — — — (328 ) — (2,482 ) Recoveries 34 — — — 3 66 — 103 Net charge-offs (2,051 ) (69 ) — — 3 (262 ) — (2,379 ) Balance as of June 30, 2014 $ 3,471 $ 1,691 $ 439 $ 1,126 $ 196 $ 1,013 $ 238 $ 8,174 The following table details the allowance for loan losses allocated to loans individually and collectively evaluated for impairment by loan class as of June 30, 2014. ($ in thousands) Commercial Commercial Real Estate Agriculture Residential Mortgage Residential Construction Consumer Unallocated Total Period-end amount allocated to: Loans individually evaluated for impairment $ 37 $ 55 $ — $ 652 $ 124 $ 25 $ — $ 893 Loans collectively evaluated for impairment 3,434 1,636 439 474 72 988 238 7,281 Ending Balance $ 3,471 $ 1,691 $ 439 $ 1,126 $ 196 $ 1,013 $ 238 $ 8,174 Year ended December 31, 2014 ($ in thousands) Commercial Commercial Real Estate Agriculture Residential Mortgage Residential Construction Consumer Unallocated Total Balance as of December 31, 2013 $ 3,199 $ 2,290 $ 557 $ 1,216 $ 441 $ 1,023 $ 627 $ 9,353 Provision for (reversal of) loan losses 2,612 (396 ) 23 36 (366 ) 149 (258 ) 1,800 Charge-offs (2,288 ) (69 ) — (71 ) — (393 ) — (2,821 ) Recoveries 58 — — — 86 107 — 251 Net charge-offs (2,230 ) (69 ) — (71 ) 86 (286 ) — (2,570 ) Ending Balance 3,581 1,825 580 1,181 161 886 369 8,583 Period-end amount allocated to: Loans individually evaluated for impairment 39 45 — 646 107 23 — 860 Loans collectively evaluated for impairment 3,542 1,780 580 535 54 863 369 7,723 Balance as of December 31, 2014 $ 3,581 $ 1,825 $ 580 $ 1,181 $ 161 $ 886 $ 369 $ 8,583 The Company’s investment in loans as of June 30, 2015, June 30, 2014, and December 31, 2014 related to each balance in the allowance for loan losses by loan class and disaggregated on the basis of the Company’s impairment methodology was as follows: ($ in thousands) Commercial Commercial Real Estate Agriculture Residential Mortgage Residential Construction Consumer Total June 30, 2015 Loans individually evaluated for impairment $ 2,722 $ 1,207 $ — $ 3,815 $ 872 $ 1,373 $ 9,989 Loans collectively evaluated for impairment 123,067 282,877 68,199 41,073 8,495 44,741 568,452 Ending Balance $ 125,789 $ 284,084 $ 68,199 $ 44,888 $ 9,367 $ 46,114 $ 578,441 June 30, 2014 Loans individually evaluated for impairment $ 3,248 $ 3,119 $ — $ 5,321 $ 920 $ 1,315 $ 13,923 Loans collectively evaluated for impairment 116,342 244,801 50,374 46,270 6,973 50,389 515,149 Ending Balance $ 119,590 $ 247,920 $ 50,374 $ 51,591 $ 7,893 $ 51,704 $ 529,072 December 31, 2014 Loans individually evaluated for impairment $ 2,678 $ 976 $ — $ 4,647 $ 897 $ 1,506 $ 10,704 Loans collectively evaluated for impairment 118,073 255,979 61,144 45,864 5,066 48,405 534,531 Ending Balance $ 120,751 $ 256,955 $ 61,144 $ 50,511 $ 5,963 $ 49,911 $ 545,235 </t>
  </si>
  <si>
    <t>MORTGAGE OPERATIONS</t>
  </si>
  <si>
    <t>MORTGAGE OPERATIONS [Abstract]</t>
  </si>
  <si>
    <t>3. MORTGAGE OPERATIONS Transfers and servicing of financial assets and extinguishments of liabilities are accounted for and reported based on consistent application of a financial-components approach that focuses on control. Transfers of financial assets that are sales are distinguished from transfers that are secured borrowings. Retained interests (mortgage servicing rights) in loans sold are measured by allocating the previous carrying amount of the transferred assets between the loans sold and retained interests, if any, based on their relative fair value at the date of transfer. Fair values are estimated using discounted cash flows based on a current market interest rate. The Company recognizes a gain and a related asset for the fair value of the rights to service loans for others when loans are sold. The Company sold substantially its entire portfolio of conforming long-term residential mortgage loans originated during the six months ended June 30, 2015 for cash proceeds equal to the fair value of the loans. The recorded value of mortgage servicing rights is included in other assets on the condensed consolidated balance sheets, and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non-interest income on the condensed consolidated statements of income. Key assumptions used in measuring the fair value of mortgage servicing rights as of June 30, 2015 and December 31, 2014 were as follows: June 30, 2015 December 31, 2014 Constant prepayment rate 12.19 % 12.12 % Discount rate 10.06 % 10.06 % Weighted average life (years) 6.17 6.25 At June 30, 2015 and December 31, 2014, the Company’s mortgage loans held-for-sale were $486,000 and $491,000, respectively. At June 30, 2015, and December 31, 2014, the Company serviced real estate mortgage loans for others totaling $237,906,000 and $238,974,000, respectively. The following table summarizes the Company’s mortgage servicing rights assets as of June 30, 2015 and December 31, 2014. Mortgage servicing rights are included in Interest Receivable and Other Assets on the condensed consolidated balance sheets: (in thousands) December 31, 2014 Additions Reductions June 30, 2015 Mortgage servicing rights $ 1,862 $ 199 $ (187 ) $ 1,874 Valuation allowance — — — — Mortgage servicing rights, net of valuation allowance $ 1,862 $ 199 $ (187 ) $ 1,874 At June 30, 2015 and December 31, 2014, the estimated fair value of the Company’s mortgage servicing rights asset was $2,001,000 and $2,068,000, respectively. The Company received contractually specified servicing fees of $149,000 and $152,000 for the three- month periods ended June 30, 2015 and June 30, 2014, respectively. The Company received contractually specified servicing fees of $300,000 and $305,000 for the six-month periods ended June 30, 2015 and June 30, 2014, respectively. Contractually specified servicing fees are included in non-interest income on the condensed consolidated statements of income, net of the amortization of the mortgage servicing rights asset.</t>
  </si>
  <si>
    <t>OUTSTANDING SHARES AND EARNINGS PER SHARE</t>
  </si>
  <si>
    <t>OUTSTANDING SHARES AND EARNINGS PER SHARE [Abstract]</t>
  </si>
  <si>
    <t>4. OUTSTANDING SHARES AND EARNINGS PER SHARE On January 22, 2015, the Board of Directors of the Company declared a 4% stock dividend payable as of March 31, 2015. All income per share amounts have been adjusted to give retroactive effect to stock dividends. Earnings Per Share (EPS) Basic EPS includes no dilution and is computed by dividing net income available to common shareholders by the weighted average number of common shares outstanding for the respective period. Diluted EPS is computed by dividing net income available to common shareholders by the weighted average number of shares outstanding plus dilutive shares for the quarter. Diluted shares include all common stock equivalents (“in-the-money” stock options, unvested restricted stock, stock units, warrants and rights, convertible bonds and preferred stock), which reflects the potential dilution of securities that could share in the earnings of the Company. The following table presents a reconciliation of basic and diluted EPS for the three-month and six-month periods ended June 30, 2015 and 2014. Three months ended Six months ended June 30, June 30, 2015 2014 2015 2014 Basic earnings per share: Net income $ 1,770 $ 1,339 $ 3,287 $ 2,703 Preferred stock dividend $ (32 ) $ (32 ) $ (64 ) $ (64 ) Net income available to common stockholders $ 1,738 $ 1,307 $ 3,223 $ 2,639 Weighted average common shares outstanding 10,170,640 10,119,433 10,152,942 10,112,748 Basic EPS $ 0.17 $ 0.13 $ 0.32 $ 0.26 Diluted earnings per share: Net income $ 1,770 $ 1,339 $ 3,287 $ 2,703 Preferred stock dividend $ (32 ) $ (32 ) $ (64 ) $ (64 ) Net income available to common stockholders $ 1,738 $ 1,307 $ 3,223 $ 2,639 Weighted average common shares outstanding 10,170,640 10,119,433 10,152,942 10,112,748 Effect of dilutive shares 50,319 47,108 55,927 49,979 Adjusted weighted average common shares outstanding 10,220,959 10,166,541 10,208,869 10,162,727 Diluted EPS $ 0.17 $ 0.13 $ 0.32 $ 0.26 Stock options which were not included in the computation of diluted earnings per share because they would have had an anti-dilutive effect amounted to 164,321 shares and 253,865 shares for the three-month periods ended June 30, 2015 and 2014, respectively. Stock options which were not included in the computation of diluted earnings per share because they would have had an anti-dilutive effect amounted to 173,826 shares and 253,865 shares for the six-month periods ended June 30, 2015 and 2014, respectively. There were no non-vested shares of restricted stock not included in the computation of diluted earnings per share because they would have an anti-dilutive effect for the three-month periods ended June 30, 2015 and 2014. Non-vested shares of restricted stock that were not included in the computation of diluted earnings per share because they would have had an anti-dilutive effect amounted to zero shares and 12,871 shares for the six-month periods ended June 30, 2015 and 2014, respectively.</t>
  </si>
  <si>
    <t>STOCK PLANS</t>
  </si>
  <si>
    <t>STOCK PLANS [Abstract]</t>
  </si>
  <si>
    <t>5. On January 22, 2015, the Board of Directors of the Company declared a 4% stock dividend payable as of March 31, 2015. All stock options and restricted stock outstanding have been adjusted to give retroactive effect to stock dividends. The following table presents the activity related to stock options for the three months ended June 30, 2015. Number of Shares Weighted Average Exercise Price Aggregate Intrinsic Value Weighted Average Remaining Contractual Term (in years) Options outstanding at Beginning of Period 247,809 $ 12.02 Granted — — Expired (7,734 ) $ 21.32 Cancelled / Forfeited (11,382 ) $ 16.28 Exercised — — Options outstanding at End of Period 228,693 $ 11.49 $ 205,654 4.69 Exercisable (vested) at End of Period 157,044 $ 13.56 $ 156,511 2.76 The following table presents the activity related to stock options for the six months ended June 30, 2015. Number of Shares Weighted Average Exercise Price Aggregate Intrinsic Value Weighted Average Remaining Contractual Term (in years) Options outstanding at Beginning of Period 313,483 $ 11.54 Granted 41,047 $ 7.60 Expired (94,609 ) $ 10.93 Cancelled / Forfeited (11,382 ) $ 16.28 Exercised (19,846 ) $ 4.23 Options outstanding at End of Period 228,693 $ 11.49 $ 205,654 4.69 Exercisable (vested) at End of Period 157,044 $ 13.56 $ 156,511 2.76 The weighted average grant date fair value per share of options granted during the six-month period ended June 30, 2015 was $2.67 per share. As of June 30, 2015, there was $166,000 of total unrecognized compensation cost related to non-vested stock options. This cost is expected to be recognized over a weighted average period of approximately 3.00 years. There was $32,000 of recognized compensation cost related to stock options granted for the six months ended June 30, 2015. A summary of the weighted average assumptions used in valuing stock options during the three months and six months ended June 30, 2015 is presented below. Three Months Ended Six Months Ended June 30, 2015* June 30, 2015 Risk Free Interest Rate — 1.61 % Expected Dividend Yield — 0.00 % Expected Life in Years — 5 Expected Price Volatility — 37.38 % * There were no stock options granted during the three-month period ended June 30, 2015. The following table presents the activity related to non-vested restricted stock for the three months ended June 30, 2015. Number of Shares Weighted Average Grant Date Fair Value Aggregate Intrinsic Value Weighted Average Remaining Contractual Term (in years) Non-vested Restricted stock outstanding at Beginning of Period 85,579 $ 6.54 Granted — — Cancelled / Forfeited — — Exercised/Released/Vested — — Non-vested restricted stock outstanding at End of Period 85,579 $ 6.54 $654,679 8.49 The following table presents the activity related to non-vested restricted stock for the six months ended June 30, 2015. Number of Shares Weighted Average Grant Date Fair Value Aggregate Intrinsic Value Weighted Average Remaining Contractual Term (in years) Non-vested Restricted stock outstanding at Beginning of Period 73,827 $ 5.64 Granted 30,056 $ 7.59 Cancelled / Forfeited — — Exercised/Released/Vested (18,304 ) $ 4.66 Non-vested restricted stock outstanding at End of Period 85,579 $ 6.54 $654,679 8.49 The weighted average fair value of restricted stock granted during the six-month period ended June 30, 2015 was $7.59 per share. The Company has an Employee Stock Purchase Plan (“ESPP”). Under the ESPP, the Company is authorized to issue shares of common stock to eligible employees. There are 322,385 (adjusted for the 2015 stock dividend) shares authorized under the 2006 Amended ESPP. The 2006 Amended ESPP will expire on March 15, 2016. In May 2015, the Company’s shareholders approved the 2016 ESPP, which will become effective on March 16, 2016. There are 250,000 shares authorized under the 2016 ESPP, which include authorized but unissued shares under the 2006 Amended ESPP. The 2016 ESPP will expire on March 16, 2026. The ESPP is implemented by participation periods of not more than twenty-seven months each. The Board of Directors determines the commencement date and duration of each participation period. The Board of Directors approved the current participation period of November 24, 2014 to November 23, 2015. An eligible employee is one who has been continually employed for at least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s of June 30, 2015, there was $10,000 of unrecognized compensation cost related to ESPP issuances. This cost is expected to be recognized over a weighted average period of approximately 0.50 years. There was $13,000 of recognized compensation cost related to ESPP issuances for the six-month period ended June 30, 2015. The weighted average fair value at issuance date during the six-month period ended June 30, 2015 was $1.67. A summary of the weighted average assumptions used in valuing ESPP issuances during the three months and six months ended June 30, 2015 is presented below. Three Months Ended Six Months Ended June 30, 2015 June 30, 2015 Risk Free Interest Rate 0.14 % 0.14 % Expected Dividend Yield 0.00 % 0.00 % Expected Life in Years 1.00 1.00 Expected Price Volatility 15.10 % 15.10 %</t>
  </si>
  <si>
    <t>FAIR VALUE MEASUREMENT</t>
  </si>
  <si>
    <t>FAIR VALUE MEASUREMENT [Abstract]</t>
  </si>
  <si>
    <t>6.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Fair Value Hierarchy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and include management judgment and estimation which may be significant. Following is a description of valuation methodologies used for assets and liabilitie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Loans Held-for-Sale Loans held-for-sale are carried at the lower of cost or fair value. The fair value of loans held-for-sale is based on what secondary markets are currently offering for portfolios with similar characteristics. As such, the Company classifies loans subjected to non-recurring fair value adjustments as Level 2. At June 30, 2015 there were no loans held-for-sale that required a write-down. Impaired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collateral value, market value of similar debt, enterprise value, liquidation value and discounted cash flows. Inputs include external appraised values, management assumptions regarding market trends or other relevant factors, selling and commission costs ranging from 6% to 7%, and amount and timing of cash flows based upon current discount rates. Those impaired loans not requiring an allowance represent loans for which the fair value of the expected repayments or collateral exceed the recorded investments in such loans. At June 30, 2015, certain impaired loans were considered collateral dependent and were evaluated based on the fair value of the underlying collateral securing the loan. Impaired loans where an allowance is established based on the fair value of collateral require classification in the fair value hierarchy. When a loan is evaluated based on the fair value of the underlying collateral securing the loan, the Company records the impaired loan as non-recurring Level 3. Other Real Estate Owned Other real estate assets (“OREO”) acquired through, or in lieu of, foreclosure are held-for-sale and are initially recorded at the lower of cost or fair value, less selling costs. Any write-downs to fair value at the time of transfer to OREO are charged to the allowance for loan losses. Appraisals or evaluations are then done periodically thereafter charging any additional write-downs or valuation allowances to the appropriate expense accounts. Values are derived from appraisals of underlying collateral and discounted cash flow analysis. OREO is classified within Level 3 of the hierarchy. Loan Servicing Rights Loan servicing rights are subject to impairment testing. The Company utilizes a third party service provider to calculate the fair value of the Company’s loan servicing rights. Loan servicing rights are measured at fair value as of the date of sale. The Company uses quoted market prices when available. Subsequent fair value measurements are determined using a discounted cash flow model. In order to determine the fair value of the loan servicing rights, the present value of expected future cash flows is estimated. Assumptions used include market discount rates, anticipated prepayment speeds, delinquency and foreclosure rates, and ancillary fee income. The model used to calculate the fair value of the Company’s loan servicing rights is periodically validated by an independent external model validation group. The model assumptions and the loan servicing rights fair value estimates are also compared to observable trades of similar portfolios as well as to loan servicing rights broker valuations and industry surveys, as available. If the valuation model reflects a value less than the carrying value, loan servicing rights are adjusted to fair value through a valuation allowance as determined by the model. As such, the Company classifies loan servicing rights subjected to non-recurring fair value adjustments as Level 3. Assets Recorded at Fair Value on a Recurring Basis The table below presents the recorded amount of assets and liabilities measured at fair value on a recurring basis as of June 30, 2015: (in thousands) June 30, 2015 Total Level 1 Level 2 Level 3 Securities of U.S. government agencies and corporations $ 29,686 $ — $ 29,686 $ — Obligations of states and political subdivisions 22,031 — 22,031 — Collateralized mortgage obligations 12,693 — 12,693 — Mortgage-backed securities 91,803 — 91,803 — Total investments at fair value $ 156,213 $ — $ 156,213 $ — There were no transfers of assets measured at fair value on a recurring basis between Level 1 and Level 2 of the fair value hierarchy. The table below presents the recorded amount of assets and liabilities measured at fair value on a recurring basis as of December 31, 2014: (in thousands) December 31, 2014 Total Level 1 Level 2 Level 3 Securities of U.S. government agencies and corporations $ 28,429 $ — $ 28,429 $ — Obligations of states and political subdivisions 20,763 — 20,763 — Collateralized mortgage obligations 12,553 — 12,553 Mortgage-backed securities 89,481 — 89,481 — Total investments at fair value $ 151,226 $ — $ 151,226 $ — Assets Recorded at Fair Value on a Non-Recurring Basis Assets measured at fair value on a non-recurring basis are included in the table below by level within the fair value hierarchy as of June 30, 2015: June 30, 2015 Total Level 1 Level 2 Level 3 Other real estate owned $ 407 — — $ 407 Total assets at fair value $ 407 $ — $ — $ 407 Assets measured at fair value on a non-recurring basis are included in the table below by level within the fair value hierarchy as of December 31, 2014: (in thousands) December 31, 2014 Total Level 1 Level 2 Level 3 Impaired loans $ 568 $ — $ — $ 568 Other real estate owned 736 — — 736 Total assets at fair value $ 1,304 $ — $ — $ 1,304 There were no liabilities measured at fair value on a recurring or non-recurring basis at June 30, 2015 and December 31, 2014. Key methods and assumptions used in measuring the fair value of impaired loans and other real estate owned as of June 30, 2015 and December 31, 2014 were as follows: Method Assumption Inputs Impaired loans Collateral, market, income, enterprise, liquidation and discounted Cash Flows External appraised values, management assumptions regarding market trends or other relevant factors; selling costs ranging 6% to 7%. Other real estate owned Collateral External appraised values, management assumptions regarding market trends or other relevant factors; selling costs ranging 6% to 11%.</t>
  </si>
  <si>
    <t>PREFERRED STOCK</t>
  </si>
  <si>
    <t>PREFERRED STOCK [Abstract]</t>
  </si>
  <si>
    <t>7. PREFERRED STOCK On September 15, 2011, the Company issued to the U.S. Treasury under the United States Department of Treasury Small Business Lending Fund (SBLF) 22,847 shares of the Company’s Non-Cumulative Perpetual Preferred Stock, Series A (SBLF Shares), having a liquidation preference per share equal to $1,000, for an aggregate purchase price of $22,847,000. On September 15, 2011, the Company redeemed from the U.S. Treasury, using the partial proceeds from the issuance of the SBLF Shares, all 17,390 outstanding shares of its Fixed Rate Cumulative Perpetual Preferred Stock, Series A, liquidation amount $1,000 per share, for a redemption price of $17,390,000, plus accrued but unpaid dividends at the date of redemption. On February 8, 2013, the Company redeemed $10,000,000 of the $22,847,000 in preferred stock it issued to the U.S. Treasury under the SBLF program.</t>
  </si>
  <si>
    <t>FAIR VALUES OF FINANCIAL INSTRUMENTS</t>
  </si>
  <si>
    <t>FAIR VALUES OF FINANCIAL INSTRUMENTS [Abstract]</t>
  </si>
  <si>
    <t xml:space="preserve">8. The following methods and assumptions were used by the Company in estimating its fair value disclosures for financial instruments: Cash &amp; Cash Equivalents and Certificates of Deposit The carrying amounts reported in the condensed consolidated balance sheets for cash and short-term instrum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mp; cash equivalents and certificates of deposit are derived from Level 1 inputs. Stock in Federal Home Loan Bank and other equity securities, at cost The carrying amounts reported in the condensed consolidated balance sheets approximate fair value as the shares can only be redeemed by the issuing institution. The Company believes the measurement of the fair value of other equity securities is derived from Level 2 inputs. Loans Receivable For variable-rate loans that reprice frequently and with no significant change in credit risk, fair values are based on carrying values. The fair values for other loans (e.g., commercial real estate and rental property mortgage loans, commercial and industrial loans, and agricultural loans) are estimated using discounted cash flow analyses, using interest rates currently being offered for loans with similar terms to borrowers of similar credit quality. The allowance for loan losses is considered to be a reasonable estimate of loan discount due to credit risks. Given that there are loans with specific terms that are not readily available, the Company believes the fair value of loans receivable is derived from Level 3 inputs. Loans Held-for-Sale For loans held for sale, the fair value is based on what secondary markets are currently offering for portfolios with similar characteristics. Mortgage Servicing Rights The Company measures fair value of mortgage servicing rights using Level 2 and Level 3 inputs. Interest Receivable and Payable The carrying amount of interest receivable and payable approximates its fair value. The Company believes the measurement of the fair value of interest receivable and payable is derived from Level 2 inputs. Deposit Liabilities The Company measures fair value of deposits using Level 2 and Level 3 inputs. The fair value of deposits were derived by discounting their expected future cash flows back to their present values based on the FHLB yield curve, and their expected decay rates for non-maturing deposits. The Company is able to obtain FHLB yield curve rates as of the measurement date, and believes these inputs fall under Level 2 of the fair value hierarchy. Decay rates were developed through internal analysis, and are supported by recent years of the Bank’s transaction history. The inputs used by the Company to derive the decay rate assumptions are unobservable inputs, and therefore fall under Level 3 of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 The estimated fair values of the Company’s financial instruments for the periods ended June 30, 2015 and December 31, 2014 are approximately as follows: June 30, 2015 December 31, 2014 Level Carrying amount Fair value Carrying amount Fair value Financial assets: Cash and cash equivalents 1 $ 225,749 $ 225,749 $ 216,192 $ 216,192 Certificates of deposit 1 11,937 11,937 12,860 12,860 Stock in FHLB and other equity securities, at cost 2 3,934 3,934 3,934 3,934 Loans receivable: Net loans 3 570,540 567,129 537,979 535,018 Loans held-for-sale 2 486 486 491 509 Interest receivable 2 2,765 2,765 2,650 2,650 Mortgage servicing rights 3 1,874 2,001 1,862 2,068 Financial liabilities: Deposits 3 898,367 873,066 857,052 837,150 Interest payable 2 78 78 70 70 </t>
  </si>
  <si>
    <t>INVESTMENT SECURITIES</t>
  </si>
  <si>
    <t>INVESTMENT SECURITIES [Abstract]</t>
  </si>
  <si>
    <t>9. The amortized cost, unrealized gains and losses and estimated fair values of investments in debt and other securities at June 30, 2015 are summarized as follows: (in thousands) Amortized cost Unrealized gains Unrealized losses Estimated fair value Investment securities available-for-sale: Securities of U.S. government agencies and corporations $ 29,790 $ 53 $ (157 ) $ 29,686 Obligations of states and political subdivisions 21,578 487 (34 ) 22,031 Collateralized mortgage obligations 12,803 12 (122 ) 12,693 Mortgage-backed securities 91,275 817 (289 ) 91,803 Total debt securities $ 155,446 $ 1,369 $ (602 ) $ 156,213 The amortized cost, unrealized gains and losses and estimated fair values of investments in debt and other securities at December 31, 2014 are summarized as follows: (in thousands) Amortized cost Unrealized gains Unrealized losses Estimated fair value Investment securities available-for-sale: Securities of U.S. government agencies and corporations $ 28,787 $ 17 $(375)­­­ $ 28,429 Obligations of states and political subdivisions 20,236 579 (52 ) 20,763 Collateralized mortgage obligations 12,541 37 (25 ) 12,553 Mortgage-backed securities 88,491 1,144 (154 ) 89,481 Total debt securities $ 150,055 $ 1,777 $ (606 ) $ 151,226 There were no proceeds from sales of available-for-sale securities for the six-month and three-month periods ended June 30, 2015 and June 30, 2014. There were no gross realized gains from sales or calls of available-for-sale securities for the six-month and three-month periods ended June 30, 2015. There were no gross realized gains from sales or calls of available-for-sale securities for the six-month and three-month periods ended June 30, 2014. There were no gross realized losses from sales of available-for-sale securities for the six-month and three-month periods ended June 30, 2015. There was a $50,000 gross realized loss from other equity securities for the six-month and three-month periods ended June 30, 2014. The amortized cost and estimated market value of debt and other securities at June 30, 2015, by contractual and expected maturity, are shown in the following table: (in thousands) Amortized cost Estimated fair value Due in one year or less $ 3,478 $ 3,485 Due after one year through five years 135,642 136,039 Due after five years through ten years 14,392 14,642 Due after ten years 1,934 2,047 $ 155,446 $ 156,213 Expected maturities may differ from contractual maturities because borrowers may have the right to call or prepay obligations with or without call or prepayment penalties. Securities due after one year through five years included mortgage-backed securities and collateralized mortgage obligations with expected maturities totaling $102,160,000. The maturities on these securities were based on the average lives of the securities. An analysis of gross unrealized losses of the available-for-sale investment securities portfolio as of June 30, 2015, follows: Less than 12 months 12 months or more Total (in thousands) Fair Value Unrealized losses Fair Value Unrealized losses Fair Value Unrealized losses Securities of U.S. government agencies and corporations $ 7,992 $ (22 ) $ 12,965 $ (135 ) $ 20,957 $ (157 ) Obligations of states and political subdivisions 5,524 (34 ) — — 5,524 (34 ) Collateralized Mortgage obligations 10,968 (122 ) — — 10,968 (122 ) Mortgaged-backed securities 31,202 (163 ) 6,613 (126 ) 37,815 (289 ) Total $ 55,686 $ (341 ) $ 19,578 $ (261 ) $ 75,264 $ (602 ) No decline in value was considered “other-than-temporary” during the first six months of 2015. Forty-eight securities, all considered investment grade, which had a fair value of $55,686,000 and a total unrealized loss of $341,000, have been in an unrealized loss position for less than twelve months as of June 30, 2015. Sixteen securities, all considered investment grade, which had a fair value of $19,578,000 and a total unrealized loss of $261,000, have been in an unrealized loss position for more than twelve months as of June 30, 2015. The declines in fair value were attributable to changes in interest rates. We have evaluated the credit ratings of our investment securities and their issuer and/or insurers, and based on this evaluation have determined that no investment security in our investment portfolio is other-than-temporarily impaired. An analysis of gross unrealized losses of the available-for-sale investment securities portfolio as of December 31, 2014, follows: Less than 12 months 12 months or more Total Fair Value Unrealized losses Fair Value Unrealized losses Fair Value Unrealized losses Securities of U.S. government agencies and corporations $ 1,474 $ (4 ) $ 21,729 $ (371 ) $ 23,203 $ (375 ) Obligations of states and political subdivisions 1,927 (28 ) 1,530 (24 ) 3,457 (52 ) Collateralized Mortgage obligations 2,881 (25 ) — — 2,881 (25 ) Mortgage-backed securities 9,786 (55 ) 9,128 (99 ) 18,914 (154 ) Total $ 16,068 $ (112 ) $ 32,387 $ (494 ) $ 48,455 $ (606 ) Investment securities carried at $29,209,000 and $27,868,000 at June 30, 2015 and December 31, 2014, respectively, were pledged to secure public deposits or for other purposes as required or permitted by law.</t>
  </si>
  <si>
    <t>ACCUMULATED OTHER COMPREHENSIVE INCOME (LOSS)</t>
  </si>
  <si>
    <t>ACCUMULATED OTHER COMPREHENSIVE INCOME (LOSS) [Abstract]</t>
  </si>
  <si>
    <t xml:space="preserve">10. The following table details activity in accumulated other comprehensive income (loss) for the three-month period ended June 30, 2015. ($ in thousands) Unrealized Gains on Securities Officers’ retirement plan Directors’ retirement plan Accumulated Other Comprehensive Income/(loss) Balance as of March 31, 2015 $ 1,078 $ (678 ) $ 8 $ 408 Current period other comprehensive loss (618 ) — — (618 ) Balance as of June 30, 2015 $ 460 $ (678 ) $ 8 $ (210 ) The following table details activity in accumulated other comprehensive income (loss) for the six-month period ended June 30, 2015. ($ in thousands) Unrealized Gains on Securities Officers’ retirement plan Directors’ retirement plan Accumulated Other Comprehensive Income/(loss) Balance as of December 31, 2014 $ 703 $ (678 ) $ 41 $ 66 Current period other comprehensive loss (243 ) — (33 ) (276 ) Balance as of June 30, 2015 $ 460 $ (678 ) $ 8 $ (210 ) The following table details activity in accumulated other comprehensive income (loss) for the three-month period ended June 30, 2014. ($ in thousands) Unrealized Gains on Securities Officers’ retirement plan Directors’ retirement plan Accumulated Other Comprehensive Income/(loss) Balance as of March 31, 2014 $ (123 ) $ (480 ) $ 46 $ (557 ) Current period other comprehensive income 761 — — 761 Balance as of June 30, 2014 $ 638 $ (480 ) $ 46 $ 204 The following table details activity in accumulated other comprehensive income (loss) for the six-month period ended June 30, 2014. ($ in thousands) Unrealized Gains on Securities Officers’ retirement plan Directors’ retirement plan Accumulated Other Comprehensive Income/(loss) Balance as of December 31, 2013 $ (639 ) $ (480 ) $ 46 $ (1,073 ) Current period other comprehensive income 1,277 — — 1,277 Balance as of June 30, 2014 $ 638 $ (480 ) $ 46 $ 204 </t>
  </si>
  <si>
    <t>FINANCIAL INSTRUMENTS WITH OFF-BALANCE SHEET RISK</t>
  </si>
  <si>
    <t>FINANCIAL INSTRUMENTS WITH OFF-BALANCE SHEET RISK [Abstract]</t>
  </si>
  <si>
    <t>11. The Company is a party to financial instruments with off-balance 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the indicated periods, were as follows: (in thousands) June 30, 2015 December 31, 2014 Undisbursed loan commitments $ 170,904 $ 171,019 Standby letters of credit 2,246 2,099 Commitments to sell loans 4,675 1,230 $ 177,825 $ 174,34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June 30, 2015, there were no financial standby letters of credit outstanding. The performance standby letters of credit are typically issued to municipalities as specific performance bonds. At June 30, 2015, there was $2,246,000 issued in performance standby letters of credit. At June 30, 2015, the Bank had experienced no draws on these letters of credit, resulting in no related liability included on its balance sheet, however, should a triggering event occur, the Bank either has collateral in excess of the letter of credit or imbedded agreements of recourse from the customer. The Bank has set aside a reserve for unfunded commitments in the amount of $793,000 at June 30, 2015, which is recorded in “interest payable and other liabilities” on the Condensed Consolidated Balance Sheets. Commitments to extend credit and standby letters of credit bear similar credit risk characteristics as outstanding loans. As of June 30, 2015, the Company had no off-balance sheet derivatives requiring additional disclosure. Mortgage loans sold to investors may be sold with servicing rights retained, for which the Company makes only standard legal representations and warranties as to meeting certain underwriting and collateral documentation standards. In the past two years, the number of loans the Company has had to repurchase due to deficiencies in underwriting or loan documentation was not significant. Management believes that any liabilities that may result from such recourse provisions are not significant.</t>
  </si>
  <si>
    <t>BASIS OF PRESENTATION (Policies)</t>
  </si>
  <si>
    <t>Basis of Presentation</t>
  </si>
  <si>
    <t>The accompanying unaudited condensed consolidated financial statements of First Northern Community Bancorp (the “Company”) have been prepared in accordance with accounting principles generally accepted in the United States of America (GAAP) for interim financial information and with the instructions to Form 10-Q and Articles 9 and 10 of Regulation S-X. Accordingly, they do not include all of the information and notes required by GAAP for complete financial statements. In the opinion of management, all adjustments (consisting of normal recurring accruals) considered necessary for a fair presentation have been included. The results of operations for any interim period are not necessarily indicative of results expected for the full year. These condensed consolidated financial statements should be read in conjunction with the consolidated financial statements and notes thereto contained in the Company’s Annual Report on Form 10-K for the year ended December 31, 2014 as filed with the Securities and Exchange Commission. The preparation of financial statements in conformity with GAAP also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All material intercompany balances and transactions have been eliminated in consolidation.</t>
  </si>
  <si>
    <t>Recently Issued Accounting Pronouncements</t>
  </si>
  <si>
    <t>Recently Issued Accounting Pronouncements: In January 2014, FASB issued ASU 2014-01, Investments – Equity Method and Joint Ventures In January 2014, FASB issued ASU 2014-04, Receivables – Troubled Debt Restructurings by Creditors In January 2014, FASB issued ASU 2014-05, Service Concession Arrangements In August 2014, FASB issued ASU 2014-14, Receivables- Troubled Debt Restructuring by Creditors: Classification of Certain Government-Guaranteed Mortgage Loans upon Foreclosure · The loan has a government guarantee that is not separable from the loan before foreclosure. · At the time of foreclosure, the creditor has the intent to convey the real estate property to the guarantor and make a claim on the guarantee, and the creditor has the ability to recover under that claim. ·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are effective for a public business entity for annual periods, and interim periods within those annual periods, beginning after December 15, 2014. The adoption of this update did not have a significant impact on the Company’s consolidated financial statements. In August 2014, FASB issued ASU 2014-15, Presentation of Financial Statements- Going Concern: Disclosure of Uncertainties about an Entity’s Ability to Continue as a Going Concern In April 2015, FASB issued ASU 2015-03, Interest - Imputation of Interest (Subtopic 835-30): Simplifying the Presentation of Debt Issuance Costs In June 2015, FASB issued ASU 2015-10, Technical Corrections and Improvements</t>
  </si>
  <si>
    <t>Reclassifications</t>
  </si>
  <si>
    <t>Reclassifications Certain reclassifications have been made to prior period balances in order to conform to the current year presentation. There was no impact to the net income, earnings per share, or stockholders’ equity as a result of reclassifications.</t>
  </si>
  <si>
    <t>LOANS (Tables)</t>
  </si>
  <si>
    <t>Composition of loan portfolio, by loan class</t>
  </si>
  <si>
    <t xml:space="preserve">The composition of the Company’s loan portfolio, by loan class, is as follows: ($ in thousands) June 30, 2015 December 31, 2014 Commercial $ 125,789 $ 120,751 Commercial Real Estate 284,084 256,955 Agriculture 68,199 61,144 Residential Mortgage 44,888 50,511 Residential Construction 9,367 5,963 Consumer 46,114 49,911 578,441 545,235 Allowance for loan losses (9,106 ) (8,583 ) Net deferred origination fees and costs 1,205 1,327 Loans, net $ 570,540 $ 537,979 </t>
  </si>
  <si>
    <t>Non-accrual loans by loan class</t>
  </si>
  <si>
    <t xml:space="preserve">The Company’s non-accrual loans by loan class, as of June 30, 2015 and December 31, 2014 were as follows: ($ in thousands) June 30, 2015 December 31, 2014 Commercial $ 1,814 $ 2,151 Commercial Real Estate 908 672 Agriculture — — Residential Mortgage 1,008 1,691 Residential Construction 61 71 Consumer 602 652 $ 4,393 $ 5,237 </t>
  </si>
  <si>
    <t>Age analysis of past due loans, segregated by loan class</t>
  </si>
  <si>
    <t xml:space="preserve">An age analysis of past due loans, segregated by loan class, as of June 30, 2015 and December 31, 2014 is as follows: ($ in thousands) 30-59 Days Past Due 60-89 Days Past Due 90 Days or more Past Due Total Past Due Current Total Loans June 30, 2015 Commercial $ — $ — $ — $ — $ 125,789 $ 125,789 Commercial Real Estate 138 535 239 912 283,172 284,084 Agriculture — — — — 68,199 68,199 Residential Mortgage 125 — 1,008 1,133 43,755 44,888 Residential Construction — — — — 9,367 9,367 Consumer 1 174 428 603 45,511 46,114 Total $ 264 $ 709 $ 1,675 $ 2,648 $ 575,793 $ 578,441 December 31, 2014 Commercial $ — $ — $ 82 $ 82 $ 120,669 $ 120,751 Commercial Real Estate — — 239 239 256,716 256,955 Agriculture — — — — 61,144 61,144 Residential Mortgage 1,172 — 457 1,629 48,882 50,511 Residential Construction — — — — 5,963 5,963 Consumer 2 1 472 475 49,436 49,911 Total $ 1,174 $ 1 $ 1,250 $ 2,425 $ 542,810 $ 545,235 </t>
  </si>
  <si>
    <t>Impaired loans, segregated by loan class</t>
  </si>
  <si>
    <t xml:space="preserve">Impaired loans, segregated by loan class, as of June 30, 2015 and December 31, 2014 were as follows: ($ in thousands) Unpaid Contractual Principal Balance Recorded Investment with no Allowance Recorded Investment with Allowance Total Recorded Investment Related Allowance June 30, 2015 Commercial $ 2,820 $ 2,022 $ 700 $ 2,722 $ 36 Commercial Real Estate 1,221 908 299 1,207 43 Agriculture — — — — — Residential Mortgage 4,048 1,008 2,807 3,815 628 Residential Construction 999 61 811 872 107 Consumer 1,642 673 700 1,373 17 Total $ 10,730 $ 4,672 $ 5,317 $ 9,989 $ 831 December 31, 2014 Commercial $ 2,803 $ 2,147 $ 531 $ 2,678 $ 39 Commercial Real Estate 990 672 304 976 45 Agriculture — — — — — Residential Mortgage 5,666 1,691 2,956 4,647 646 Residential Construction 1,065 71 826 897 107 Consumer 1,506 780 726 1,506 23 Total $ 12,030 $ 5,361 $ 5,343 $ 10,704 $ 860 </t>
  </si>
  <si>
    <t>Average recorded investment and interest income on impaired loans recognized using accrual basis method of accounting</t>
  </si>
  <si>
    <t xml:space="preserve">The average recorded investment in impaired loans and the amount of interest income recognized on impaired loans during the three-month periods ended June 30, 2015 and June 30, 2014 was as follows: ($ in thousands) Three Months Ended June 30, 2015 Three Months Ended June 30, 2014 Average Recorded Investment Interest Income Recognized Average Recorded Investment Interest Income Recognized Commercial $ 2,650 $ 12 $ 3,875 $ 7 Commercial Real Estate 1,084 4 3,406 24 Agriculture — — 515 — Residential Mortgage 4,205 27 5,357 42 Residential Construction 879 9 925 12 Consumer 1,428 9 1,494 20 Total $ 10,246 $ 61 $ 15,572 $ 105 The average recorded investment in impaired loans and the amount of interest income recognized on impaired loans during the six-month periods ended June 30, 2015 and June 30, 2014 was as follows: ($ in thousands) Six Months Ended June 30, 2015 Six Months Ended June 30, 2014 Average Recorded Investment Interest Income Recognized Average Recorded Investment Interest Income Recognized Commercial $ 2,659 $ 20 $ 4,207 $ 15 Commercial Real Estate 1,048 8 3,404 43 Agriculture — — 655 — Residential Mortgage 4,352 58 5,484 74 Residential Construction 885 18 937 22 Consumer 1,454 19 1,286 34 Total $ 10,398 $ 123 $ 15,973 $ 188 </t>
  </si>
  <si>
    <t>Loans modified as TDR's</t>
  </si>
  <si>
    <t xml:space="preserve">Loans modified as TDRs during the three-month periods ended June 30, 2015 and June 30, 2014, were as follows: ($ in thousands) Three Months Ended June 30, 2015 Number of Contracts Pre-modification outstanding recorded investment Post-modification outstanding recorded investment Commercial 1 419 419 Total 1 $ 419 $ 419 ($ in thousands) Three Months Ended June 30, 2014 Number of Contracts Pre-modification outstanding recorded investment Post-modification outstanding recorded investment Commercial 1 49 49 Total 1 $ 49 $ 49 Loans modified as TDRs during the six-month periods ended June 30, 2015 and June 30, 2014 were as follows: ($ in thousands) Six Months Ended June 30, 2015 Number of Contracts Pre-modification outstanding recorded investment Post-modification outstanding recorded investment Commercial 1 $ 419 $ 419 Consumer 1 109 109 Total 2 $ 528 $ 528 ($ in thousands) Six Months Ended June 30, 2014 Number of Contracts Pre-modification outstanding recorded investment Post-modification outstanding recorded investment Commercial 1 $ 49 $ 49 Consumer 2 498 498 Total 3 $ 547 $ 547 </t>
  </si>
  <si>
    <t>Risk ratings by loan class</t>
  </si>
  <si>
    <t xml:space="preserve">The following table presents the risk ratings by loan class as of June 30, 2015 and December 31, 2014: ($ in thousands) Pass Special Mention Substandard Doubtful Loss Total June 30, 2015 Commercial $ 117,650 $ 4,592 $ 3,547 $ — $ — $ 125,789 Commercial Real Estate 263,046 16,865 4,173 — — 284,084 Agriculture 68,199 — — — — 68,199 Residential Mortgage 43,291 384 1,213 — — 44,888 Residential Construction 8,805 462 100 — — 9,367 Consumer 43,882 361 1,871 — — 46,114 Total $ 544,873 $ 22,664 $ 10,904 $ — $ — $ 578,441 December 31, 2014 Commercial $ 112,751 $ 3,255 $ 4,745 $ — $ — $ 120,751 Commercial Real Estate 240,808 10,607 5,540 — — 256,955 Agriculture 61,144 — — — — 61,144 Residential Mortgage 46,043 997 3,471 — — 50,511 Residential Construction 5,386 467 110 — — 5,963 Consumer 46,234 944 2,733 — — 49,911 Total $ 512,366 $ 16,270 $ 16,599 $ — $ — $ 545,235 </t>
  </si>
  <si>
    <t>Allowance for loan losses</t>
  </si>
  <si>
    <t xml:space="preserve">The following table details activity in the allowance for loan losses by loan class for the three-month and six-month periods ended June 30, 2015. Three-month period ended June 30, 2015 ($ in thousands) Commercial Commercial Real Estate Agriculture Residential Mortgage Residential Construction Consumer Unallocated Total Balance as of March 31, 2015 $ 3,325 $ 2,485 $ 646 $ 1,047 $ 195 $ 826 $ 370 $ 8,894 Provision for loan losses (141 ) 399 206 (297 ) (107 ) (173 ) 113 — Charge-offs — — — (132 ) — (18 ) — (150 ) Recoveries 75 4 — 215 56 12 — 362 Net recoveries 75 4 — 83 56 (6 ) — 212 Balance as of June 30, 2015 $ 3,259 $ 2,888 $ 852 $ 833 $ 144 $ 647 $ 483 $ 9,106 Six-month period ended June 30, 2015 ($ in thousands) Commercial Commercial Real Estate Agriculture Residential Mortgage Residential Construction Consumer Unallocated Total Balance as of December 31, 2014 $ 3,581 $ 1,825 $ 580 $ 1,181 $ 161 $ 886 $ 369 $ 8,583 Provision for loan losses (409 ) 1,059 272 (431 ) (74 ) (181 ) 114 350 Charge-offs — — — (132 ) — (85 ) — (217 ) Recoveries 87 4 — 215 57 27 — 390 Net recoveries 87 4 — 83 57 (58 ) — 173 Balance as of June 30, 2015 $ 3,259 $ 2,888 $ 852 $ 833 $ 144 $ 647 $ 483 $ 9,106 The following table details the allowance for loan losses allocated to loans individually and collectively evaluated for impairment by loan class as of June 30, 2015. ($ in thousands) Commercial Commercial Real Estate Agriculture Residential Mortgage Residential Construction Consumer Unallocated Total Period-end amount allocated to: Loans individually evaluated for impairment $ 36 $ 43 $ — $ 628 $ 107 $ 17 $ — $ 831 Loans collectively evaluated for impairment 3,223 2,845 852 205 37 630 483 8,275 Ending Balance $ 3,259 $ 2,888 $ 852 $ 833 $ 144 $ 647 $ 483 $ 9,106 The following table details activity in the allowance for loan losses by loan class for the three-month and six-month periods ended June 30, 2014. Three-month period ended June 30, 2014 ($ in thousands) Commercial Commercial Real Estate Agriculture Residential Mortgage Residential Construction Consumer Unallocated Total Balance as of March 31, 2014 $ 3,282 $ 2,150 $ 439 $ 1,173 $ 258 $ 967 $ 377 $ 8,646 Provision for loan losses 1,191 (390 ) — (47 ) (64 ) 49 (139 ) 600 Charge-offs (1,024 ) (69 ) — — — (26 ) — (1,119 ) Recoveries 22 — — — 2 23 — 47 Net charge-offs (1,002 ) (69 ) — — 2 (3 ) — (1,072 ) Balance as of June 30, 2014 $ 3,471 $ 1,691 $ 439 $ 1,126 $ 196 $ 1,013 $ 238 $ 8,174 Six-month period ended June 30, 2014 ($ in thousands) Commercial Commercial Real Estate Agriculture Residential Mortgage Residential Construction Consumer Unallocated Total Balance as of December 31, 2013 $ 3,199 $ 2,290 $ 557 $ 1,216 $ 441 $ 1,023 $ 627 $ 9,353 Provision for loan losses 2,323 (530 ) (118 ) (90 ) (248 ) 252 (389 ) 1,200 Charge-offs (2,085 ) (69 ) — — — (328 ) — (2,482 ) Recoveries 34 — — — 3 66 — 103 Net charge-offs (2,051 ) (69 ) — — 3 (262 ) — (2,379 ) Balance as of June 30, 2014 $ 3,471 $ 1,691 $ 439 $ 1,126 $ 196 $ 1,013 $ 238 $ 8,174 The following table details the allowance for loan losses allocated to loans individually and collectively evaluated for impairment by loan class as of June 30, 2014. ($ in thousands) Commercial Commercial Real Estate Agriculture Residential Mortgage Residential Construction Consumer Unallocated Total Period-end amount allocated to: Loans individually evaluated for impairment $ 37 $ 55 $ — $ 652 $ 124 $ 25 $ — $ 893 Loans collectively evaluated for impairment 3,434 1,636 439 474 72 988 238 7,281 Ending Balance $ 3,471 $ 1,691 $ 439 $ 1,126 $ 196 $ 1,013 $ 238 $ 8,174 Year ended December 31, 2014 ($ in thousands) Commercial Commercial Real Estate Agriculture Residential Mortgage Residential Construction Consumer Unallocated Total Balance as of December 31, 2013 $ 3,199 $ 2,290 $ 557 $ 1,216 $ 441 $ 1,023 $ 627 $ 9,353 Provision for (reversal of) loan losses 2,612 (396 ) 23 36 (366 ) 149 (258 ) 1,800 Charge-offs (2,288 ) (69 ) — (71 ) — (393 ) — (2,821 ) Recoveries 58 — — — 86 107 — 251 Net charge-offs (2,230 ) (69 ) — (71 ) 86 (286 ) — (2,570 ) Ending Balance 3,581 1,825 580 1,181 161 886 369 8,583 Period-end amount allocated to: Loans individually evaluated for impairment 39 45 — 646 107 23 — 860 Loans collectively evaluated for impairment 3,542 1,780 580 535 54 863 369 7,723 Balance as of December 31, 2014 $ 3,581 $ 1,825 $ 580 $ 1,181 $ 161 $ 886 $ 369 $ 8,583 The Company’s investment in loans as of June 30, 2015, June 30, 2014, and December 31, 2014 related to each balance in the allowance for loan losses by loan class and disaggregated on the basis of the Company’s impairment methodology was as follows: ($ in thousands) Commercial Commercial Real Estate Agriculture Residential Mortgage Residential Construction Consumer Total June 30, 2015 Loans individually evaluated for impairment $ 2,722 $ 1,207 $ — $ 3,815 $ 872 $ 1,373 $ 9,989 Loans collectively evaluated for impairment 123,067 282,877 68,199 41,073 8,495 44,741 568,452 Ending Balance $ 125,789 $ 284,084 $ 68,199 $ 44,888 $ 9,367 $ 46,114 $ 578,441 June 30, 2014 Loans individually evaluated for impairment $ 3,248 $ 3,119 $ — $ 5,321 $ 920 $ 1,315 $ 13,923 Loans collectively evaluated for impairment 116,342 244,801 50,374 46,270 6,973 50,389 515,149 Ending Balance $ 119,590 $ 247,920 $ 50,374 $ 51,591 $ 7,893 $ 51,704 $ 529,072 December 31, 2014 Loans individually evaluated for impairment $ 2,678 $ 976 $ — $ 4,647 $ 897 $ 1,506 $ 10,704 Loans collectively evaluated for impairment 118,073 255,979 61,144 45,864 5,066 48,405 534,531 Ending Balance $ 120,751 $ 256,955 $ 61,144 $ 50,511 $ 5,963 $ 49,911 $ 545,235 </t>
  </si>
  <si>
    <t>MORTGAGE OPERATIONS (Tables)</t>
  </si>
  <si>
    <t>Schedule of key assumptions used in measuring the fair value of mortgage servicing rights</t>
  </si>
  <si>
    <t xml:space="preserve">Key assumptions used in measuring the fair value of mortgage servicing rights as of June 30, 2015 and December 31, 2014 were as follows: June 30, 2015 December 31, 2014 Constant prepayment rate 12.19 % 12.12 % Discount rate 10.06 % 10.06 % Weighted average life (years) 6.17 6.25 </t>
  </si>
  <si>
    <t>Schedule of mortgage servicing rights assets</t>
  </si>
  <si>
    <t xml:space="preserve">The following table summarizes the Company’s mortgage servicing rights assets as of June 30, 2015 and December 31, 2014. Mortgage servicing rights are included in Interest Receivable and Other Assets on the condensed consolidated balance sheets: (in thousands) December 31, 2014 Additions Reductions June 30, 2015 Mortgage servicing rights $ 1,862 $ 199 $ (187 ) $ 1,874 Valuation allowance — — — — Mortgage servicing rights, net of valuation allowance $ 1,862 $ 199 $ (187 ) $ 1,874 </t>
  </si>
  <si>
    <t>OUTSTANDING SHARES AND EARNINGS PER SHARE (Tables)</t>
  </si>
  <si>
    <t>Reconciliation of basic and diluted EPS</t>
  </si>
  <si>
    <t xml:space="preserve">The following table presents a reconciliation of basic and diluted EPS for the three-month and six-month periods ended June 30, 2015 and 2014. Three months ended Six months ended June 30, June 30, 2015 2014 2015 2014 Basic earnings per share: Net income $ 1,770 $ 1,339 $ 3,287 $ 2,703 Preferred stock dividend $ (32 ) $ (32 ) $ (64 ) $ (64 ) Net income available to common stockholders $ 1,738 $ 1,307 $ 3,223 $ 2,639 Weighted average common shares outstanding 10,170,640 10,119,433 10,152,942 10,112,748 Basic EPS $ 0.17 $ 0.13 $ 0.32 $ 0.26 Diluted earnings per share: Net income $ 1,770 $ 1,339 $ 3,287 $ 2,703 Preferred stock dividend $ (32 ) $ (32 ) $ (64 ) $ (64 ) Net income available to common stockholders $ 1,738 $ 1,307 $ 3,223 $ 2,639 Weighted average common shares outstanding 10,170,640 10,119,433 10,152,942 10,112,748 Effect of dilutive shares 50,319 47,108 55,927 49,979 Adjusted weighted average common shares outstanding 10,220,959 10,166,541 10,208,869 10,162,727 Diluted EPS $ 0.17 $ 0.13 $ 0.32 $ 0.26 </t>
  </si>
  <si>
    <t>STOCK PLANS (Tables)</t>
  </si>
  <si>
    <t>Stock option activity</t>
  </si>
  <si>
    <t xml:space="preserve">The following table presents the activity related to stock options for the three months ended June 30, 2015. Number of Shares Weighted Average Exercise Price Aggregate Intrinsic Value Weighted Average Remaining Contractual Term (in years) Options outstanding at Beginning of Period 247,809 $ 12.02 Granted — — Expired (7,734 ) $ 21.32 Cancelled / Forfeited (11,382 ) $ 16.28 Exercised — — Options outstanding at End of Period 228,693 $ 11.49 $ 205,654 4.69 Exercisable (vested) at End of Period 157,044 $ 13.56 $ 156,511 2.76 The following table presents the activity related to stock options for the six months ended June 30, 2015. Number of Shares Weighted Average Exercise Price Aggregate Intrinsic Value Weighted Average Remaining Contractual Term (in years) Options outstanding at Beginning of Period 313,483 $ 11.54 Granted 41,047 $ 7.60 Expired (94,609 ) $ 10.93 Cancelled / Forfeited (11,382 ) $ 16.28 Exercised (19,846 ) $ 4.23 Options outstanding at End of Period 228,693 $ 11.49 $ 205,654 4.69 Exercisable (vested) at End of Period 157,044 $ 13.56 $ 156,511 2.76 </t>
  </si>
  <si>
    <t>Weighted average assumptions used in valuing stock options granted</t>
  </si>
  <si>
    <t>A summary of the weighted average assumptions used in valuing stock options during the three months and six months ended June 30, 2015 is presented below. Three Months Ended Six Months Ended June 30, 2015* June 30, 2015 Risk Free Interest Rate — 1.61 % Expected Dividend Yield — 0.00 % Expected Life in Years — 5 Expected Price Volatility — 37.38 %</t>
  </si>
  <si>
    <t>Activity related to restricted stock</t>
  </si>
  <si>
    <t>The following table presents the activity related to non-vested restricted stock for the three months ended June 30, 2015. Number of Shares Weighted Average Grant Date Fair Value Aggregate Intrinsic Value Weighted Average Remaining Contractual Term (in years) Non-vested Restricted stock outstanding at Beginning of Period 85,579 $ 6.54 Granted — — Cancelled / Forfeited — — Exercised/Released/Vested — — Non-vested restricted stock outstanding at End of Period 85,579 $ 6.54 $654,679 8.49 The following table presents the activity related to non-vested restricted stock for the six months ended June 30, 2015. Number of Shares Weighted Average Grant Date Fair Value Aggregate Intrinsic Value Weighted Average Remaining Contractual Term (in years) Non-vested Restricted stock outstanding at Beginning of Period 73,827 $ 5.64 Granted 30,056 $ 7.59 Cancelled / Forfeited — — Exercised/Released/Vested (18,304 ) $ 4.66 Non-vested restricted stock outstanding at End of Period 85,579 $ 6.54 $654,679 8.49</t>
  </si>
  <si>
    <t>Summary of weighted average assumptions used in valuing ESPP</t>
  </si>
  <si>
    <t>A summary of the weighted average assumptions used in valuing ESPP issuances during the three months and six months ended June 30, 2015 is presented below. Three Months Ended Six Months Ended June 30, 2015 June 30, 2015 Risk Free Interest Rate 0.14 % 0.14 % Expected Dividend Yield 0.00 % 0.00 % Expected Life in Years 1.00 1.00 Expected Price Volatility 15.10 % 15.10 %</t>
  </si>
  <si>
    <t>FAIR VALUE MEASUREMENT (Tables)</t>
  </si>
  <si>
    <t>Assets and liabilities measured at fair value on a recurring basis</t>
  </si>
  <si>
    <t xml:space="preserve">The table below presents the recorded amount of assets and liabilities measured at fair value on a recurring basis as of June 30, 2015: (in thousands) June 30, 2015 Total Level 1 Level 2 Level 3 Securities of U.S. government agencies and corporations $ 29,686 $ — $ 29,686 $ — Obligations of states and political subdivisions 22,031 — 22,031 — Collateralized mortgage obligations 12,693 — 12,693 — Mortgage-backed securities 91,803 — 91,803 — Total investments at fair value $ 156,213 $ — $ 156,213 $ — There were no transfers of assets measured at fair value on a recurring basis between Level 1 and Level 2 of the fair value hierarchy. The table below presents the recorded amount of assets and liabilities measured at fair value on a recurring basis as of December 31, 2014: (in thousands) December 31, 2014 Total Level 1 Level 2 Level 3 Securities of U.S. government agencies and corporations $ 28,429 $ — $ 28,429 $ — Obligations of states and political subdivisions 20,763 — 20,763 — Collateralized mortgage obligations 12,553 — 12,553 Mortgage-backed securities 89,481 — 89,481 — Total investments at fair value $ 151,226 $ — $ 151,226 $ — </t>
  </si>
  <si>
    <t>Assets measured at fair value on a non-recurring basis</t>
  </si>
  <si>
    <t xml:space="preserve">Assets measured at fair value on a non-recurring basis are included in the table below by level within the fair value hierarchy as of June 30, 2015: June 30, 2015 Total Level 1 Level 2 Level 3 Other real estate owned $ 407 — — $ 407 Total assets at fair value $ 407 $ — $ — $ 407 Assets measured at fair value on a non-recurring basis are included in the table below by level within the fair value hierarchy as of December 31, 2014: (in thousands) December 31, 2014 Total Level 1 Level 2 Level 3 Impaired loans $ 568 $ — $ — $ 568 Other real estate owned 736 — — 736 Total assets at fair value $ 1,304 $ — $ — $ 1,304 </t>
  </si>
  <si>
    <t>Methods and assumptions used in measuring fair value of assets and liabilities</t>
  </si>
  <si>
    <t>Key methods and assumptions used in measuring the fair value of impaired loans and other real estate owned as of June 30, 2015 and December 31, 2014 were as follows: Method Assumption Inputs Impaired loans Collateral, market, income, enterprise, liquidation and discounted Cash Flows External appraised values, management assumptions regarding market trends or other relevant factors; selling costs ranging 6% to 7%. Other real estate owned Collateral External appraised values, management assumptions regarding market trends or other relevant factors; selling costs ranging 6% to 11%.</t>
  </si>
  <si>
    <t>FAIR VALUES OF FINANCIAL INSTRUMENTS (Tables)</t>
  </si>
  <si>
    <t>Estimated fair value of financial instruments</t>
  </si>
  <si>
    <t xml:space="preserve">The estimated fair values of the Company’s financial instruments for the periods ended June 30, 2015 and December 31, 2014 are approximately as follows: June 30, 2015 December 31, 2014 Level Carrying amount Fair value Carrying amount Fair value Financial assets: Cash and cash equivalents 1 $ 225,749 $ 225,749 $ 216,192 $ 216,192 Certificates of deposit 1 11,937 11,937 12,860 12,860 Stock in FHLB and other equity securities, at cost 2 3,934 3,934 3,934 3,934 Loans receivable: Net loans 3 570,540 567,129 537,979 535,018 Loans held-for-sale 2 486 486 491 509 Interest receivable 2 2,765 2,765 2,650 2,650 Mortgage servicing rights 3 1,874 2,001 1,862 2,068 Financial liabilities: Deposits 3 898,367 873,066 857,052 837,150 Interest payable 2 78 78 70 70 </t>
  </si>
  <si>
    <t>INVESTMENT SECURITIES (Tables)</t>
  </si>
  <si>
    <t>Amortized cost, unrealized gains and losses and estimated fair values of investments in debt and other securities</t>
  </si>
  <si>
    <t xml:space="preserve">The amortized cost, unrealized gains and losses and estimated fair values of investments in debt and other securities at June 30, 2015 are summarized as follows: (in thousands) Amortized cost Unrealized gains Unrealized losses Estimated fair value Investment securities available-for-sale: Securities of U.S. government agencies and corporations $ 29,790 $ 53 $ (157 ) $ 29,686 Obligations of states and political subdivisions 21,578 487 (34 ) 22,031 Collateralized mortgage obligations 12,803 12 (122 ) 12,693 Mortgage-backed securities 91,275 817 (289 ) 91,803 Total debt securities $ 155,446 $ 1,369 $ (602 ) $ 156,213 The amortized cost, unrealized gains and losses and estimated fair values of investments in debt and other securities at December 31, 2014 are summarized as follows: (in thousands) Amortized cost Unrealized gains Unrealized losses Estimated fair value Investment securities available-for-sale: Securities of U.S. government agencies and corporations $ 28,787 $ 17 $(375)­­­ $ 28,429 Obligations of states and political subdivisions 20,236 579 (52 ) 20,763 Collateralized mortgage obligations 12,541 37 (25 ) 12,553 Mortgage-backed securities 88,491 1,144 (154 ) 89,481 Total debt securities $ 150,055 $ 1,777 $ (606 ) $ 151,226 </t>
  </si>
  <si>
    <t>Amortized cost and estimated fair value of debt and other securities by contractual maturity</t>
  </si>
  <si>
    <t xml:space="preserve">The amortized cost and estimated market value of debt and other securities at June 30, 2015, by contractual and expected maturity, are shown in the following table: (in thousands) Amortized cost Estimated fair value Due in one year or less $ 3,478 $ 3,485 Due after one year through five years 135,642 136,039 Due after five years through ten years 14,392 14,642 Due after ten years 1,934 2,047 $ 155,446 $ 156,213 </t>
  </si>
  <si>
    <t>Analysis of gross unrealized losses of the available-for-sale investment securities portfolio</t>
  </si>
  <si>
    <t>An analysis of gross unrealized losses of the available-for-sale investment securities portfolio as of June 30, 2015, follows: Less than 12 months 12 months or more Total (in thousands) Fair Value Unrealized losses Fair Value Unrealized losses Fair Value Unrealized losses Securities of U.S. government agencies and corporations $ 7,992 $ (22 ) $ 12,965 $ (135 ) $ 20,957 $ (157 ) Obligations of states and political subdivisions 5,524 (34 ) — — 5,524 (34 ) Collateralized Mortgage obligations 10,968 (122 ) — — 10,968 (122 ) Mortgaged-backed securities 31,202 (163 ) 6,613 (126 ) 37,815 (289 ) Total $ 55,686 $ (341 ) $ 19,578 $ (261 ) $ 75,264 $ (602 ) An analysis of gross unrealized losses of the available-for-sale investment securities portfolio as of December 31, 2014, follows: Less than 12 months 12 months or more Total Fair Value Unrealized losses Fair Value Unrealized losses Fair Value Unrealized losses Securities of U.S. government agencies and corporations $ 1,474 $ (4 ) $ 21,729 $ (371 ) $ 23,203 $ (375 ) Obligations of states and political subdivisions 1,927 (28 ) 1,530 (24 ) 3,457 (52 ) Collateralized Mortgage obligations 2,881 (25 ) — — 2,881 (25 ) Mortgage-backed securities 9,786 (55 ) 9,128 (99 ) 18,914 (154 ) Total $ 16,068 $ (112 ) $ 32,387 $ (494 ) $ 48,455 $ (606 )</t>
  </si>
  <si>
    <t>ACCUMULATED OTHER COMPREHENSIVE INCOME (LOSS) (Tables)</t>
  </si>
  <si>
    <t>Schedule of accumulated other comprehensive income (loss)</t>
  </si>
  <si>
    <t xml:space="preserve">The following table details activity in accumulated other comprehensive income (loss) for the three-month period ended June 30, 2015. ($ in thousands) Unrealized Gains on Securities Officers’ retirement plan Directors’ retirement plan Accumulated Other Comprehensive Income/(loss) Balance as of March 31, 2015 $ 1,078 $ (678 ) $ 8 $ 408 Current period other comprehensive loss (618 ) — — (618 ) Balance as of June 30, 2015 $ 460 $ (678 ) $ 8 $ (210 ) The following table details activity in accumulated other comprehensive income (loss) for the six-month period ended June 30, 2015. ($ in thousands) Unrealized Gains on Securities Officers’ retirement plan Directors’ retirement plan Accumulated Other Comprehensive Income/(loss) Balance as of December 31, 2014 $ 703 $ (678 ) $ 41 $ 66 Current period other comprehensive loss (243 ) — (33 ) (276 ) Balance as of June 30, 2015 $ 460 $ (678 ) $ 8 $ (210 ) The following table details activity in accumulated other comprehensive income (loss) for the three-month period ended June 30, 2014. ($ in thousands) Unrealized Gains on Securities Officers’ retirement plan Directors’ retirement plan Accumulated Other Comprehensive Income/(loss) Balance as of March 31, 2014 $ (123 ) $ (480 ) $ 46 $ (557 ) Current period other comprehensive income 761 — — 761 Balance as of June 30, 2014 $ 638 $ (480 ) $ 46 $ 204 The following table details activity in accumulated other comprehensive income (loss) for the six-month period ended June 30, 2014. ($ in thousands) Unrealized Gains on Securities Officers’ retirement plan Directors’ retirement plan Accumulated Other Comprehensive Income/(loss) Balance as of December 31, 2013 $ (639 ) $ (480 ) $ 46 $ (1,073 ) Current period other comprehensive income 1,277 — — 1,277 Balance as of June 30, 2014 $ 638 $ (480 ) $ 46 $ 204 </t>
  </si>
  <si>
    <t>FINANCIAL INSTRUMENTS WITH OFF-BALANCE SHEET RISK (Tables)</t>
  </si>
  <si>
    <t>Financial instruments whose contract amount represent credit risk</t>
  </si>
  <si>
    <t xml:space="preserve">Financial instruments, whose contract amounts represent credit risk at the indicated periods, were as follows: (in thousands) June 30, 2015 December 31, 2014 Undisbursed loan commitments $ 170,904 $ 171,019 Standby letters of credit 2,246 2,099 Commitments to sell loans 4,675 1,230 $ 177,825 $ 174,348 </t>
  </si>
  <si>
    <t>LOANS (Details) $ in Thousands</t>
  </si>
  <si>
    <t>Jun. 30, 2015USD ($)Category</t>
  </si>
  <si>
    <t>Dec. 31, 2014USD ($)</t>
  </si>
  <si>
    <t>Jun. 30, 2014USD ($)</t>
  </si>
  <si>
    <t>Accounts, Notes, Loans and Financing Receivable [Line Items]</t>
  </si>
  <si>
    <t>Net deferred origination fees and costs</t>
  </si>
  <si>
    <t>Loans, net</t>
  </si>
  <si>
    <t>Minimum [Member]</t>
  </si>
  <si>
    <t>Delinquent loans revaluation period</t>
  </si>
  <si>
    <t>3 months</t>
  </si>
  <si>
    <t>Maximum [Member]</t>
  </si>
  <si>
    <t>12 months</t>
  </si>
  <si>
    <t>Commercial [Member]</t>
  </si>
  <si>
    <t>Loan portfolio by segment (in hundredths)</t>
  </si>
  <si>
    <t>22.00%</t>
  </si>
  <si>
    <t>Commercial Real Estate [Member]</t>
  </si>
  <si>
    <t>Categories of loans | Category</t>
  </si>
  <si>
    <t>49.00%</t>
  </si>
  <si>
    <t>Agriculture [Member]</t>
  </si>
  <si>
    <t>12.00%</t>
  </si>
  <si>
    <t>Residential Mortgage [Member]</t>
  </si>
  <si>
    <t>8.00%</t>
  </si>
  <si>
    <t>Residential Construction [Member]</t>
  </si>
  <si>
    <t>1.00%</t>
  </si>
  <si>
    <t>Consumer [Member]</t>
  </si>
  <si>
    <t>LOANS, Non-accrual and Past Due Loans (Details) $ in Thousands</t>
  </si>
  <si>
    <t>Jun. 30, 2015USD ($)Loan</t>
  </si>
  <si>
    <t>Dec. 31, 2014USD ($)Loan</t>
  </si>
  <si>
    <t>Non-accrual and Past Due Loans [Abstract]</t>
  </si>
  <si>
    <t>Non-accrual loans</t>
  </si>
  <si>
    <t>Total Past Due</t>
  </si>
  <si>
    <t>Current</t>
  </si>
  <si>
    <t>Loans 90 days past due and still accruing</t>
  </si>
  <si>
    <t>30-59 Days Past Due [Member]</t>
  </si>
  <si>
    <t>60-89 Days Past Due [Member]</t>
  </si>
  <si>
    <t>90 Days or More Past Due [Member]</t>
  </si>
  <si>
    <t>Number of nonaccrual loans | Loan</t>
  </si>
  <si>
    <t>Commercial [Member] | 30-59 Days Past Due [Member]</t>
  </si>
  <si>
    <t>Commercial [Member] | 60-89 Days Past Due [Member]</t>
  </si>
  <si>
    <t>Commercial [Member] | 90 Days or More Past Due [Member]</t>
  </si>
  <si>
    <t>Commercial Real Estate [Member] | 30-59 Days Past Due [Member]</t>
  </si>
  <si>
    <t>Commercial Real Estate [Member] | 60-89 Days Past Due [Member]</t>
  </si>
  <si>
    <t>Commercial Real Estate [Member] | 90 Days or More Past Due [Member]</t>
  </si>
  <si>
    <t>Agriculture [Member] | 30-59 Days Past Due [Member]</t>
  </si>
  <si>
    <t>Agriculture [Member] | 60-89 Days Past Due [Member]</t>
  </si>
  <si>
    <t>Agriculture [Member] | 90 Days or More Past Due [Member]</t>
  </si>
  <si>
    <t>Residential Mortgage [Member] | 30-59 Days Past Due [Member]</t>
  </si>
  <si>
    <t>Residential Mortgage [Member] | 60-89 Days Past Due [Member]</t>
  </si>
  <si>
    <t>Residential Mortgage [Member] | 90 Days or More Past Due [Member]</t>
  </si>
  <si>
    <t>Residential Construction [Member] | 30-59 Days Past Due [Member]</t>
  </si>
  <si>
    <t>Residential Construction [Member] | 60-89 Days Past Due [Member]</t>
  </si>
  <si>
    <t>Residential Construction [Member] | 90 Days or More Past Due [Member]</t>
  </si>
  <si>
    <t>Consumer [Member] | 30-59 Days Past Due [Member]</t>
  </si>
  <si>
    <t>Consumer [Member] | 60-89 Days Past Due [Member]</t>
  </si>
  <si>
    <t>Consumer [Member] | 90 Days or More Past Due [Member]</t>
  </si>
  <si>
    <t>LOANS, Impaired Loans (Details) - USD ($) $ in Thousands</t>
  </si>
  <si>
    <t>Impaired loans [Abstract]</t>
  </si>
  <si>
    <t>Unpaid Contractual Principal Balance</t>
  </si>
  <si>
    <t>Recorded Investment with no Allowance</t>
  </si>
  <si>
    <t>Recorded Investment with Allowance</t>
  </si>
  <si>
    <t>Total Recorded Investment</t>
  </si>
  <si>
    <t>Related Allowance</t>
  </si>
  <si>
    <t>Interest income on impaired loans recognized using an accrual method of accounting [Abstract]</t>
  </si>
  <si>
    <t>Average Recorded Investment</t>
  </si>
  <si>
    <t>Interest Income Recognized</t>
  </si>
  <si>
    <t>LOANS, Troubled Debt Restructurings (Details)</t>
  </si>
  <si>
    <t>Jun. 30, 2014USD ($)Loan</t>
  </si>
  <si>
    <t>Financing Receivable, Modifications [Line Items]</t>
  </si>
  <si>
    <t>Number of months continuous payment for reclassification of nonaccrual loans to accruing status</t>
  </si>
  <si>
    <t>6 months</t>
  </si>
  <si>
    <t>TDR loans</t>
  </si>
  <si>
    <t>Specific reserves for TDR loans</t>
  </si>
  <si>
    <t>TDR loans performing in compliance with modified terms</t>
  </si>
  <si>
    <t>Troubled Debt Restructurings [Abstract]</t>
  </si>
  <si>
    <t>Number of Contracts | Loan</t>
  </si>
  <si>
    <t>Pre-modification outstanding recorded investment</t>
  </si>
  <si>
    <t>Post-modification outstanding recorded investment</t>
  </si>
  <si>
    <t>Number of loans restructured and subsequent default | Loan</t>
  </si>
  <si>
    <t>LOANS, Financing Receivables by Credit Quality Indicator (Details) - USD ($) $ in Thousands</t>
  </si>
  <si>
    <t>Risk rating by loan class [Abstract]</t>
  </si>
  <si>
    <t>Pass [Member]</t>
  </si>
  <si>
    <t>Special Mention [Member]</t>
  </si>
  <si>
    <t>Substandard [Member]</t>
  </si>
  <si>
    <t>Doubtful [Member]</t>
  </si>
  <si>
    <t>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Agriculture [Member] | Pass [Member]</t>
  </si>
  <si>
    <t>Agriculture [Member] | Special Mention [Member]</t>
  </si>
  <si>
    <t>Agriculture [Member] | Substandard [Member]</t>
  </si>
  <si>
    <t>Agriculture [Member] | Doubtful [Member]</t>
  </si>
  <si>
    <t>Agriculture [Member] | Loss [Member]</t>
  </si>
  <si>
    <t>Residential Mortgage [Member] | Pass [Member]</t>
  </si>
  <si>
    <t>Residential Mortgage [Member] | Special Mention [Member]</t>
  </si>
  <si>
    <t>Residential Mortgage [Member] | Substandard [Member]</t>
  </si>
  <si>
    <t>Residential Mortgage [Member] | Doubtful [Member]</t>
  </si>
  <si>
    <t>Residential Mortgage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Consumer [Member] | Pass [Member]</t>
  </si>
  <si>
    <t>Consumer [Member] | Special Mention [Member]</t>
  </si>
  <si>
    <t>Consumer [Member] | Substandard [Member]</t>
  </si>
  <si>
    <t>Consumer [Member] | Doubtful [Member]</t>
  </si>
  <si>
    <t>Consumer [Member] | Loss [Member]</t>
  </si>
  <si>
    <t>LOANS, Allowance for Loan Losses (Details) - USD ($) $ in Thousands</t>
  </si>
  <si>
    <t>12 Months Ended</t>
  </si>
  <si>
    <t>Allowance for credit losses [Roll Forward]</t>
  </si>
  <si>
    <t>Beginning balance</t>
  </si>
  <si>
    <t>Provision for (reversal of) loan losses</t>
  </si>
  <si>
    <t>Charge-offs</t>
  </si>
  <si>
    <t>Recoveries</t>
  </si>
  <si>
    <t>Net charge-offs</t>
  </si>
  <si>
    <t>Ending balance</t>
  </si>
  <si>
    <t>Allowance for loan loss allocations for impairments [Abstract]</t>
  </si>
  <si>
    <t>Loans individually evaluated for impairment</t>
  </si>
  <si>
    <t>Loans collectively evaluated for impairment</t>
  </si>
  <si>
    <t>Loans individually and collectively evaluated for impairment [Abstract]</t>
  </si>
  <si>
    <t>Ending Balance</t>
  </si>
  <si>
    <t>Unallocated [Member]</t>
  </si>
  <si>
    <t>MORTGAGE OPERATIONS (Details) - USD ($)</t>
  </si>
  <si>
    <t>Key assumptions used in measuring the fair value of mortgage servicing rights [Abstract]</t>
  </si>
  <si>
    <t>Constant prepayment rate (in hundredths)</t>
  </si>
  <si>
    <t>12.19%</t>
  </si>
  <si>
    <t>12.12%</t>
  </si>
  <si>
    <t>Discount rate (in hundredths)</t>
  </si>
  <si>
    <t>10.06%</t>
  </si>
  <si>
    <t>Weighted average life (years)</t>
  </si>
  <si>
    <t>6 years 2 months 1 day</t>
  </si>
  <si>
    <t>6 years 3 months</t>
  </si>
  <si>
    <t>Mortgages held-for-sale</t>
  </si>
  <si>
    <t>Real estate mortgage loans serviced</t>
  </si>
  <si>
    <t>Mortgage servicing rights assets [Roll Forward]</t>
  </si>
  <si>
    <t>Additions</t>
  </si>
  <si>
    <t>Reductions</t>
  </si>
  <si>
    <t>Valuation allowance [Roll Forward]</t>
  </si>
  <si>
    <t>Mortgage servicing rights, net of valuation allowance [Roll Forward]</t>
  </si>
  <si>
    <t>Fair value of mortgage servicing rights asset</t>
  </si>
  <si>
    <t>Contractually specified servicing fee</t>
  </si>
  <si>
    <t>OUTSTANDING SHARES AND EARNINGS PER SHARE (Details) - USD ($) $ / shares in Units, $ in Thousands</t>
  </si>
  <si>
    <t>Jan. 22, 2015</t>
  </si>
  <si>
    <t>Stock dividend (in hundredths)</t>
  </si>
  <si>
    <t>4.00%</t>
  </si>
  <si>
    <t>Basic earnings per share [Abstract]</t>
  </si>
  <si>
    <t>Preferred stock dividend</t>
  </si>
  <si>
    <t>Weighted average common shares outstanding (in shares)</t>
  </si>
  <si>
    <t>Basic EPS (in dollars per share)</t>
  </si>
  <si>
    <t>Diluted earnings per share [Abstract]</t>
  </si>
  <si>
    <t>Effect of dilutive shares (in shares)</t>
  </si>
  <si>
    <t>Adjusted weighted average common shares outstanding (in shares)</t>
  </si>
  <si>
    <t>Diluted EPS (in dollars per share)</t>
  </si>
  <si>
    <t>Stock options [Member]</t>
  </si>
  <si>
    <t>Antidilutive Securities Excluded from Computation of Earnings Per Share [Line Items]</t>
  </si>
  <si>
    <t>Antidilutive securities excluded from EPS computation (in shares)</t>
  </si>
  <si>
    <t>Restricted Stock [Member]</t>
  </si>
  <si>
    <t>STOCK PLANS (Details) - USD ($)</t>
  </si>
  <si>
    <t>May. 31, 2015</t>
  </si>
  <si>
    <t>Dividend declared as percentage of stock (in hundredths)</t>
  </si>
  <si>
    <t>2006 Amended ESPP [Member]</t>
  </si>
  <si>
    <t>Employee Stock Purchase Plan (ESPP) Disclosures [Line Items]</t>
  </si>
  <si>
    <t>Shares authorized under plan (in shares)</t>
  </si>
  <si>
    <t>Plan expiration date</t>
  </si>
  <si>
    <t>Mar. 16,
		2026</t>
  </si>
  <si>
    <t>Plan implemented participation period</t>
  </si>
  <si>
    <t>27 months</t>
  </si>
  <si>
    <t>Eligibility employment period required for plan participation</t>
  </si>
  <si>
    <t>90 days</t>
  </si>
  <si>
    <t>Maximum employee compensation that can be withheld to purchase common stock (in hundredths)</t>
  </si>
  <si>
    <t>10.00%</t>
  </si>
  <si>
    <t>Purchase price of stock in percentage for participation (in hundredths)</t>
  </si>
  <si>
    <t>85.00%</t>
  </si>
  <si>
    <t>Unrecognized compensation cost</t>
  </si>
  <si>
    <t>Weighted average fair value at issuance date (in dollars per share)</t>
  </si>
  <si>
    <t>Weighted average period to recognize the unrecognized compensation</t>
  </si>
  <si>
    <t>2016 ESPP [Member]</t>
  </si>
  <si>
    <t>Stock Options [Member]</t>
  </si>
  <si>
    <t>Number of Shares [Roll Forward]</t>
  </si>
  <si>
    <t>Options outstanding at Beginning of Period (in shares)</t>
  </si>
  <si>
    <t>Granted (in shares)</t>
  </si>
  <si>
    <t>Expired (in shares)</t>
  </si>
  <si>
    <t>Cancelled / Forfeited (in shares)</t>
  </si>
  <si>
    <t>Exercised (in shares)</t>
  </si>
  <si>
    <t>Options outstanding at End of Period (in shares)</t>
  </si>
  <si>
    <t>Exercisable (vested) at End of Period (in shares)</t>
  </si>
  <si>
    <t>Weighted Average Exercise Price [Roll Forward]</t>
  </si>
  <si>
    <t>Options outstanding at Beginning of Period (in dollars per share)</t>
  </si>
  <si>
    <t>Granted (in dollars per share)</t>
  </si>
  <si>
    <t>Expired (in dollars per share)</t>
  </si>
  <si>
    <t>Cancelled / Forfeited (in dollars per share)</t>
  </si>
  <si>
    <t>Exercised (in dollars per share)</t>
  </si>
  <si>
    <t>Options outstanding at End of Period (in dollars per share)</t>
  </si>
  <si>
    <t>Exercisable (vested) at End of Period (in dollars per share)</t>
  </si>
  <si>
    <t>Additional disclosures [Abstract]</t>
  </si>
  <si>
    <t>Options outstanding, Aggregate Intrinsic Value</t>
  </si>
  <si>
    <t>Options Exercisable, Aggregate Intrinsic Value</t>
  </si>
  <si>
    <t>Options outstanding, Weighted Average Remaining Contractual Term</t>
  </si>
  <si>
    <t>4 years 8 months 8 days</t>
  </si>
  <si>
    <t>Options Exercisable, Weighted Average Remaining Contractual Term</t>
  </si>
  <si>
    <t>2 years 9 months 4 days</t>
  </si>
  <si>
    <t>Weighted average fair value of options granted (in dollars per share)</t>
  </si>
  <si>
    <t>Unrecognized compensation related to non-vested stock options</t>
  </si>
  <si>
    <t>Unrecognized compensation cost, period for recognition</t>
  </si>
  <si>
    <t>3 years</t>
  </si>
  <si>
    <t>Allocated share-based compensation expense</t>
  </si>
  <si>
    <t>Weighted average assumptions used in valuation [Abstract]</t>
  </si>
  <si>
    <t>Risk Free Interest Rate (in hundredths)</t>
  </si>
  <si>
    <t>0.00%</t>
  </si>
  <si>
    <t>[1]</t>
  </si>
  <si>
    <t>1.61%</t>
  </si>
  <si>
    <t>Expected Dividend Yield (in hundredths)</t>
  </si>
  <si>
    <t>Expected Life in Years</t>
  </si>
  <si>
    <t>5 years</t>
  </si>
  <si>
    <t>Expected Price Volatility (in hundredths)</t>
  </si>
  <si>
    <t>37.38%</t>
  </si>
  <si>
    <t>2 years 11 months 16 days</t>
  </si>
  <si>
    <t>Non-vested restricted stock awards outstanding, Number of Shares [Roll Forward]</t>
  </si>
  <si>
    <t>Non-vested restricted stock outstanding at Beginning of Period (in shares)</t>
  </si>
  <si>
    <t>Cancelled/Forfeited (in shares)</t>
  </si>
  <si>
    <t>Exercised/Released/Vested (in shares)</t>
  </si>
  <si>
    <t>Non-vested restricted stock outstanding at End of Period (in shares)</t>
  </si>
  <si>
    <t>Non-vested restricted stock awards outstanding, Weighted Average Grant-Date Fair Value [Roll Forward]</t>
  </si>
  <si>
    <t>Non-vested restricted stock outstanding at Beginning of Period (in dollars per share)</t>
  </si>
  <si>
    <t>Cancelled/Forfeited (in dollars per share)</t>
  </si>
  <si>
    <t>Exercised/Released/Vested (in dollars per share)</t>
  </si>
  <si>
    <t>Non-vested restricted stock outstanding at End of Period (in dollars per share)</t>
  </si>
  <si>
    <t>Non-vested restricted stock awards, Additional Disclosures [Abstract]</t>
  </si>
  <si>
    <t>Aggregate Intrinsic Value, End of Period</t>
  </si>
  <si>
    <t>Weighted Average Remaining Contractual Term</t>
  </si>
  <si>
    <t>8 years 5 months 26 days</t>
  </si>
  <si>
    <t>Unrecognized compensation related to restricted stock</t>
  </si>
  <si>
    <t>0.14%</t>
  </si>
  <si>
    <t>1 year</t>
  </si>
  <si>
    <t>15.10%</t>
  </si>
  <si>
    <t>There were no stock options granted during the three-month period ended June 30, 2015.</t>
  </si>
  <si>
    <t>FAIR VALUE MEASUREMENT (Details) - USD ($) $ in Thousands</t>
  </si>
  <si>
    <t>Recurring [Member]</t>
  </si>
  <si>
    <t>Assets Recorded at Fair Value on a Recurring Basis [Abstract]</t>
  </si>
  <si>
    <t>Securities of U.S. government agencies and corporations</t>
  </si>
  <si>
    <t>Obligations of states and political subdivisions</t>
  </si>
  <si>
    <t>Collateralized mortgage obligations</t>
  </si>
  <si>
    <t>Mortgage-backed securities</t>
  </si>
  <si>
    <t>Total investments at fair value</t>
  </si>
  <si>
    <t>Recurring [Member] | Level 1 [Member]</t>
  </si>
  <si>
    <t>Recurring [Member] | Level 2 [Member]</t>
  </si>
  <si>
    <t>Recurring [Member] | Level 3 [Member]</t>
  </si>
  <si>
    <t>Non-recurring [Member]</t>
  </si>
  <si>
    <t>Assets Recorded at Fair Value on a Non-Recurring Basis [Abstract]</t>
  </si>
  <si>
    <t>Impaired loans</t>
  </si>
  <si>
    <t>Total assets at fair value</t>
  </si>
  <si>
    <t>Non-recurring [Member] | Level 1 [Member]</t>
  </si>
  <si>
    <t>Non-recurring [Member] | Level 2 [Member]</t>
  </si>
  <si>
    <t>Non-recurring [Member] | Level 3 [Member]</t>
  </si>
  <si>
    <t>Impaired Loans [Member] | Collateral, Market, Income, Enterprise, Liquidation and Discounted Cash Flows [Member]</t>
  </si>
  <si>
    <t>Fair Value Inputs, Assets, Quantitative Information [Line Items]</t>
  </si>
  <si>
    <t>Assumption Inputs</t>
  </si>
  <si>
    <t>External appraised values, management assumptions regarding market trends or other relevant factors; selling costs ranging 6% to 7%.</t>
  </si>
  <si>
    <t>Impaired Loans [Member] | Collateral, Market, Income, Enterprise, Liquidation and Discounted Cash Flows [Member] | Minimum [Member]</t>
  </si>
  <si>
    <t>Fair value inputs, selling costs (in hundredths)</t>
  </si>
  <si>
    <t>6.00%</t>
  </si>
  <si>
    <t>Impaired Loans [Member] | Collateral, Market, Income, Enterprise, Liquidation and Discounted Cash Flows [Member] | Maximum [Member]</t>
  </si>
  <si>
    <t>7.00%</t>
  </si>
  <si>
    <t>Other Real Estate Owned [Member] | Collateral [Member]</t>
  </si>
  <si>
    <t>External appraised values, management assumptions regarding market trends or other relevant factors; selling costs ranging 6% to 11%.</t>
  </si>
  <si>
    <t>Other Real Estate Owned [Member] | Collateral [Member] | Minimum [Member]</t>
  </si>
  <si>
    <t>Other Real Estate Owned [Member] | Collateral [Member] | Maximum [Member]</t>
  </si>
  <si>
    <t>11.00%</t>
  </si>
  <si>
    <t>PREFERRED STOCK (Details) - USD ($)</t>
  </si>
  <si>
    <t>Feb. 08, 2013</t>
  </si>
  <si>
    <t>Sep. 15, 2011</t>
  </si>
  <si>
    <t>Preferred Stock [Abstract]</t>
  </si>
  <si>
    <t>Preferred stock, liquidation preference per share (in dollars per share)</t>
  </si>
  <si>
    <t>Preferred stock, aggregate purchase price</t>
  </si>
  <si>
    <t>Non Cumulative Perpetual Preferred Stock, Series A [Member]</t>
  </si>
  <si>
    <t>Redemption of preferred stock</t>
  </si>
  <si>
    <t>Fixed Rate Cumulative Perpetual Preferred Stock [Member]</t>
  </si>
  <si>
    <t>Redemption of preferred stock (in shares)</t>
  </si>
  <si>
    <t>Preferred shares liquidation amount (in dollars per share)</t>
  </si>
  <si>
    <t>FAIR VALUES OF FINANCIAL INSTRUMENTS (Details) - USD ($)</t>
  </si>
  <si>
    <t>Loans receivable [Abstract]</t>
  </si>
  <si>
    <t>Mortgage servicing rights</t>
  </si>
  <si>
    <t>Carrying amount [Member] | Level 1 [Member]</t>
  </si>
  <si>
    <t>Financial assets [Abstract]</t>
  </si>
  <si>
    <t>Certificates of deposit</t>
  </si>
  <si>
    <t>Carrying amount [Member] | Level 2 [Member]</t>
  </si>
  <si>
    <t>Stock in FHLB and other equity securities, at cost</t>
  </si>
  <si>
    <t>Interest receivable</t>
  </si>
  <si>
    <t>Financial liabilities [Abstract]</t>
  </si>
  <si>
    <t>Interest payable</t>
  </si>
  <si>
    <t>Carrying amount [Member] | Level 3 [Member]</t>
  </si>
  <si>
    <t>Net loans</t>
  </si>
  <si>
    <t>Fair value [Member] | Level 1 [Member]</t>
  </si>
  <si>
    <t>Fair value [Member] | Level 2 [Member]</t>
  </si>
  <si>
    <t>Fair value [Member] | Level 3 [Member]</t>
  </si>
  <si>
    <t>INVESTMENT SECURITIES (Details) - USD ($)</t>
  </si>
  <si>
    <t>Investment securities available-for-sale [Abstract]</t>
  </si>
  <si>
    <t>Amortized cost</t>
  </si>
  <si>
    <t>Unrealized gains</t>
  </si>
  <si>
    <t>Unrealized losses</t>
  </si>
  <si>
    <t>Estimated fair value</t>
  </si>
  <si>
    <t>Proceeds from sale of available-for-sale securities</t>
  </si>
  <si>
    <t>Gross realized gains from sales or calls of available-for-sale securities</t>
  </si>
  <si>
    <t>Gross realized losses from sales or calls of available-for-sale securities</t>
  </si>
  <si>
    <t>Gross realized losses from other equity securities</t>
  </si>
  <si>
    <t>Securities of U.S. Government Agencies and Corporations [Member]</t>
  </si>
  <si>
    <t>Obligations of States and Political Subdivisions [Member]</t>
  </si>
  <si>
    <t>Collateralized Mortgage Obligations [Member]</t>
  </si>
  <si>
    <t>Mortgage-backed Securities [Member]</t>
  </si>
  <si>
    <t>INVESTMENT SECURITIES, Contractual and Expected Maturity (Details) - USD ($)</t>
  </si>
  <si>
    <t>Available-for-sale Securities, Debt Maturities, Amortized Cost Basis, by Contractual Maturity [Abstract]</t>
  </si>
  <si>
    <t>Due in one year or less, Amortized cost</t>
  </si>
  <si>
    <t>Due after one year through five years, Amortized cost</t>
  </si>
  <si>
    <t>Due after five years through ten years, Amortized cost</t>
  </si>
  <si>
    <t>Due after ten years, Amortized cost</t>
  </si>
  <si>
    <t>Available-for-sale Securities, Debt Maturities, Fair Value, by Contractual Maturity [Abstract]</t>
  </si>
  <si>
    <t>Due in one year or less, Estimated fair value</t>
  </si>
  <si>
    <t>Due after one year through five years, Estimated fair value</t>
  </si>
  <si>
    <t>Due after five years through ten years, Estimated fair value</t>
  </si>
  <si>
    <t>Due after ten years, Estimated fair value</t>
  </si>
  <si>
    <t>Mortgage backed securities and collateralized mortgage obligations with expected maturities due after one year through five years</t>
  </si>
  <si>
    <t>INVESTMENT SECURITIES, Analysis of Gross Unrealized Losses (Details)</t>
  </si>
  <si>
    <t>Jun. 30, 2015USD ($)Security</t>
  </si>
  <si>
    <t>Available-for-sale Securities, Continuous Unrealized Loss Position [Abstract]</t>
  </si>
  <si>
    <t>Less than 12 months, Fair Value</t>
  </si>
  <si>
    <t>Less than 12 months, Unrealized losses</t>
  </si>
  <si>
    <t>12 months or more, Fair Value</t>
  </si>
  <si>
    <t>12 Months or more, Unrealized losses</t>
  </si>
  <si>
    <t>Total Fair Value</t>
  </si>
  <si>
    <t>Total Unrealized losses</t>
  </si>
  <si>
    <t>Investment securities in unrealized loss position less than 12 months | Security</t>
  </si>
  <si>
    <t>Investment securities in unrealized loss position more than 12 months | Security</t>
  </si>
  <si>
    <t>Investment securities pledged as collateral</t>
  </si>
  <si>
    <t>ACCUMULATED OTHER COMPREHENSIVE INCOME (LOSS) (Details) - USD ($) $ in Thousands</t>
  </si>
  <si>
    <t>Accumulated Other Comprehensive Income (Loss) [Line Items]</t>
  </si>
  <si>
    <t>Balance</t>
  </si>
  <si>
    <t>Current period other comprehensive income/ (loss)</t>
  </si>
  <si>
    <t>Accumulated Other Comprehensive Income/(loss) [Member]</t>
  </si>
  <si>
    <t>Unrealized Gains on Securities [Member]</t>
  </si>
  <si>
    <t>Officers' Retirement Plan [Member]</t>
  </si>
  <si>
    <t>Directors' Retirement Plan [Member]</t>
  </si>
  <si>
    <t>FINANCIAL INSTRUMENTS WITH OFF-BALANCE SHEET RISK (Details) - USD ($)</t>
  </si>
  <si>
    <t>Fair Value, Off-balance Sheet Risks, Disclosure Information [Line Items]</t>
  </si>
  <si>
    <t>Off-balance sheet credit risks</t>
  </si>
  <si>
    <t>Undisbursed Loan Commitments [Member]</t>
  </si>
  <si>
    <t>Standby Letters of Credit [Member]</t>
  </si>
  <si>
    <t>Commitments to Sell Loans [Member]</t>
  </si>
  <si>
    <t>Performance Standby Letters of Credit [Member]</t>
  </si>
  <si>
    <t>Financial Standby Letter of Credit [Member]</t>
  </si>
  <si>
    <t>Derivative [Member]</t>
  </si>
  <si>
    <t>Reserve for Off-balance Sheet Activity [Member]</t>
  </si>
  <si>
    <t>Reserve for unfunded commitments</t>
  </si>
  <si>
    <t>Label</t>
  </si>
  <si>
    <t>Element</t>
  </si>
  <si>
    <t>Value</t>
  </si>
  <si>
    <t>Gains (Losses) on Sales of Other Real Estate</t>
  </si>
  <si>
    <t>us-gaap_GainsLossesOnSalesOfOtherRealEstate</t>
  </si>
  <si>
    <t>us-gaap_ProvisionForLoanAndLeaseLosses</t>
  </si>
  <si>
    <t>Gain (Loss) on Sales of Loans, Net</t>
  </si>
  <si>
    <t>us-gaap_GainLossOnSalesOfLoansNet</t>
  </si>
  <si>
    <t>us-gaap_OtherAssetImpairmentCharges</t>
  </si>
  <si>
    <t>Other Comprehensive (Income) Loss, Pension and Other Postretirement Benefit Plans, Adjustment, Net of Tax</t>
  </si>
  <si>
    <t>us-gaap_OtherComprehensiveIncomeLossPensionAndOtherPostretirementBenefitPlansAdjustmentNetOf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14927</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10256219</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v>
      </c>
      <c r="B1" t="s" s="2">
        <v>2</v>
      </c>
      <c r="C1" t="s" s="2">
        <v>28</v>
      </c>
    </row>
    <row r="2" spans="1:3">
      <c r="A2" t="s" s="3">
        <v>29</v>
      </c>
    </row>
    <row r="3" spans="1:3">
      <c r="A3" t="s" s="4">
        <v>30</v>
      </c>
      <c r="B3" t="n" s="7">
        <v>225749000</v>
      </c>
      <c r="C3" t="n" s="7">
        <v>216192000</v>
      </c>
    </row>
    <row r="4" spans="1:3">
      <c r="A4" t="s" s="4">
        <v>31</v>
      </c>
      <c r="B4" t="n" s="5">
        <v>11937000</v>
      </c>
      <c r="C4" t="n" s="5">
        <v>12860000</v>
      </c>
    </row>
    <row r="5" spans="1:3">
      <c r="A5" t="s" s="4">
        <v>32</v>
      </c>
      <c r="B5" t="n" s="5">
        <v>156213000</v>
      </c>
      <c r="C5" t="n" s="5">
        <v>151226000</v>
      </c>
    </row>
    <row r="6" spans="1:3">
      <c r="A6" t="s" s="4">
        <v>33</v>
      </c>
      <c r="B6" t="n" s="5">
        <v>570540000</v>
      </c>
      <c r="C6" t="n" s="5">
        <v>537979000</v>
      </c>
    </row>
    <row r="7" spans="1:3">
      <c r="A7" t="s" s="4">
        <v>34</v>
      </c>
      <c r="B7" t="n" s="5">
        <v>486000</v>
      </c>
      <c r="C7" t="n" s="5">
        <v>491000</v>
      </c>
    </row>
    <row r="8" spans="1:3">
      <c r="A8" t="s" s="4">
        <v>35</v>
      </c>
      <c r="B8" t="n" s="5">
        <v>3934000</v>
      </c>
      <c r="C8" t="n" s="5">
        <v>3934000</v>
      </c>
    </row>
    <row r="9" spans="1:3">
      <c r="A9" t="s" s="4">
        <v>36</v>
      </c>
      <c r="B9" t="n" s="5">
        <v>7096000</v>
      </c>
      <c r="C9" t="n" s="5">
        <v>7278000</v>
      </c>
    </row>
    <row r="10" spans="1:3">
      <c r="A10" t="s" s="4">
        <v>37</v>
      </c>
      <c r="B10" t="n" s="5">
        <v>407000</v>
      </c>
      <c r="C10" t="n" s="5">
        <v>736000</v>
      </c>
    </row>
    <row r="11" spans="1:3">
      <c r="A11" t="s" s="4">
        <v>38</v>
      </c>
      <c r="B11" t="n" s="5">
        <v>25752000</v>
      </c>
      <c r="C11" t="n" s="5">
        <v>27188000</v>
      </c>
    </row>
    <row r="12" spans="1:3">
      <c r="A12" t="s" s="4">
        <v>39</v>
      </c>
      <c r="B12" t="n" s="5">
        <v>1002114000</v>
      </c>
      <c r="C12" t="n" s="5">
        <v>957884000</v>
      </c>
    </row>
    <row r="13" spans="1:3">
      <c r="A13" t="s" s="3">
        <v>40</v>
      </c>
    </row>
    <row r="14" spans="1:3">
      <c r="A14" t="s" s="4">
        <v>41</v>
      </c>
      <c r="B14" t="n" s="5">
        <v>299435000</v>
      </c>
      <c r="C14" t="n" s="5">
        <v>287717000</v>
      </c>
    </row>
    <row r="15" spans="1:3">
      <c r="A15" t="s" s="4">
        <v>42</v>
      </c>
      <c r="B15" t="n" s="5">
        <v>242181000</v>
      </c>
      <c r="C15" t="n" s="5">
        <v>219396000</v>
      </c>
    </row>
    <row r="16" spans="1:3">
      <c r="A16" t="s" s="4">
        <v>43</v>
      </c>
      <c r="B16" t="n" s="5">
        <v>273569000</v>
      </c>
      <c r="C16" t="n" s="5">
        <v>263766000</v>
      </c>
    </row>
    <row r="17" spans="1:3">
      <c r="A17" t="s" s="4">
        <v>44</v>
      </c>
      <c r="B17" t="n" s="5">
        <v>63300000</v>
      </c>
      <c r="C17" t="n" s="5">
        <v>65570000</v>
      </c>
    </row>
    <row r="18" spans="1:3">
      <c r="A18" t="s" s="4">
        <v>45</v>
      </c>
      <c r="B18" t="n" s="5">
        <v>19882000</v>
      </c>
      <c r="C18" t="n" s="5">
        <v>20603000</v>
      </c>
    </row>
    <row r="19" spans="1:3">
      <c r="A19" t="s" s="4">
        <v>46</v>
      </c>
      <c r="B19" t="n" s="5">
        <v>898367000</v>
      </c>
      <c r="C19" t="n" s="5">
        <v>857052000</v>
      </c>
    </row>
    <row r="20" spans="1:3">
      <c r="A20" t="s" s="4">
        <v>47</v>
      </c>
      <c r="B20" t="n" s="5">
        <v>8555000</v>
      </c>
      <c r="C20" t="n" s="5">
        <v>8781000</v>
      </c>
    </row>
    <row r="21" spans="1:3">
      <c r="A21" t="s" s="4">
        <v>48</v>
      </c>
      <c r="B21" t="n" s="5">
        <v>906922000</v>
      </c>
      <c r="C21" t="n" s="5">
        <v>865833000</v>
      </c>
    </row>
    <row r="22" spans="1:3">
      <c r="A22" t="s" s="3">
        <v>49</v>
      </c>
    </row>
    <row r="23" spans="1:3">
      <c r="A23" t="s" s="4">
        <v>50</v>
      </c>
      <c r="B23" t="n" s="5">
        <v>12847000</v>
      </c>
      <c r="C23" t="n" s="5">
        <v>12847000</v>
      </c>
    </row>
    <row r="24" spans="1:3">
      <c r="A24" t="s" s="4">
        <v>51</v>
      </c>
      <c r="B24" t="n" s="5">
        <v>70221000</v>
      </c>
      <c r="C24" t="n" s="5">
        <v>70015000</v>
      </c>
    </row>
    <row r="25" spans="1:3">
      <c r="A25" t="s" s="4">
        <v>52</v>
      </c>
      <c r="B25" t="n" s="5">
        <v>977000</v>
      </c>
      <c r="C25" t="n" s="5">
        <v>977000</v>
      </c>
    </row>
    <row r="26" spans="1:3">
      <c r="A26" t="s" s="4">
        <v>53</v>
      </c>
      <c r="B26" t="n" s="5">
        <v>11357000</v>
      </c>
      <c r="C26" t="n" s="5">
        <v>8146000</v>
      </c>
    </row>
    <row r="27" spans="1:3">
      <c r="A27" t="s" s="4">
        <v>54</v>
      </c>
      <c r="B27" t="n" s="5">
        <v>-210000</v>
      </c>
      <c r="C27" t="n" s="5">
        <v>66000</v>
      </c>
    </row>
    <row r="28" spans="1:3">
      <c r="A28" t="s" s="4">
        <v>55</v>
      </c>
      <c r="B28" t="n" s="5">
        <v>95192000</v>
      </c>
      <c r="C28" t="n" s="5">
        <v>92051000</v>
      </c>
    </row>
    <row r="29" spans="1:3">
      <c r="A29" t="s" s="4">
        <v>56</v>
      </c>
      <c r="B29" t="n" s="7">
        <v>1002114000</v>
      </c>
      <c r="C29" t="n" s="7">
        <v>95788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t="s" s="1">
        <v>224</v>
      </c>
      <c r="B1" t="s" s="2">
        <v>1</v>
      </c>
    </row>
    <row r="2" spans="1:2">
      <c r="B2" t="s" s="2">
        <v>2</v>
      </c>
    </row>
    <row r="3" spans="1:2">
      <c r="A3" t="s" s="3">
        <v>192</v>
      </c>
    </row>
    <row r="4" spans="1:2">
      <c r="A4" t="s" s="4">
        <v>225</v>
      </c>
      <c r="B4" t="s" s="4">
        <v>226</v>
      </c>
    </row>
    <row r="5" spans="1:2">
      <c r="A5" t="s" s="4">
        <v>227</v>
      </c>
      <c r="B5" t="s" s="4">
        <v>228</v>
      </c>
    </row>
    <row r="6" spans="1:2">
      <c r="A6" t="s" s="4">
        <v>229</v>
      </c>
      <c r="B6" t="s"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95</v>
      </c>
    </row>
    <row r="4" spans="1:2">
      <c r="A4" t="s" s="4">
        <v>232</v>
      </c>
      <c r="B4" t="s" s="4">
        <v>233</v>
      </c>
    </row>
    <row r="5" spans="1:2">
      <c r="A5" t="s" s="4">
        <v>234</v>
      </c>
      <c r="B5" t="s" s="4">
        <v>235</v>
      </c>
    </row>
    <row r="6" spans="1:2">
      <c r="A6" t="s" s="4">
        <v>236</v>
      </c>
      <c r="B6" t="s" s="4">
        <v>237</v>
      </c>
    </row>
    <row r="7" spans="1:2">
      <c r="A7" t="s" s="4">
        <v>238</v>
      </c>
      <c r="B7" t="s" s="4">
        <v>239</v>
      </c>
    </row>
    <row r="8" spans="1:2">
      <c r="A8" t="s" s="4">
        <v>240</v>
      </c>
      <c r="B8" t="s" s="4">
        <v>241</v>
      </c>
    </row>
    <row r="9" spans="1:2">
      <c r="A9" t="s" s="4">
        <v>242</v>
      </c>
      <c r="B9" t="s" s="4">
        <v>243</v>
      </c>
    </row>
    <row r="10" spans="1:2">
      <c r="A10" t="s" s="4">
        <v>244</v>
      </c>
      <c r="B10" t="s" s="4">
        <v>245</v>
      </c>
    </row>
    <row r="11" spans="1:2">
      <c r="A11" t="s" s="4">
        <v>246</v>
      </c>
      <c r="B11" t="s"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198</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3</v>
      </c>
      <c r="B1" t="s" s="2">
        <v>1</v>
      </c>
    </row>
    <row r="2" spans="1:2">
      <c r="B2" t="s" s="2">
        <v>2</v>
      </c>
    </row>
    <row r="3" spans="1:2">
      <c r="A3" t="s" s="3">
        <v>201</v>
      </c>
    </row>
    <row r="4" spans="1:2">
      <c r="A4" t="s" s="4">
        <v>254</v>
      </c>
      <c r="B4" t="s" s="4">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t="s" s="1">
        <v>256</v>
      </c>
      <c r="B1" t="s" s="2">
        <v>1</v>
      </c>
    </row>
    <row r="2" spans="1:2">
      <c r="B2" t="s" s="2">
        <v>2</v>
      </c>
    </row>
    <row r="3" spans="1:2">
      <c r="A3" t="s" s="3">
        <v>204</v>
      </c>
    </row>
    <row r="4" spans="1:2">
      <c r="A4" t="s" s="4">
        <v>257</v>
      </c>
      <c r="B4" t="s" s="4">
        <v>258</v>
      </c>
    </row>
    <row r="5" spans="1:2">
      <c r="A5" t="s" s="4">
        <v>259</v>
      </c>
      <c r="B5" t="s" s="4">
        <v>260</v>
      </c>
    </row>
    <row r="6" spans="1:2">
      <c r="A6" t="s" s="4">
        <v>261</v>
      </c>
      <c r="B6" t="s" s="4">
        <v>262</v>
      </c>
    </row>
    <row r="7" spans="1:2">
      <c r="A7" t="s" s="4">
        <v>263</v>
      </c>
      <c r="B7" t="s"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265</v>
      </c>
      <c r="B1" t="s" s="2">
        <v>1</v>
      </c>
    </row>
    <row r="2" spans="1:2">
      <c r="B2" t="s" s="2">
        <v>2</v>
      </c>
    </row>
    <row r="3" spans="1:2">
      <c r="A3" t="s" s="3">
        <v>207</v>
      </c>
    </row>
    <row r="4" spans="1:2">
      <c r="A4" t="s" s="4">
        <v>266</v>
      </c>
      <c r="B4" t="s" s="4">
        <v>267</v>
      </c>
    </row>
    <row r="5" spans="1:2">
      <c r="A5" t="s" s="4">
        <v>268</v>
      </c>
      <c r="B5" t="s" s="4">
        <v>269</v>
      </c>
    </row>
    <row r="6" spans="1:2">
      <c r="A6" t="s" s="4">
        <v>270</v>
      </c>
      <c r="B6" t="s" s="4">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72</v>
      </c>
      <c r="B1" t="s" s="2">
        <v>1</v>
      </c>
    </row>
    <row r="2" spans="1:2">
      <c r="B2" t="s" s="2">
        <v>2</v>
      </c>
    </row>
    <row r="3" spans="1:2">
      <c r="A3" t="s" s="3">
        <v>213</v>
      </c>
    </row>
    <row r="4" spans="1:2">
      <c r="A4" t="s" s="4">
        <v>273</v>
      </c>
      <c r="B4" t="s" s="4">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5</v>
      </c>
      <c r="B1" t="s" s="2">
        <v>1</v>
      </c>
    </row>
    <row r="2" spans="1:2">
      <c r="B2" t="s" s="2">
        <v>2</v>
      </c>
    </row>
    <row r="3" spans="1:2">
      <c r="A3" t="s" s="3">
        <v>216</v>
      </c>
    </row>
    <row r="4" spans="1:2">
      <c r="A4" t="s" s="4">
        <v>276</v>
      </c>
      <c r="B4" t="s" s="4">
        <v>277</v>
      </c>
    </row>
    <row r="5" spans="1:2">
      <c r="A5" t="s" s="4">
        <v>278</v>
      </c>
      <c r="B5" t="s" s="4">
        <v>279</v>
      </c>
    </row>
    <row r="6" spans="1:2">
      <c r="A6" t="s" s="4">
        <v>280</v>
      </c>
      <c r="B6" t="s"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82</v>
      </c>
      <c r="B1" t="s" s="2">
        <v>1</v>
      </c>
    </row>
    <row r="2" spans="1:2">
      <c r="B2" t="s" s="2">
        <v>2</v>
      </c>
    </row>
    <row r="3" spans="1:2">
      <c r="A3" t="s" s="3">
        <v>219</v>
      </c>
    </row>
    <row r="4" spans="1:2">
      <c r="A4" t="s" s="4">
        <v>283</v>
      </c>
      <c r="B4" t="s"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85</v>
      </c>
      <c r="B1" t="s" s="2">
        <v>1</v>
      </c>
    </row>
    <row r="2" spans="1:2">
      <c r="B2" t="s" s="2">
        <v>2</v>
      </c>
    </row>
    <row r="3" spans="1:2">
      <c r="A3" t="s" s="3">
        <v>222</v>
      </c>
    </row>
    <row r="4" spans="1:2">
      <c r="A4" t="s" s="4">
        <v>286</v>
      </c>
      <c r="B4" t="s"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v>
      </c>
      <c r="B1" t="s" s="2">
        <v>2</v>
      </c>
      <c r="C1" t="s" s="2">
        <v>28</v>
      </c>
    </row>
    <row r="2" spans="1:3">
      <c r="A2" t="s" s="3">
        <v>29</v>
      </c>
    </row>
    <row r="3" spans="1:3">
      <c r="A3" t="s" s="4">
        <v>58</v>
      </c>
      <c r="B3" t="n" s="7">
        <v>9106</v>
      </c>
      <c r="C3" t="n" s="7">
        <v>8583</v>
      </c>
    </row>
    <row r="4" spans="1:3">
      <c r="A4" t="s" s="3">
        <v>59</v>
      </c>
    </row>
    <row r="5" spans="1:3">
      <c r="A5" t="s" s="4">
        <v>60</v>
      </c>
      <c r="B5" t="n" s="7">
        <v>0</v>
      </c>
      <c r="C5" t="n" s="7">
        <v>0</v>
      </c>
    </row>
    <row r="6" spans="1:3">
      <c r="A6" t="s" s="4">
        <v>61</v>
      </c>
      <c r="B6" t="n" s="7">
        <v>1000</v>
      </c>
      <c r="C6" t="n" s="7">
        <v>1000</v>
      </c>
    </row>
    <row r="7" spans="1:3">
      <c r="A7" t="s" s="4">
        <v>62</v>
      </c>
      <c r="B7" t="n" s="5">
        <v>22847</v>
      </c>
      <c r="C7" t="n" s="5">
        <v>22847</v>
      </c>
    </row>
    <row r="8" spans="1:3">
      <c r="A8" t="s" s="4">
        <v>63</v>
      </c>
      <c r="B8" t="n" s="5">
        <v>12847</v>
      </c>
      <c r="C8" t="n" s="5">
        <v>12847</v>
      </c>
    </row>
    <row r="9" spans="1:3">
      <c r="A9" t="s" s="4">
        <v>64</v>
      </c>
      <c r="B9" t="n" s="5">
        <v>12847</v>
      </c>
      <c r="C9" t="n" s="5">
        <v>12847</v>
      </c>
    </row>
    <row r="10" spans="1:3">
      <c r="A10" t="s" s="4">
        <v>65</v>
      </c>
      <c r="B10" t="n" s="7">
        <v>0</v>
      </c>
      <c r="C10" t="n" s="7">
        <v>0</v>
      </c>
    </row>
    <row r="11" spans="1:3">
      <c r="A11" t="s" s="4">
        <v>66</v>
      </c>
      <c r="B11" t="n" s="5">
        <v>16000000</v>
      </c>
      <c r="C11" t="n" s="5">
        <v>16000000</v>
      </c>
    </row>
    <row r="12" spans="1:3">
      <c r="A12" t="s" s="4">
        <v>67</v>
      </c>
      <c r="B12" t="n" s="5">
        <v>10256219</v>
      </c>
      <c r="C12" t="n" s="5">
        <v>10207043</v>
      </c>
    </row>
    <row r="13" spans="1:3">
      <c r="A13" t="s" s="4">
        <v>68</v>
      </c>
      <c r="B13" t="n" s="5">
        <v>10256219</v>
      </c>
      <c r="C13" t="n" s="5">
        <v>10207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1"/>
  </cols>
  <sheetData>
    <row r="1" spans="1:4">
      <c r="A1" t="s" s="1">
        <v>288</v>
      </c>
      <c r="B1" t="s" s="2">
        <v>1</v>
      </c>
    </row>
    <row r="2" spans="1:4">
      <c r="B2" t="s" s="2">
        <v>289</v>
      </c>
      <c r="C2" t="s" s="2">
        <v>290</v>
      </c>
      <c r="D2" t="s" s="2">
        <v>291</v>
      </c>
    </row>
    <row r="3" spans="1:4">
      <c r="A3" t="s" s="3">
        <v>292</v>
      </c>
    </row>
    <row r="4" spans="1:4">
      <c r="A4" t="s" s="4">
        <v>73</v>
      </c>
      <c r="B4" t="n" s="7">
        <v>578441</v>
      </c>
      <c r="C4" t="n" s="7">
        <v>545235</v>
      </c>
      <c r="D4" t="n" s="7">
        <v>529072</v>
      </c>
    </row>
    <row r="5" spans="1:4">
      <c r="A5" t="s" s="4">
        <v>246</v>
      </c>
      <c r="B5" t="n" s="5">
        <v>-9106</v>
      </c>
      <c r="C5" t="n" s="5">
        <v>-8583</v>
      </c>
    </row>
    <row r="6" spans="1:4">
      <c r="A6" t="s" s="4">
        <v>293</v>
      </c>
      <c r="B6" t="n" s="5">
        <v>1205</v>
      </c>
      <c r="C6" t="n" s="5">
        <v>1327</v>
      </c>
    </row>
    <row r="7" spans="1:4">
      <c r="A7" t="s" s="4">
        <v>294</v>
      </c>
      <c r="B7" t="n" s="7">
        <v>570540</v>
      </c>
      <c r="C7" t="n" s="5">
        <v>537979</v>
      </c>
    </row>
    <row r="8" spans="1:4">
      <c r="A8" t="s" s="4">
        <v>295</v>
      </c>
    </row>
    <row r="9" spans="1:4">
      <c r="A9" t="s" s="3">
        <v>292</v>
      </c>
    </row>
    <row r="10" spans="1:4">
      <c r="A10" t="s" s="4">
        <v>296</v>
      </c>
      <c r="B10" t="s" s="4">
        <v>297</v>
      </c>
    </row>
    <row r="11" spans="1:4">
      <c r="A11" t="s" s="4">
        <v>298</v>
      </c>
    </row>
    <row r="12" spans="1:4">
      <c r="A12" t="s" s="3">
        <v>292</v>
      </c>
    </row>
    <row r="13" spans="1:4">
      <c r="A13" t="s" s="4">
        <v>296</v>
      </c>
      <c r="B13" t="s" s="4">
        <v>299</v>
      </c>
    </row>
    <row r="14" spans="1:4">
      <c r="A14" t="s" s="4">
        <v>300</v>
      </c>
    </row>
    <row r="15" spans="1:4">
      <c r="A15" t="s" s="3">
        <v>292</v>
      </c>
    </row>
    <row r="16" spans="1:4">
      <c r="A16" t="s" s="4">
        <v>73</v>
      </c>
      <c r="B16" t="n" s="7">
        <v>125789</v>
      </c>
      <c r="C16" t="n" s="5">
        <v>120751</v>
      </c>
      <c r="D16" t="n" s="5">
        <v>119590</v>
      </c>
    </row>
    <row r="17" spans="1:4">
      <c r="A17" t="s" s="4">
        <v>301</v>
      </c>
      <c r="B17" t="s" s="4">
        <v>302</v>
      </c>
    </row>
    <row r="18" spans="1:4">
      <c r="A18" t="s" s="4">
        <v>303</v>
      </c>
    </row>
    <row r="19" spans="1:4">
      <c r="A19" t="s" s="3">
        <v>292</v>
      </c>
    </row>
    <row r="20" spans="1:4">
      <c r="A20" t="s" s="4">
        <v>73</v>
      </c>
      <c r="B20" t="n" s="7">
        <v>284084</v>
      </c>
      <c r="C20" t="n" s="5">
        <v>256955</v>
      </c>
      <c r="D20" t="n" s="5">
        <v>247920</v>
      </c>
    </row>
    <row r="21" spans="1:4">
      <c r="A21" t="s" s="4">
        <v>304</v>
      </c>
      <c r="B21" t="n" s="5">
        <v>2</v>
      </c>
    </row>
    <row r="22" spans="1:4">
      <c r="A22" t="s" s="4">
        <v>301</v>
      </c>
      <c r="B22" t="s" s="4">
        <v>305</v>
      </c>
    </row>
    <row r="23" spans="1:4">
      <c r="A23" t="s" s="4">
        <v>306</v>
      </c>
    </row>
    <row r="24" spans="1:4">
      <c r="A24" t="s" s="3">
        <v>292</v>
      </c>
    </row>
    <row r="25" spans="1:4">
      <c r="A25" t="s" s="4">
        <v>73</v>
      </c>
      <c r="B25" t="n" s="7">
        <v>68199</v>
      </c>
      <c r="C25" t="n" s="5">
        <v>61144</v>
      </c>
      <c r="D25" t="n" s="5">
        <v>50374</v>
      </c>
    </row>
    <row r="26" spans="1:4">
      <c r="A26" t="s" s="4">
        <v>301</v>
      </c>
      <c r="B26" t="s" s="4">
        <v>307</v>
      </c>
    </row>
    <row r="27" spans="1:4">
      <c r="A27" t="s" s="4">
        <v>308</v>
      </c>
    </row>
    <row r="28" spans="1:4">
      <c r="A28" t="s" s="3">
        <v>292</v>
      </c>
    </row>
    <row r="29" spans="1:4">
      <c r="A29" t="s" s="4">
        <v>73</v>
      </c>
      <c r="B29" t="n" s="7">
        <v>44888</v>
      </c>
      <c r="C29" t="n" s="5">
        <v>50511</v>
      </c>
      <c r="D29" t="n" s="5">
        <v>51591</v>
      </c>
    </row>
    <row r="30" spans="1:4">
      <c r="A30" t="s" s="4">
        <v>301</v>
      </c>
      <c r="B30" t="s" s="4">
        <v>309</v>
      </c>
    </row>
    <row r="31" spans="1:4">
      <c r="A31" t="s" s="4">
        <v>310</v>
      </c>
    </row>
    <row r="32" spans="1:4">
      <c r="A32" t="s" s="3">
        <v>292</v>
      </c>
    </row>
    <row r="33" spans="1:4">
      <c r="A33" t="s" s="4">
        <v>73</v>
      </c>
      <c r="B33" t="n" s="7">
        <v>9367</v>
      </c>
      <c r="C33" t="n" s="5">
        <v>5963</v>
      </c>
      <c r="D33" t="n" s="5">
        <v>7893</v>
      </c>
    </row>
    <row r="34" spans="1:4">
      <c r="A34" t="s" s="4">
        <v>301</v>
      </c>
      <c r="B34" t="s" s="4">
        <v>311</v>
      </c>
    </row>
    <row r="35" spans="1:4">
      <c r="A35" t="s" s="4">
        <v>312</v>
      </c>
    </row>
    <row r="36" spans="1:4">
      <c r="A36" t="s" s="3">
        <v>292</v>
      </c>
    </row>
    <row r="37" spans="1:4">
      <c r="A37" t="s" s="4">
        <v>73</v>
      </c>
      <c r="B37" t="n" s="7">
        <v>46114</v>
      </c>
      <c r="C37" t="n" s="7">
        <v>49911</v>
      </c>
      <c r="D37" t="n" s="7">
        <v>51704</v>
      </c>
    </row>
    <row r="38" spans="1:4">
      <c r="A38" t="s" s="4">
        <v>301</v>
      </c>
      <c r="B38" t="s" s="4">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70"/>
    <col customWidth="1" max="2" min="2" width="25"/>
    <col customWidth="1" max="3" min="3" width="25"/>
    <col customWidth="1" max="4" min="4" width="21"/>
  </cols>
  <sheetData>
    <row r="1" spans="1:4">
      <c r="A1" t="s" s="1">
        <v>313</v>
      </c>
      <c r="B1" t="s" s="2">
        <v>314</v>
      </c>
      <c r="C1" t="s" s="2">
        <v>315</v>
      </c>
      <c r="D1" t="s" s="2">
        <v>291</v>
      </c>
    </row>
    <row r="2" spans="1:4">
      <c r="A2" t="s" s="3">
        <v>316</v>
      </c>
    </row>
    <row r="3" spans="1:4">
      <c r="A3" t="s" s="4">
        <v>317</v>
      </c>
      <c r="B3" t="n" s="7">
        <v>4393</v>
      </c>
      <c r="C3" t="n" s="7">
        <v>5237</v>
      </c>
    </row>
    <row r="4" spans="1:4">
      <c r="A4" t="s" s="4">
        <v>318</v>
      </c>
      <c r="B4" t="n" s="5">
        <v>2648</v>
      </c>
      <c r="C4" t="n" s="5">
        <v>2425</v>
      </c>
    </row>
    <row r="5" spans="1:4">
      <c r="A5" t="s" s="4">
        <v>319</v>
      </c>
      <c r="B5" t="n" s="5">
        <v>575793</v>
      </c>
      <c r="C5" t="n" s="5">
        <v>542810</v>
      </c>
    </row>
    <row r="6" spans="1:4">
      <c r="A6" t="s" s="4">
        <v>131</v>
      </c>
      <c r="B6" t="n" s="5">
        <v>578441</v>
      </c>
      <c r="C6" t="n" s="5">
        <v>545235</v>
      </c>
      <c r="D6" t="n" s="7">
        <v>529072</v>
      </c>
    </row>
    <row r="7" spans="1:4">
      <c r="A7" t="s" s="4">
        <v>320</v>
      </c>
      <c r="B7" t="n" s="5">
        <v>0</v>
      </c>
      <c r="C7" t="n" s="5">
        <v>0</v>
      </c>
    </row>
    <row r="8" spans="1:4">
      <c r="A8" t="s" s="4">
        <v>321</v>
      </c>
    </row>
    <row r="9" spans="1:4">
      <c r="A9" t="s" s="3">
        <v>316</v>
      </c>
    </row>
    <row r="10" spans="1:4">
      <c r="A10" t="s" s="4">
        <v>318</v>
      </c>
      <c r="B10" t="n" s="5">
        <v>264</v>
      </c>
      <c r="C10" t="n" s="5">
        <v>1174</v>
      </c>
    </row>
    <row r="11" spans="1:4">
      <c r="A11" t="s" s="4">
        <v>322</v>
      </c>
    </row>
    <row r="12" spans="1:4">
      <c r="A12" t="s" s="3">
        <v>316</v>
      </c>
    </row>
    <row r="13" spans="1:4">
      <c r="A13" t="s" s="4">
        <v>318</v>
      </c>
      <c r="B13" t="n" s="5">
        <v>709</v>
      </c>
      <c r="C13" t="n" s="5">
        <v>1</v>
      </c>
    </row>
    <row r="14" spans="1:4">
      <c r="A14" t="s" s="4">
        <v>323</v>
      </c>
    </row>
    <row r="15" spans="1:4">
      <c r="A15" t="s" s="3">
        <v>316</v>
      </c>
    </row>
    <row r="16" spans="1:4">
      <c r="A16" t="s" s="4">
        <v>318</v>
      </c>
      <c r="B16" t="n" s="5">
        <v>1675</v>
      </c>
      <c r="C16" t="n" s="5">
        <v>1250</v>
      </c>
    </row>
    <row r="17" spans="1:4">
      <c r="A17" t="s" s="4">
        <v>300</v>
      </c>
    </row>
    <row r="18" spans="1:4">
      <c r="A18" t="s" s="3">
        <v>316</v>
      </c>
    </row>
    <row r="19" spans="1:4">
      <c r="A19" t="s" s="4">
        <v>317</v>
      </c>
      <c r="B19" t="n" s="7">
        <v>1814</v>
      </c>
      <c r="C19" t="n" s="7">
        <v>2151</v>
      </c>
    </row>
    <row r="20" spans="1:4">
      <c r="A20" t="s" s="4">
        <v>324</v>
      </c>
      <c r="B20" t="n" s="5">
        <v>5</v>
      </c>
      <c r="C20" t="n" s="5">
        <v>7</v>
      </c>
    </row>
    <row r="21" spans="1:4">
      <c r="A21" t="s" s="4">
        <v>318</v>
      </c>
      <c r="B21" t="n" s="7">
        <v>0</v>
      </c>
      <c r="C21" t="n" s="7">
        <v>82</v>
      </c>
    </row>
    <row r="22" spans="1:4">
      <c r="A22" t="s" s="4">
        <v>319</v>
      </c>
      <c r="B22" t="n" s="5">
        <v>125789</v>
      </c>
      <c r="C22" t="n" s="5">
        <v>120669</v>
      </c>
    </row>
    <row r="23" spans="1:4">
      <c r="A23" t="s" s="4">
        <v>131</v>
      </c>
      <c r="B23" t="n" s="5">
        <v>125789</v>
      </c>
      <c r="C23" t="n" s="5">
        <v>120751</v>
      </c>
      <c r="D23" t="n" s="5">
        <v>119590</v>
      </c>
    </row>
    <row r="24" spans="1:4">
      <c r="A24" t="s" s="4">
        <v>325</v>
      </c>
    </row>
    <row r="25" spans="1:4">
      <c r="A25" t="s" s="3">
        <v>316</v>
      </c>
    </row>
    <row r="26" spans="1:4">
      <c r="A26" t="s" s="4">
        <v>318</v>
      </c>
      <c r="B26" t="n" s="5">
        <v>0</v>
      </c>
      <c r="C26" t="n" s="5">
        <v>0</v>
      </c>
    </row>
    <row r="27" spans="1:4">
      <c r="A27" t="s" s="4">
        <v>326</v>
      </c>
    </row>
    <row r="28" spans="1:4">
      <c r="A28" t="s" s="3">
        <v>316</v>
      </c>
    </row>
    <row r="29" spans="1:4">
      <c r="A29" t="s" s="4">
        <v>318</v>
      </c>
      <c r="B29" t="n" s="5">
        <v>0</v>
      </c>
      <c r="C29" t="n" s="5">
        <v>0</v>
      </c>
    </row>
    <row r="30" spans="1:4">
      <c r="A30" t="s" s="4">
        <v>327</v>
      </c>
    </row>
    <row r="31" spans="1:4">
      <c r="A31" t="s" s="3">
        <v>316</v>
      </c>
    </row>
    <row r="32" spans="1:4">
      <c r="A32" t="s" s="4">
        <v>318</v>
      </c>
      <c r="B32" t="n" s="5">
        <v>0</v>
      </c>
      <c r="C32" t="n" s="5">
        <v>82</v>
      </c>
    </row>
    <row r="33" spans="1:4">
      <c r="A33" t="s" s="4">
        <v>303</v>
      </c>
    </row>
    <row r="34" spans="1:4">
      <c r="A34" t="s" s="3">
        <v>316</v>
      </c>
    </row>
    <row r="35" spans="1:4">
      <c r="A35" t="s" s="4">
        <v>317</v>
      </c>
      <c r="B35" t="n" s="7">
        <v>908</v>
      </c>
      <c r="C35" t="n" s="7">
        <v>672</v>
      </c>
    </row>
    <row r="36" spans="1:4">
      <c r="A36" t="s" s="4">
        <v>324</v>
      </c>
      <c r="B36" t="n" s="5">
        <v>6</v>
      </c>
      <c r="C36" t="n" s="5">
        <v>5</v>
      </c>
    </row>
    <row r="37" spans="1:4">
      <c r="A37" t="s" s="4">
        <v>318</v>
      </c>
      <c r="B37" t="n" s="7">
        <v>912</v>
      </c>
      <c r="C37" t="n" s="7">
        <v>239</v>
      </c>
    </row>
    <row r="38" spans="1:4">
      <c r="A38" t="s" s="4">
        <v>319</v>
      </c>
      <c r="B38" t="n" s="5">
        <v>283172</v>
      </c>
      <c r="C38" t="n" s="5">
        <v>256716</v>
      </c>
    </row>
    <row r="39" spans="1:4">
      <c r="A39" t="s" s="4">
        <v>131</v>
      </c>
      <c r="B39" t="n" s="5">
        <v>284084</v>
      </c>
      <c r="C39" t="n" s="5">
        <v>256955</v>
      </c>
      <c r="D39" t="n" s="5">
        <v>247920</v>
      </c>
    </row>
    <row r="40" spans="1:4">
      <c r="A40" t="s" s="4">
        <v>328</v>
      </c>
    </row>
    <row r="41" spans="1:4">
      <c r="A41" t="s" s="3">
        <v>316</v>
      </c>
    </row>
    <row r="42" spans="1:4">
      <c r="A42" t="s" s="4">
        <v>318</v>
      </c>
      <c r="B42" t="n" s="5">
        <v>138</v>
      </c>
      <c r="C42" t="n" s="5">
        <v>0</v>
      </c>
    </row>
    <row r="43" spans="1:4">
      <c r="A43" t="s" s="4">
        <v>329</v>
      </c>
    </row>
    <row r="44" spans="1:4">
      <c r="A44" t="s" s="3">
        <v>316</v>
      </c>
    </row>
    <row r="45" spans="1:4">
      <c r="A45" t="s" s="4">
        <v>318</v>
      </c>
      <c r="B45" t="n" s="5">
        <v>535</v>
      </c>
      <c r="C45" t="n" s="5">
        <v>0</v>
      </c>
    </row>
    <row r="46" spans="1:4">
      <c r="A46" t="s" s="4">
        <v>330</v>
      </c>
    </row>
    <row r="47" spans="1:4">
      <c r="A47" t="s" s="3">
        <v>316</v>
      </c>
    </row>
    <row r="48" spans="1:4">
      <c r="A48" t="s" s="4">
        <v>318</v>
      </c>
      <c r="B48" t="n" s="5">
        <v>239</v>
      </c>
      <c r="C48" t="n" s="5">
        <v>239</v>
      </c>
    </row>
    <row r="49" spans="1:4">
      <c r="A49" t="s" s="4">
        <v>306</v>
      </c>
    </row>
    <row r="50" spans="1:4">
      <c r="A50" t="s" s="3">
        <v>316</v>
      </c>
    </row>
    <row r="51" spans="1:4">
      <c r="A51" t="s" s="4">
        <v>317</v>
      </c>
      <c r="B51" t="n" s="5">
        <v>0</v>
      </c>
      <c r="C51" t="n" s="5">
        <v>0</v>
      </c>
    </row>
    <row r="52" spans="1:4">
      <c r="A52" t="s" s="4">
        <v>318</v>
      </c>
      <c r="B52" t="n" s="5">
        <v>0</v>
      </c>
      <c r="C52" t="n" s="5">
        <v>0</v>
      </c>
    </row>
    <row r="53" spans="1:4">
      <c r="A53" t="s" s="4">
        <v>319</v>
      </c>
      <c r="B53" t="n" s="5">
        <v>68199</v>
      </c>
      <c r="C53" t="n" s="5">
        <v>61144</v>
      </c>
    </row>
    <row r="54" spans="1:4">
      <c r="A54" t="s" s="4">
        <v>131</v>
      </c>
      <c r="B54" t="n" s="5">
        <v>68199</v>
      </c>
      <c r="C54" t="n" s="5">
        <v>61144</v>
      </c>
      <c r="D54" t="n" s="5">
        <v>50374</v>
      </c>
    </row>
    <row r="55" spans="1:4">
      <c r="A55" t="s" s="4">
        <v>331</v>
      </c>
    </row>
    <row r="56" spans="1:4">
      <c r="A56" t="s" s="3">
        <v>316</v>
      </c>
    </row>
    <row r="57" spans="1:4">
      <c r="A57" t="s" s="4">
        <v>318</v>
      </c>
      <c r="B57" t="n" s="5">
        <v>0</v>
      </c>
      <c r="C57" t="n" s="5">
        <v>0</v>
      </c>
    </row>
    <row r="58" spans="1:4">
      <c r="A58" t="s" s="4">
        <v>332</v>
      </c>
    </row>
    <row r="59" spans="1:4">
      <c r="A59" t="s" s="3">
        <v>316</v>
      </c>
    </row>
    <row r="60" spans="1:4">
      <c r="A60" t="s" s="4">
        <v>318</v>
      </c>
      <c r="B60" t="n" s="5">
        <v>0</v>
      </c>
      <c r="C60" t="n" s="5">
        <v>0</v>
      </c>
    </row>
    <row r="61" spans="1:4">
      <c r="A61" t="s" s="4">
        <v>333</v>
      </c>
    </row>
    <row r="62" spans="1:4">
      <c r="A62" t="s" s="3">
        <v>316</v>
      </c>
    </row>
    <row r="63" spans="1:4">
      <c r="A63" t="s" s="4">
        <v>318</v>
      </c>
      <c r="B63" t="n" s="5">
        <v>0</v>
      </c>
      <c r="C63" t="n" s="5">
        <v>0</v>
      </c>
    </row>
    <row r="64" spans="1:4">
      <c r="A64" t="s" s="4">
        <v>308</v>
      </c>
    </row>
    <row r="65" spans="1:4">
      <c r="A65" t="s" s="3">
        <v>316</v>
      </c>
    </row>
    <row r="66" spans="1:4">
      <c r="A66" t="s" s="4">
        <v>317</v>
      </c>
      <c r="B66" t="n" s="7">
        <v>1008</v>
      </c>
      <c r="C66" t="n" s="7">
        <v>1691</v>
      </c>
    </row>
    <row r="67" spans="1:4">
      <c r="A67" t="s" s="4">
        <v>324</v>
      </c>
      <c r="B67" t="n" s="5">
        <v>3</v>
      </c>
      <c r="C67" t="n" s="5">
        <v>6</v>
      </c>
    </row>
    <row r="68" spans="1:4">
      <c r="A68" t="s" s="4">
        <v>318</v>
      </c>
      <c r="B68" t="n" s="7">
        <v>1133</v>
      </c>
      <c r="C68" t="n" s="7">
        <v>1629</v>
      </c>
    </row>
    <row r="69" spans="1:4">
      <c r="A69" t="s" s="4">
        <v>319</v>
      </c>
      <c r="B69" t="n" s="5">
        <v>43755</v>
      </c>
      <c r="C69" t="n" s="5">
        <v>48882</v>
      </c>
    </row>
    <row r="70" spans="1:4">
      <c r="A70" t="s" s="4">
        <v>131</v>
      </c>
      <c r="B70" t="n" s="5">
        <v>44888</v>
      </c>
      <c r="C70" t="n" s="5">
        <v>50511</v>
      </c>
      <c r="D70" t="n" s="5">
        <v>51591</v>
      </c>
    </row>
    <row r="71" spans="1:4">
      <c r="A71" t="s" s="4">
        <v>334</v>
      </c>
    </row>
    <row r="72" spans="1:4">
      <c r="A72" t="s" s="3">
        <v>316</v>
      </c>
    </row>
    <row r="73" spans="1:4">
      <c r="A73" t="s" s="4">
        <v>318</v>
      </c>
      <c r="B73" t="n" s="5">
        <v>125</v>
      </c>
      <c r="C73" t="n" s="5">
        <v>1172</v>
      </c>
    </row>
    <row r="74" spans="1:4">
      <c r="A74" t="s" s="4">
        <v>335</v>
      </c>
    </row>
    <row r="75" spans="1:4">
      <c r="A75" t="s" s="3">
        <v>316</v>
      </c>
    </row>
    <row r="76" spans="1:4">
      <c r="A76" t="s" s="4">
        <v>318</v>
      </c>
      <c r="B76" t="n" s="5">
        <v>0</v>
      </c>
      <c r="C76" t="n" s="5">
        <v>0</v>
      </c>
    </row>
    <row r="77" spans="1:4">
      <c r="A77" t="s" s="4">
        <v>336</v>
      </c>
    </row>
    <row r="78" spans="1:4">
      <c r="A78" t="s" s="3">
        <v>316</v>
      </c>
    </row>
    <row r="79" spans="1:4">
      <c r="A79" t="s" s="4">
        <v>318</v>
      </c>
      <c r="B79" t="n" s="5">
        <v>1008</v>
      </c>
      <c r="C79" t="n" s="5">
        <v>457</v>
      </c>
    </row>
    <row r="80" spans="1:4">
      <c r="A80" t="s" s="4">
        <v>310</v>
      </c>
    </row>
    <row r="81" spans="1:4">
      <c r="A81" t="s" s="3">
        <v>316</v>
      </c>
    </row>
    <row r="82" spans="1:4">
      <c r="A82" t="s" s="4">
        <v>317</v>
      </c>
      <c r="B82" t="n" s="7">
        <v>61</v>
      </c>
      <c r="C82" t="n" s="7">
        <v>71</v>
      </c>
    </row>
    <row r="83" spans="1:4">
      <c r="A83" t="s" s="4">
        <v>324</v>
      </c>
      <c r="B83" t="n" s="5">
        <v>1</v>
      </c>
      <c r="C83" t="n" s="5">
        <v>2</v>
      </c>
    </row>
    <row r="84" spans="1:4">
      <c r="A84" t="s" s="4">
        <v>318</v>
      </c>
      <c r="B84" t="n" s="7">
        <v>0</v>
      </c>
      <c r="C84" t="n" s="7">
        <v>0</v>
      </c>
    </row>
    <row r="85" spans="1:4">
      <c r="A85" t="s" s="4">
        <v>319</v>
      </c>
      <c r="B85" t="n" s="5">
        <v>9367</v>
      </c>
      <c r="C85" t="n" s="5">
        <v>5963</v>
      </c>
    </row>
    <row r="86" spans="1:4">
      <c r="A86" t="s" s="4">
        <v>131</v>
      </c>
      <c r="B86" t="n" s="5">
        <v>9367</v>
      </c>
      <c r="C86" t="n" s="5">
        <v>5963</v>
      </c>
      <c r="D86" t="n" s="5">
        <v>7893</v>
      </c>
    </row>
    <row r="87" spans="1:4">
      <c r="A87" t="s" s="4">
        <v>337</v>
      </c>
    </row>
    <row r="88" spans="1:4">
      <c r="A88" t="s" s="3">
        <v>316</v>
      </c>
    </row>
    <row r="89" spans="1:4">
      <c r="A89" t="s" s="4">
        <v>318</v>
      </c>
      <c r="B89" t="n" s="5">
        <v>0</v>
      </c>
      <c r="C89" t="n" s="5">
        <v>0</v>
      </c>
    </row>
    <row r="90" spans="1:4">
      <c r="A90" t="s" s="4">
        <v>338</v>
      </c>
    </row>
    <row r="91" spans="1:4">
      <c r="A91" t="s" s="3">
        <v>316</v>
      </c>
    </row>
    <row r="92" spans="1:4">
      <c r="A92" t="s" s="4">
        <v>318</v>
      </c>
      <c r="B92" t="n" s="5">
        <v>0</v>
      </c>
      <c r="C92" t="n" s="5">
        <v>0</v>
      </c>
    </row>
    <row r="93" spans="1:4">
      <c r="A93" t="s" s="4">
        <v>339</v>
      </c>
    </row>
    <row r="94" spans="1:4">
      <c r="A94" t="s" s="3">
        <v>316</v>
      </c>
    </row>
    <row r="95" spans="1:4">
      <c r="A95" t="s" s="4">
        <v>318</v>
      </c>
      <c r="B95" t="n" s="5">
        <v>0</v>
      </c>
      <c r="C95" t="n" s="5">
        <v>0</v>
      </c>
    </row>
    <row r="96" spans="1:4">
      <c r="A96" t="s" s="4">
        <v>312</v>
      </c>
    </row>
    <row r="97" spans="1:4">
      <c r="A97" t="s" s="3">
        <v>316</v>
      </c>
    </row>
    <row r="98" spans="1:4">
      <c r="A98" t="s" s="4">
        <v>317</v>
      </c>
      <c r="B98" t="n" s="7">
        <v>602</v>
      </c>
      <c r="C98" t="n" s="7">
        <v>652</v>
      </c>
    </row>
    <row r="99" spans="1:4">
      <c r="A99" t="s" s="4">
        <v>324</v>
      </c>
      <c r="B99" t="n" s="5">
        <v>4</v>
      </c>
      <c r="C99" t="n" s="5">
        <v>5</v>
      </c>
    </row>
    <row r="100" spans="1:4">
      <c r="A100" t="s" s="4">
        <v>318</v>
      </c>
      <c r="B100" t="n" s="7">
        <v>603</v>
      </c>
      <c r="C100" t="n" s="7">
        <v>475</v>
      </c>
    </row>
    <row r="101" spans="1:4">
      <c r="A101" t="s" s="4">
        <v>319</v>
      </c>
      <c r="B101" t="n" s="5">
        <v>45511</v>
      </c>
      <c r="C101" t="n" s="5">
        <v>49436</v>
      </c>
    </row>
    <row r="102" spans="1:4">
      <c r="A102" t="s" s="4">
        <v>131</v>
      </c>
      <c r="B102" t="n" s="5">
        <v>46114</v>
      </c>
      <c r="C102" t="n" s="5">
        <v>49911</v>
      </c>
      <c r="D102" t="n" s="7">
        <v>51704</v>
      </c>
    </row>
    <row r="103" spans="1:4">
      <c r="A103" t="s" s="4">
        <v>340</v>
      </c>
    </row>
    <row r="104" spans="1:4">
      <c r="A104" t="s" s="3">
        <v>316</v>
      </c>
    </row>
    <row r="105" spans="1:4">
      <c r="A105" t="s" s="4">
        <v>318</v>
      </c>
      <c r="B105" t="n" s="5">
        <v>1</v>
      </c>
      <c r="C105" t="n" s="5">
        <v>2</v>
      </c>
    </row>
    <row r="106" spans="1:4">
      <c r="A106" t="s" s="4">
        <v>341</v>
      </c>
    </row>
    <row r="107" spans="1:4">
      <c r="A107" t="s" s="3">
        <v>316</v>
      </c>
    </row>
    <row r="108" spans="1:4">
      <c r="A108" t="s" s="4">
        <v>318</v>
      </c>
      <c r="B108" t="n" s="5">
        <v>174</v>
      </c>
      <c r="C108" t="n" s="5">
        <v>1</v>
      </c>
    </row>
    <row r="109" spans="1:4">
      <c r="A109" t="s" s="4">
        <v>342</v>
      </c>
    </row>
    <row r="110" spans="1:4">
      <c r="A110" t="s" s="3">
        <v>316</v>
      </c>
    </row>
    <row r="111" spans="1:4">
      <c r="A111" t="s" s="4">
        <v>318</v>
      </c>
      <c r="B111" t="n" s="7">
        <v>428</v>
      </c>
      <c r="C111" t="n" s="7">
        <v>4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3</v>
      </c>
      <c r="B1" t="s" s="2">
        <v>70</v>
      </c>
      <c r="D1" t="s" s="2">
        <v>1</v>
      </c>
    </row>
    <row r="2" spans="1:6">
      <c r="B2" t="s" s="2">
        <v>2</v>
      </c>
      <c r="C2" t="s" s="2">
        <v>71</v>
      </c>
      <c r="D2" t="s" s="2">
        <v>2</v>
      </c>
      <c r="E2" t="s" s="2">
        <v>71</v>
      </c>
      <c r="F2" t="s" s="2">
        <v>28</v>
      </c>
    </row>
    <row r="3" spans="1:6">
      <c r="A3" t="s" s="3">
        <v>344</v>
      </c>
    </row>
    <row r="4" spans="1:6">
      <c r="A4" t="s" s="4">
        <v>345</v>
      </c>
      <c r="B4" t="n" s="7">
        <v>10730</v>
      </c>
      <c r="D4" t="n" s="7">
        <v>10730</v>
      </c>
      <c r="F4" t="n" s="7">
        <v>12030</v>
      </c>
    </row>
    <row r="5" spans="1:6">
      <c r="A5" t="s" s="4">
        <v>346</v>
      </c>
      <c r="B5" t="n" s="5">
        <v>4672</v>
      </c>
      <c r="D5" t="n" s="5">
        <v>4672</v>
      </c>
      <c r="F5" t="n" s="5">
        <v>5361</v>
      </c>
    </row>
    <row r="6" spans="1:6">
      <c r="A6" t="s" s="4">
        <v>347</v>
      </c>
      <c r="B6" t="n" s="5">
        <v>5317</v>
      </c>
      <c r="D6" t="n" s="5">
        <v>5317</v>
      </c>
      <c r="F6" t="n" s="5">
        <v>5343</v>
      </c>
    </row>
    <row r="7" spans="1:6">
      <c r="A7" t="s" s="4">
        <v>348</v>
      </c>
      <c r="B7" t="n" s="5">
        <v>9989</v>
      </c>
      <c r="D7" t="n" s="5">
        <v>9989</v>
      </c>
      <c r="F7" t="n" s="5">
        <v>10704</v>
      </c>
    </row>
    <row r="8" spans="1:6">
      <c r="A8" t="s" s="4">
        <v>349</v>
      </c>
      <c r="B8" t="n" s="5">
        <v>831</v>
      </c>
      <c r="D8" t="n" s="5">
        <v>831</v>
      </c>
      <c r="F8" t="n" s="5">
        <v>860</v>
      </c>
    </row>
    <row r="9" spans="1:6">
      <c r="A9" t="s" s="3">
        <v>350</v>
      </c>
    </row>
    <row r="10" spans="1:6">
      <c r="A10" t="s" s="4">
        <v>351</v>
      </c>
      <c r="B10" t="n" s="5">
        <v>10246</v>
      </c>
      <c r="C10" t="n" s="7">
        <v>15572</v>
      </c>
      <c r="D10" t="n" s="5">
        <v>10398</v>
      </c>
      <c r="E10" t="n" s="7">
        <v>15973</v>
      </c>
    </row>
    <row r="11" spans="1:6">
      <c r="A11" t="s" s="4">
        <v>352</v>
      </c>
      <c r="B11" t="n" s="5">
        <v>61</v>
      </c>
      <c r="C11" t="n" s="5">
        <v>105</v>
      </c>
      <c r="D11" t="n" s="5">
        <v>123</v>
      </c>
      <c r="E11" t="n" s="5">
        <v>188</v>
      </c>
    </row>
    <row r="12" spans="1:6">
      <c r="A12" t="s" s="4">
        <v>300</v>
      </c>
    </row>
    <row r="13" spans="1:6">
      <c r="A13" t="s" s="3">
        <v>344</v>
      </c>
    </row>
    <row r="14" spans="1:6">
      <c r="A14" t="s" s="4">
        <v>345</v>
      </c>
      <c r="B14" t="n" s="5">
        <v>2820</v>
      </c>
      <c r="D14" t="n" s="5">
        <v>2820</v>
      </c>
      <c r="F14" t="n" s="5">
        <v>2803</v>
      </c>
    </row>
    <row r="15" spans="1:6">
      <c r="A15" t="s" s="4">
        <v>346</v>
      </c>
      <c r="B15" t="n" s="5">
        <v>2022</v>
      </c>
      <c r="D15" t="n" s="5">
        <v>2022</v>
      </c>
      <c r="F15" t="n" s="5">
        <v>2147</v>
      </c>
    </row>
    <row r="16" spans="1:6">
      <c r="A16" t="s" s="4">
        <v>347</v>
      </c>
      <c r="B16" t="n" s="5">
        <v>700</v>
      </c>
      <c r="D16" t="n" s="5">
        <v>700</v>
      </c>
      <c r="F16" t="n" s="5">
        <v>531</v>
      </c>
    </row>
    <row r="17" spans="1:6">
      <c r="A17" t="s" s="4">
        <v>348</v>
      </c>
      <c r="B17" t="n" s="5">
        <v>2722</v>
      </c>
      <c r="D17" t="n" s="5">
        <v>2722</v>
      </c>
      <c r="F17" t="n" s="5">
        <v>2678</v>
      </c>
    </row>
    <row r="18" spans="1:6">
      <c r="A18" t="s" s="4">
        <v>349</v>
      </c>
      <c r="B18" t="n" s="5">
        <v>36</v>
      </c>
      <c r="D18" t="n" s="5">
        <v>36</v>
      </c>
      <c r="F18" t="n" s="5">
        <v>39</v>
      </c>
    </row>
    <row r="19" spans="1:6">
      <c r="A19" t="s" s="3">
        <v>350</v>
      </c>
    </row>
    <row r="20" spans="1:6">
      <c r="A20" t="s" s="4">
        <v>351</v>
      </c>
      <c r="B20" t="n" s="5">
        <v>2650</v>
      </c>
      <c r="C20" t="n" s="5">
        <v>3875</v>
      </c>
      <c r="D20" t="n" s="5">
        <v>2659</v>
      </c>
      <c r="E20" t="n" s="5">
        <v>4207</v>
      </c>
    </row>
    <row r="21" spans="1:6">
      <c r="A21" t="s" s="4">
        <v>352</v>
      </c>
      <c r="B21" t="n" s="5">
        <v>12</v>
      </c>
      <c r="C21" t="n" s="5">
        <v>7</v>
      </c>
      <c r="D21" t="n" s="5">
        <v>20</v>
      </c>
      <c r="E21" t="n" s="5">
        <v>15</v>
      </c>
    </row>
    <row r="22" spans="1:6">
      <c r="A22" t="s" s="4">
        <v>303</v>
      </c>
    </row>
    <row r="23" spans="1:6">
      <c r="A23" t="s" s="3">
        <v>344</v>
      </c>
    </row>
    <row r="24" spans="1:6">
      <c r="A24" t="s" s="4">
        <v>345</v>
      </c>
      <c r="B24" t="n" s="5">
        <v>1221</v>
      </c>
      <c r="D24" t="n" s="5">
        <v>1221</v>
      </c>
      <c r="F24" t="n" s="5">
        <v>990</v>
      </c>
    </row>
    <row r="25" spans="1:6">
      <c r="A25" t="s" s="4">
        <v>346</v>
      </c>
      <c r="B25" t="n" s="5">
        <v>908</v>
      </c>
      <c r="D25" t="n" s="5">
        <v>908</v>
      </c>
      <c r="F25" t="n" s="5">
        <v>672</v>
      </c>
    </row>
    <row r="26" spans="1:6">
      <c r="A26" t="s" s="4">
        <v>347</v>
      </c>
      <c r="B26" t="n" s="5">
        <v>299</v>
      </c>
      <c r="D26" t="n" s="5">
        <v>299</v>
      </c>
      <c r="F26" t="n" s="5">
        <v>304</v>
      </c>
    </row>
    <row r="27" spans="1:6">
      <c r="A27" t="s" s="4">
        <v>348</v>
      </c>
      <c r="B27" t="n" s="5">
        <v>1207</v>
      </c>
      <c r="D27" t="n" s="5">
        <v>1207</v>
      </c>
      <c r="F27" t="n" s="5">
        <v>976</v>
      </c>
    </row>
    <row r="28" spans="1:6">
      <c r="A28" t="s" s="4">
        <v>349</v>
      </c>
      <c r="B28" t="n" s="5">
        <v>43</v>
      </c>
      <c r="D28" t="n" s="5">
        <v>43</v>
      </c>
      <c r="F28" t="n" s="5">
        <v>45</v>
      </c>
    </row>
    <row r="29" spans="1:6">
      <c r="A29" t="s" s="3">
        <v>350</v>
      </c>
    </row>
    <row r="30" spans="1:6">
      <c r="A30" t="s" s="4">
        <v>351</v>
      </c>
      <c r="B30" t="n" s="5">
        <v>1084</v>
      </c>
      <c r="C30" t="n" s="5">
        <v>3406</v>
      </c>
      <c r="D30" t="n" s="5">
        <v>1048</v>
      </c>
      <c r="E30" t="n" s="5">
        <v>3404</v>
      </c>
    </row>
    <row r="31" spans="1:6">
      <c r="A31" t="s" s="4">
        <v>352</v>
      </c>
      <c r="B31" t="n" s="5">
        <v>4</v>
      </c>
      <c r="C31" t="n" s="5">
        <v>24</v>
      </c>
      <c r="D31" t="n" s="5">
        <v>8</v>
      </c>
      <c r="E31" t="n" s="5">
        <v>43</v>
      </c>
    </row>
    <row r="32" spans="1:6">
      <c r="A32" t="s" s="4">
        <v>306</v>
      </c>
    </row>
    <row r="33" spans="1:6">
      <c r="A33" t="s" s="3">
        <v>344</v>
      </c>
    </row>
    <row r="34" spans="1:6">
      <c r="A34" t="s" s="4">
        <v>345</v>
      </c>
      <c r="B34" t="n" s="5">
        <v>0</v>
      </c>
      <c r="D34" t="n" s="5">
        <v>0</v>
      </c>
      <c r="F34" t="n" s="5">
        <v>0</v>
      </c>
    </row>
    <row r="35" spans="1:6">
      <c r="A35" t="s" s="4">
        <v>346</v>
      </c>
      <c r="B35" t="n" s="5">
        <v>0</v>
      </c>
      <c r="D35" t="n" s="5">
        <v>0</v>
      </c>
      <c r="F35" t="n" s="5">
        <v>0</v>
      </c>
    </row>
    <row r="36" spans="1:6">
      <c r="A36" t="s" s="4">
        <v>347</v>
      </c>
      <c r="B36" t="n" s="5">
        <v>0</v>
      </c>
      <c r="D36" t="n" s="5">
        <v>0</v>
      </c>
      <c r="F36" t="n" s="5">
        <v>0</v>
      </c>
    </row>
    <row r="37" spans="1:6">
      <c r="A37" t="s" s="4">
        <v>348</v>
      </c>
      <c r="B37" t="n" s="5">
        <v>0</v>
      </c>
      <c r="D37" t="n" s="5">
        <v>0</v>
      </c>
      <c r="F37" t="n" s="5">
        <v>0</v>
      </c>
    </row>
    <row r="38" spans="1:6">
      <c r="A38" t="s" s="4">
        <v>349</v>
      </c>
      <c r="B38" t="n" s="5">
        <v>0</v>
      </c>
      <c r="D38" t="n" s="5">
        <v>0</v>
      </c>
      <c r="F38" t="n" s="5">
        <v>0</v>
      </c>
    </row>
    <row r="39" spans="1:6">
      <c r="A39" t="s" s="3">
        <v>350</v>
      </c>
    </row>
    <row r="40" spans="1:6">
      <c r="A40" t="s" s="4">
        <v>351</v>
      </c>
      <c r="B40" t="n" s="5">
        <v>0</v>
      </c>
      <c r="C40" t="n" s="5">
        <v>515</v>
      </c>
      <c r="D40" t="n" s="5">
        <v>0</v>
      </c>
      <c r="E40" t="n" s="5">
        <v>655</v>
      </c>
    </row>
    <row r="41" spans="1:6">
      <c r="A41" t="s" s="4">
        <v>352</v>
      </c>
      <c r="B41" t="n" s="5">
        <v>0</v>
      </c>
      <c r="C41" t="n" s="5">
        <v>0</v>
      </c>
      <c r="D41" t="n" s="5">
        <v>0</v>
      </c>
      <c r="E41" t="n" s="5">
        <v>0</v>
      </c>
    </row>
    <row r="42" spans="1:6">
      <c r="A42" t="s" s="4">
        <v>308</v>
      </c>
    </row>
    <row r="43" spans="1:6">
      <c r="A43" t="s" s="3">
        <v>344</v>
      </c>
    </row>
    <row r="44" spans="1:6">
      <c r="A44" t="s" s="4">
        <v>345</v>
      </c>
      <c r="B44" t="n" s="5">
        <v>4048</v>
      </c>
      <c r="D44" t="n" s="5">
        <v>4048</v>
      </c>
      <c r="F44" t="n" s="5">
        <v>5666</v>
      </c>
    </row>
    <row r="45" spans="1:6">
      <c r="A45" t="s" s="4">
        <v>346</v>
      </c>
      <c r="B45" t="n" s="5">
        <v>1008</v>
      </c>
      <c r="D45" t="n" s="5">
        <v>1008</v>
      </c>
      <c r="F45" t="n" s="5">
        <v>1691</v>
      </c>
    </row>
    <row r="46" spans="1:6">
      <c r="A46" t="s" s="4">
        <v>347</v>
      </c>
      <c r="B46" t="n" s="5">
        <v>2807</v>
      </c>
      <c r="D46" t="n" s="5">
        <v>2807</v>
      </c>
      <c r="F46" t="n" s="5">
        <v>2956</v>
      </c>
    </row>
    <row r="47" spans="1:6">
      <c r="A47" t="s" s="4">
        <v>348</v>
      </c>
      <c r="B47" t="n" s="5">
        <v>3815</v>
      </c>
      <c r="D47" t="n" s="5">
        <v>3815</v>
      </c>
      <c r="F47" t="n" s="5">
        <v>4647</v>
      </c>
    </row>
    <row r="48" spans="1:6">
      <c r="A48" t="s" s="4">
        <v>349</v>
      </c>
      <c r="B48" t="n" s="5">
        <v>628</v>
      </c>
      <c r="D48" t="n" s="5">
        <v>628</v>
      </c>
      <c r="F48" t="n" s="5">
        <v>646</v>
      </c>
    </row>
    <row r="49" spans="1:6">
      <c r="A49" t="s" s="3">
        <v>350</v>
      </c>
    </row>
    <row r="50" spans="1:6">
      <c r="A50" t="s" s="4">
        <v>351</v>
      </c>
      <c r="B50" t="n" s="5">
        <v>4205</v>
      </c>
      <c r="C50" t="n" s="5">
        <v>5357</v>
      </c>
      <c r="D50" t="n" s="5">
        <v>4352</v>
      </c>
      <c r="E50" t="n" s="5">
        <v>5484</v>
      </c>
    </row>
    <row r="51" spans="1:6">
      <c r="A51" t="s" s="4">
        <v>352</v>
      </c>
      <c r="B51" t="n" s="5">
        <v>27</v>
      </c>
      <c r="C51" t="n" s="5">
        <v>42</v>
      </c>
      <c r="D51" t="n" s="5">
        <v>58</v>
      </c>
      <c r="E51" t="n" s="5">
        <v>74</v>
      </c>
    </row>
    <row r="52" spans="1:6">
      <c r="A52" t="s" s="4">
        <v>310</v>
      </c>
    </row>
    <row r="53" spans="1:6">
      <c r="A53" t="s" s="3">
        <v>344</v>
      </c>
    </row>
    <row r="54" spans="1:6">
      <c r="A54" t="s" s="4">
        <v>345</v>
      </c>
      <c r="B54" t="n" s="5">
        <v>999</v>
      </c>
      <c r="D54" t="n" s="5">
        <v>999</v>
      </c>
      <c r="F54" t="n" s="5">
        <v>1065</v>
      </c>
    </row>
    <row r="55" spans="1:6">
      <c r="A55" t="s" s="4">
        <v>346</v>
      </c>
      <c r="B55" t="n" s="5">
        <v>61</v>
      </c>
      <c r="D55" t="n" s="5">
        <v>61</v>
      </c>
      <c r="F55" t="n" s="5">
        <v>71</v>
      </c>
    </row>
    <row r="56" spans="1:6">
      <c r="A56" t="s" s="4">
        <v>347</v>
      </c>
      <c r="B56" t="n" s="5">
        <v>811</v>
      </c>
      <c r="D56" t="n" s="5">
        <v>811</v>
      </c>
      <c r="F56" t="n" s="5">
        <v>826</v>
      </c>
    </row>
    <row r="57" spans="1:6">
      <c r="A57" t="s" s="4">
        <v>348</v>
      </c>
      <c r="B57" t="n" s="5">
        <v>872</v>
      </c>
      <c r="D57" t="n" s="5">
        <v>872</v>
      </c>
      <c r="F57" t="n" s="5">
        <v>897</v>
      </c>
    </row>
    <row r="58" spans="1:6">
      <c r="A58" t="s" s="4">
        <v>349</v>
      </c>
      <c r="B58" t="n" s="5">
        <v>107</v>
      </c>
      <c r="D58" t="n" s="5">
        <v>107</v>
      </c>
      <c r="F58" t="n" s="5">
        <v>107</v>
      </c>
    </row>
    <row r="59" spans="1:6">
      <c r="A59" t="s" s="3">
        <v>350</v>
      </c>
    </row>
    <row r="60" spans="1:6">
      <c r="A60" t="s" s="4">
        <v>351</v>
      </c>
      <c r="B60" t="n" s="5">
        <v>879</v>
      </c>
      <c r="C60" t="n" s="5">
        <v>925</v>
      </c>
      <c r="D60" t="n" s="5">
        <v>885</v>
      </c>
      <c r="E60" t="n" s="5">
        <v>937</v>
      </c>
    </row>
    <row r="61" spans="1:6">
      <c r="A61" t="s" s="4">
        <v>352</v>
      </c>
      <c r="B61" t="n" s="5">
        <v>9</v>
      </c>
      <c r="C61" t="n" s="5">
        <v>12</v>
      </c>
      <c r="D61" t="n" s="5">
        <v>18</v>
      </c>
      <c r="E61" t="n" s="5">
        <v>22</v>
      </c>
    </row>
    <row r="62" spans="1:6">
      <c r="A62" t="s" s="4">
        <v>312</v>
      </c>
    </row>
    <row r="63" spans="1:6">
      <c r="A63" t="s" s="3">
        <v>344</v>
      </c>
    </row>
    <row r="64" spans="1:6">
      <c r="A64" t="s" s="4">
        <v>345</v>
      </c>
      <c r="B64" t="n" s="5">
        <v>1642</v>
      </c>
      <c r="D64" t="n" s="5">
        <v>1642</v>
      </c>
      <c r="F64" t="n" s="5">
        <v>1506</v>
      </c>
    </row>
    <row r="65" spans="1:6">
      <c r="A65" t="s" s="4">
        <v>346</v>
      </c>
      <c r="B65" t="n" s="5">
        <v>673</v>
      </c>
      <c r="D65" t="n" s="5">
        <v>673</v>
      </c>
      <c r="F65" t="n" s="5">
        <v>780</v>
      </c>
    </row>
    <row r="66" spans="1:6">
      <c r="A66" t="s" s="4">
        <v>347</v>
      </c>
      <c r="B66" t="n" s="5">
        <v>700</v>
      </c>
      <c r="D66" t="n" s="5">
        <v>700</v>
      </c>
      <c r="F66" t="n" s="5">
        <v>726</v>
      </c>
    </row>
    <row r="67" spans="1:6">
      <c r="A67" t="s" s="4">
        <v>348</v>
      </c>
      <c r="B67" t="n" s="5">
        <v>1373</v>
      </c>
      <c r="D67" t="n" s="5">
        <v>1373</v>
      </c>
      <c r="F67" t="n" s="5">
        <v>1506</v>
      </c>
    </row>
    <row r="68" spans="1:6">
      <c r="A68" t="s" s="4">
        <v>349</v>
      </c>
      <c r="B68" t="n" s="5">
        <v>17</v>
      </c>
      <c r="D68" t="n" s="5">
        <v>17</v>
      </c>
      <c r="F68" t="n" s="7">
        <v>23</v>
      </c>
    </row>
    <row r="69" spans="1:6">
      <c r="A69" t="s" s="3">
        <v>350</v>
      </c>
    </row>
    <row r="70" spans="1:6">
      <c r="A70" t="s" s="4">
        <v>351</v>
      </c>
      <c r="B70" t="n" s="5">
        <v>1428</v>
      </c>
      <c r="C70" t="n" s="5">
        <v>1494</v>
      </c>
      <c r="D70" t="n" s="5">
        <v>1454</v>
      </c>
      <c r="E70" t="n" s="5">
        <v>1286</v>
      </c>
    </row>
    <row r="71" spans="1:6">
      <c r="A71" t="s" s="4">
        <v>352</v>
      </c>
      <c r="B71" t="n" s="7">
        <v>9</v>
      </c>
      <c r="C71" t="n" s="7">
        <v>20</v>
      </c>
      <c r="D71" t="n" s="7">
        <v>19</v>
      </c>
      <c r="E71" t="n" s="7">
        <v>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r="A1" t="s" s="1">
        <v>353</v>
      </c>
      <c r="B1" t="s" s="2">
        <v>70</v>
      </c>
      <c r="D1" t="s" s="2">
        <v>1</v>
      </c>
    </row>
    <row r="2" spans="1:6">
      <c r="B2" t="s" s="2">
        <v>314</v>
      </c>
      <c r="C2" t="s" s="2">
        <v>354</v>
      </c>
      <c r="D2" t="s" s="2">
        <v>314</v>
      </c>
      <c r="E2" t="s" s="2">
        <v>354</v>
      </c>
      <c r="F2" t="s" s="2">
        <v>290</v>
      </c>
    </row>
    <row r="3" spans="1:6">
      <c r="A3" t="s" s="3">
        <v>355</v>
      </c>
    </row>
    <row r="4" spans="1:6">
      <c r="A4" t="s" s="4">
        <v>356</v>
      </c>
      <c r="D4" t="s" s="4">
        <v>357</v>
      </c>
    </row>
    <row r="5" spans="1:6">
      <c r="A5" t="s" s="4">
        <v>358</v>
      </c>
      <c r="B5" t="n" s="7">
        <v>6272000</v>
      </c>
      <c r="D5" t="n" s="7">
        <v>6272000</v>
      </c>
      <c r="F5" t="n" s="7">
        <v>6712000</v>
      </c>
    </row>
    <row r="6" spans="1:6">
      <c r="A6" t="s" s="4">
        <v>359</v>
      </c>
      <c r="B6" t="n" s="5">
        <v>831000</v>
      </c>
      <c r="D6" t="n" s="5">
        <v>831000</v>
      </c>
      <c r="F6" t="n" s="5">
        <v>860000</v>
      </c>
    </row>
    <row r="7" spans="1:6">
      <c r="A7" t="s" s="4">
        <v>360</v>
      </c>
      <c r="B7" t="n" s="7">
        <v>5596000</v>
      </c>
      <c r="D7" t="n" s="7">
        <v>5596000</v>
      </c>
      <c r="F7" t="n" s="7">
        <v>5467000</v>
      </c>
    </row>
    <row r="8" spans="1:6">
      <c r="A8" t="s" s="3">
        <v>361</v>
      </c>
    </row>
    <row r="9" spans="1:6">
      <c r="A9" t="s" s="4">
        <v>362</v>
      </c>
      <c r="B9" t="n" s="5">
        <v>1</v>
      </c>
      <c r="C9" t="n" s="5">
        <v>1</v>
      </c>
      <c r="D9" t="n" s="5">
        <v>2</v>
      </c>
      <c r="E9" t="n" s="5">
        <v>3</v>
      </c>
    </row>
    <row r="10" spans="1:6">
      <c r="A10" t="s" s="4">
        <v>363</v>
      </c>
      <c r="B10" t="n" s="7">
        <v>419000</v>
      </c>
      <c r="C10" t="n" s="7">
        <v>49000</v>
      </c>
      <c r="D10" t="n" s="7">
        <v>528000</v>
      </c>
      <c r="E10" t="n" s="7">
        <v>547000</v>
      </c>
    </row>
    <row r="11" spans="1:6">
      <c r="A11" t="s" s="4">
        <v>364</v>
      </c>
      <c r="B11" t="n" s="7">
        <v>419000</v>
      </c>
      <c r="C11" t="n" s="7">
        <v>49000</v>
      </c>
      <c r="D11" t="n" s="7">
        <v>528000</v>
      </c>
      <c r="E11" t="n" s="7">
        <v>547000</v>
      </c>
    </row>
    <row r="12" spans="1:6">
      <c r="A12" t="s" s="4">
        <v>365</v>
      </c>
      <c r="D12" t="n" s="5">
        <v>0</v>
      </c>
      <c r="E12" t="n" s="5">
        <v>0</v>
      </c>
    </row>
    <row r="13" spans="1:6">
      <c r="A13" t="s" s="4">
        <v>300</v>
      </c>
    </row>
    <row r="14" spans="1:6">
      <c r="A14" t="s" s="3">
        <v>361</v>
      </c>
    </row>
    <row r="15" spans="1:6">
      <c r="A15" t="s" s="4">
        <v>362</v>
      </c>
      <c r="B15" t="n" s="5">
        <v>1</v>
      </c>
      <c r="C15" t="n" s="5">
        <v>1</v>
      </c>
      <c r="D15" t="n" s="5">
        <v>1</v>
      </c>
      <c r="E15" t="n" s="5">
        <v>1</v>
      </c>
    </row>
    <row r="16" spans="1:6">
      <c r="A16" t="s" s="4">
        <v>363</v>
      </c>
      <c r="B16" t="n" s="7">
        <v>419000</v>
      </c>
      <c r="C16" t="n" s="7">
        <v>49000</v>
      </c>
      <c r="D16" t="n" s="7">
        <v>419000</v>
      </c>
      <c r="E16" t="n" s="7">
        <v>49000</v>
      </c>
    </row>
    <row r="17" spans="1:6">
      <c r="A17" t="s" s="4">
        <v>364</v>
      </c>
      <c r="B17" t="n" s="7">
        <v>419000</v>
      </c>
      <c r="C17" t="n" s="7">
        <v>49000</v>
      </c>
      <c r="D17" t="n" s="7">
        <v>419000</v>
      </c>
      <c r="E17" t="n" s="7">
        <v>49000</v>
      </c>
    </row>
    <row r="18" spans="1:6">
      <c r="A18" t="s" s="4">
        <v>312</v>
      </c>
    </row>
    <row r="19" spans="1:6">
      <c r="A19" t="s" s="3">
        <v>361</v>
      </c>
    </row>
    <row r="20" spans="1:6">
      <c r="A20" t="s" s="4">
        <v>362</v>
      </c>
      <c r="D20" t="n" s="5">
        <v>1</v>
      </c>
      <c r="E20" t="n" s="5">
        <v>2</v>
      </c>
    </row>
    <row r="21" spans="1:6">
      <c r="A21" t="s" s="4">
        <v>363</v>
      </c>
      <c r="D21" t="n" s="7">
        <v>109000</v>
      </c>
      <c r="E21" t="n" s="7">
        <v>498000</v>
      </c>
    </row>
    <row r="22" spans="1:6">
      <c r="A22" t="s" s="4">
        <v>364</v>
      </c>
      <c r="D22" t="n" s="7">
        <v>109000</v>
      </c>
      <c r="E22" t="n" s="7">
        <v>49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6</v>
      </c>
      <c r="B1" t="s" s="2">
        <v>2</v>
      </c>
      <c r="C1" t="s" s="2">
        <v>28</v>
      </c>
      <c r="D1" t="s" s="2">
        <v>71</v>
      </c>
    </row>
    <row r="2" spans="1:4">
      <c r="A2" t="s" s="3">
        <v>367</v>
      </c>
    </row>
    <row r="3" spans="1:4">
      <c r="A3" t="s" s="4">
        <v>73</v>
      </c>
      <c r="B3" t="n" s="7">
        <v>578441</v>
      </c>
      <c r="C3" t="n" s="7">
        <v>545235</v>
      </c>
      <c r="D3" t="n" s="7">
        <v>529072</v>
      </c>
    </row>
    <row r="4" spans="1:4">
      <c r="A4" t="s" s="4">
        <v>368</v>
      </c>
    </row>
    <row r="5" spans="1:4">
      <c r="A5" t="s" s="3">
        <v>367</v>
      </c>
    </row>
    <row r="6" spans="1:4">
      <c r="A6" t="s" s="4">
        <v>73</v>
      </c>
      <c r="B6" t="n" s="5">
        <v>544873</v>
      </c>
      <c r="C6" t="n" s="5">
        <v>512366</v>
      </c>
    </row>
    <row r="7" spans="1:4">
      <c r="A7" t="s" s="4">
        <v>369</v>
      </c>
    </row>
    <row r="8" spans="1:4">
      <c r="A8" t="s" s="3">
        <v>367</v>
      </c>
    </row>
    <row r="9" spans="1:4">
      <c r="A9" t="s" s="4">
        <v>73</v>
      </c>
      <c r="B9" t="n" s="5">
        <v>22664</v>
      </c>
      <c r="C9" t="n" s="5">
        <v>16270</v>
      </c>
    </row>
    <row r="10" spans="1:4">
      <c r="A10" t="s" s="4">
        <v>370</v>
      </c>
    </row>
    <row r="11" spans="1:4">
      <c r="A11" t="s" s="3">
        <v>367</v>
      </c>
    </row>
    <row r="12" spans="1:4">
      <c r="A12" t="s" s="4">
        <v>73</v>
      </c>
      <c r="B12" t="n" s="5">
        <v>10904</v>
      </c>
      <c r="C12" t="n" s="5">
        <v>16599</v>
      </c>
    </row>
    <row r="13" spans="1:4">
      <c r="A13" t="s" s="4">
        <v>371</v>
      </c>
    </row>
    <row r="14" spans="1:4">
      <c r="A14" t="s" s="3">
        <v>367</v>
      </c>
    </row>
    <row r="15" spans="1:4">
      <c r="A15" t="s" s="4">
        <v>73</v>
      </c>
      <c r="B15" t="n" s="5">
        <v>0</v>
      </c>
      <c r="C15" t="n" s="5">
        <v>0</v>
      </c>
    </row>
    <row r="16" spans="1:4">
      <c r="A16" t="s" s="4">
        <v>372</v>
      </c>
    </row>
    <row r="17" spans="1:4">
      <c r="A17" t="s" s="3">
        <v>367</v>
      </c>
    </row>
    <row r="18" spans="1:4">
      <c r="A18" t="s" s="4">
        <v>73</v>
      </c>
      <c r="B18" t="n" s="5">
        <v>0</v>
      </c>
      <c r="C18" t="n" s="5">
        <v>0</v>
      </c>
    </row>
    <row r="19" spans="1:4">
      <c r="A19" t="s" s="4">
        <v>300</v>
      </c>
    </row>
    <row r="20" spans="1:4">
      <c r="A20" t="s" s="3">
        <v>367</v>
      </c>
    </row>
    <row r="21" spans="1:4">
      <c r="A21" t="s" s="4">
        <v>73</v>
      </c>
      <c r="B21" t="n" s="5">
        <v>125789</v>
      </c>
      <c r="C21" t="n" s="5">
        <v>120751</v>
      </c>
      <c r="D21" t="n" s="5">
        <v>119590</v>
      </c>
    </row>
    <row r="22" spans="1:4">
      <c r="A22" t="s" s="4">
        <v>373</v>
      </c>
    </row>
    <row r="23" spans="1:4">
      <c r="A23" t="s" s="3">
        <v>367</v>
      </c>
    </row>
    <row r="24" spans="1:4">
      <c r="A24" t="s" s="4">
        <v>73</v>
      </c>
      <c r="B24" t="n" s="5">
        <v>117650</v>
      </c>
      <c r="C24" t="n" s="5">
        <v>112751</v>
      </c>
    </row>
    <row r="25" spans="1:4">
      <c r="A25" t="s" s="4">
        <v>374</v>
      </c>
    </row>
    <row r="26" spans="1:4">
      <c r="A26" t="s" s="3">
        <v>367</v>
      </c>
    </row>
    <row r="27" spans="1:4">
      <c r="A27" t="s" s="4">
        <v>73</v>
      </c>
      <c r="B27" t="n" s="5">
        <v>4592</v>
      </c>
      <c r="C27" t="n" s="5">
        <v>3255</v>
      </c>
    </row>
    <row r="28" spans="1:4">
      <c r="A28" t="s" s="4">
        <v>375</v>
      </c>
    </row>
    <row r="29" spans="1:4">
      <c r="A29" t="s" s="3">
        <v>367</v>
      </c>
    </row>
    <row r="30" spans="1:4">
      <c r="A30" t="s" s="4">
        <v>73</v>
      </c>
      <c r="B30" t="n" s="5">
        <v>3547</v>
      </c>
      <c r="C30" t="n" s="5">
        <v>4745</v>
      </c>
    </row>
    <row r="31" spans="1:4">
      <c r="A31" t="s" s="4">
        <v>376</v>
      </c>
    </row>
    <row r="32" spans="1:4">
      <c r="A32" t="s" s="3">
        <v>367</v>
      </c>
    </row>
    <row r="33" spans="1:4">
      <c r="A33" t="s" s="4">
        <v>73</v>
      </c>
      <c r="B33" t="n" s="5">
        <v>0</v>
      </c>
      <c r="C33" t="n" s="5">
        <v>0</v>
      </c>
    </row>
    <row r="34" spans="1:4">
      <c r="A34" t="s" s="4">
        <v>377</v>
      </c>
    </row>
    <row r="35" spans="1:4">
      <c r="A35" t="s" s="3">
        <v>367</v>
      </c>
    </row>
    <row r="36" spans="1:4">
      <c r="A36" t="s" s="4">
        <v>73</v>
      </c>
      <c r="B36" t="n" s="5">
        <v>0</v>
      </c>
      <c r="C36" t="n" s="5">
        <v>0</v>
      </c>
    </row>
    <row r="37" spans="1:4">
      <c r="A37" t="s" s="4">
        <v>303</v>
      </c>
    </row>
    <row r="38" spans="1:4">
      <c r="A38" t="s" s="3">
        <v>367</v>
      </c>
    </row>
    <row r="39" spans="1:4">
      <c r="A39" t="s" s="4">
        <v>73</v>
      </c>
      <c r="B39" t="n" s="5">
        <v>284084</v>
      </c>
      <c r="C39" t="n" s="5">
        <v>256955</v>
      </c>
      <c r="D39" t="n" s="5">
        <v>247920</v>
      </c>
    </row>
    <row r="40" spans="1:4">
      <c r="A40" t="s" s="4">
        <v>378</v>
      </c>
    </row>
    <row r="41" spans="1:4">
      <c r="A41" t="s" s="3">
        <v>367</v>
      </c>
    </row>
    <row r="42" spans="1:4">
      <c r="A42" t="s" s="4">
        <v>73</v>
      </c>
      <c r="B42" t="n" s="5">
        <v>263046</v>
      </c>
      <c r="C42" t="n" s="5">
        <v>240808</v>
      </c>
    </row>
    <row r="43" spans="1:4">
      <c r="A43" t="s" s="4">
        <v>379</v>
      </c>
    </row>
    <row r="44" spans="1:4">
      <c r="A44" t="s" s="3">
        <v>367</v>
      </c>
    </row>
    <row r="45" spans="1:4">
      <c r="A45" t="s" s="4">
        <v>73</v>
      </c>
      <c r="B45" t="n" s="5">
        <v>16865</v>
      </c>
      <c r="C45" t="n" s="5">
        <v>10607</v>
      </c>
    </row>
    <row r="46" spans="1:4">
      <c r="A46" t="s" s="4">
        <v>380</v>
      </c>
    </row>
    <row r="47" spans="1:4">
      <c r="A47" t="s" s="3">
        <v>367</v>
      </c>
    </row>
    <row r="48" spans="1:4">
      <c r="A48" t="s" s="4">
        <v>73</v>
      </c>
      <c r="B48" t="n" s="5">
        <v>4173</v>
      </c>
      <c r="C48" t="n" s="5">
        <v>5540</v>
      </c>
    </row>
    <row r="49" spans="1:4">
      <c r="A49" t="s" s="4">
        <v>381</v>
      </c>
    </row>
    <row r="50" spans="1:4">
      <c r="A50" t="s" s="3">
        <v>367</v>
      </c>
    </row>
    <row r="51" spans="1:4">
      <c r="A51" t="s" s="4">
        <v>73</v>
      </c>
      <c r="B51" t="n" s="5">
        <v>0</v>
      </c>
      <c r="C51" t="n" s="5">
        <v>0</v>
      </c>
    </row>
    <row r="52" spans="1:4">
      <c r="A52" t="s" s="4">
        <v>382</v>
      </c>
    </row>
    <row r="53" spans="1:4">
      <c r="A53" t="s" s="3">
        <v>367</v>
      </c>
    </row>
    <row r="54" spans="1:4">
      <c r="A54" t="s" s="4">
        <v>73</v>
      </c>
      <c r="B54" t="n" s="5">
        <v>0</v>
      </c>
      <c r="C54" t="n" s="5">
        <v>0</v>
      </c>
    </row>
    <row r="55" spans="1:4">
      <c r="A55" t="s" s="4">
        <v>306</v>
      </c>
    </row>
    <row r="56" spans="1:4">
      <c r="A56" t="s" s="3">
        <v>367</v>
      </c>
    </row>
    <row r="57" spans="1:4">
      <c r="A57" t="s" s="4">
        <v>73</v>
      </c>
      <c r="B57" t="n" s="5">
        <v>68199</v>
      </c>
      <c r="C57" t="n" s="5">
        <v>61144</v>
      </c>
      <c r="D57" t="n" s="5">
        <v>50374</v>
      </c>
    </row>
    <row r="58" spans="1:4">
      <c r="A58" t="s" s="4">
        <v>383</v>
      </c>
    </row>
    <row r="59" spans="1:4">
      <c r="A59" t="s" s="3">
        <v>367</v>
      </c>
    </row>
    <row r="60" spans="1:4">
      <c r="A60" t="s" s="4">
        <v>73</v>
      </c>
      <c r="B60" t="n" s="5">
        <v>68199</v>
      </c>
      <c r="C60" t="n" s="5">
        <v>61144</v>
      </c>
    </row>
    <row r="61" spans="1:4">
      <c r="A61" t="s" s="4">
        <v>384</v>
      </c>
    </row>
    <row r="62" spans="1:4">
      <c r="A62" t="s" s="3">
        <v>367</v>
      </c>
    </row>
    <row r="63" spans="1:4">
      <c r="A63" t="s" s="4">
        <v>73</v>
      </c>
      <c r="B63" t="n" s="5">
        <v>0</v>
      </c>
      <c r="C63" t="n" s="5">
        <v>0</v>
      </c>
    </row>
    <row r="64" spans="1:4">
      <c r="A64" t="s" s="4">
        <v>385</v>
      </c>
    </row>
    <row r="65" spans="1:4">
      <c r="A65" t="s" s="3">
        <v>367</v>
      </c>
    </row>
    <row r="66" spans="1:4">
      <c r="A66" t="s" s="4">
        <v>73</v>
      </c>
      <c r="B66" t="n" s="5">
        <v>0</v>
      </c>
      <c r="C66" t="n" s="5">
        <v>0</v>
      </c>
    </row>
    <row r="67" spans="1:4">
      <c r="A67" t="s" s="4">
        <v>386</v>
      </c>
    </row>
    <row r="68" spans="1:4">
      <c r="A68" t="s" s="3">
        <v>367</v>
      </c>
    </row>
    <row r="69" spans="1:4">
      <c r="A69" t="s" s="4">
        <v>73</v>
      </c>
      <c r="B69" t="n" s="5">
        <v>0</v>
      </c>
      <c r="C69" t="n" s="5">
        <v>0</v>
      </c>
    </row>
    <row r="70" spans="1:4">
      <c r="A70" t="s" s="4">
        <v>387</v>
      </c>
    </row>
    <row r="71" spans="1:4">
      <c r="A71" t="s" s="3">
        <v>367</v>
      </c>
    </row>
    <row r="72" spans="1:4">
      <c r="A72" t="s" s="4">
        <v>73</v>
      </c>
      <c r="B72" t="n" s="5">
        <v>0</v>
      </c>
      <c r="C72" t="n" s="5">
        <v>0</v>
      </c>
    </row>
    <row r="73" spans="1:4">
      <c r="A73" t="s" s="4">
        <v>308</v>
      </c>
    </row>
    <row r="74" spans="1:4">
      <c r="A74" t="s" s="3">
        <v>367</v>
      </c>
    </row>
    <row r="75" spans="1:4">
      <c r="A75" t="s" s="4">
        <v>73</v>
      </c>
      <c r="B75" t="n" s="5">
        <v>44888</v>
      </c>
      <c r="C75" t="n" s="5">
        <v>50511</v>
      </c>
      <c r="D75" t="n" s="5">
        <v>51591</v>
      </c>
    </row>
    <row r="76" spans="1:4">
      <c r="A76" t="s" s="4">
        <v>388</v>
      </c>
    </row>
    <row r="77" spans="1:4">
      <c r="A77" t="s" s="3">
        <v>367</v>
      </c>
    </row>
    <row r="78" spans="1:4">
      <c r="A78" t="s" s="4">
        <v>73</v>
      </c>
      <c r="B78" t="n" s="5">
        <v>43291</v>
      </c>
      <c r="C78" t="n" s="5">
        <v>46043</v>
      </c>
    </row>
    <row r="79" spans="1:4">
      <c r="A79" t="s" s="4">
        <v>389</v>
      </c>
    </row>
    <row r="80" spans="1:4">
      <c r="A80" t="s" s="3">
        <v>367</v>
      </c>
    </row>
    <row r="81" spans="1:4">
      <c r="A81" t="s" s="4">
        <v>73</v>
      </c>
      <c r="B81" t="n" s="5">
        <v>384</v>
      </c>
      <c r="C81" t="n" s="5">
        <v>997</v>
      </c>
    </row>
    <row r="82" spans="1:4">
      <c r="A82" t="s" s="4">
        <v>390</v>
      </c>
    </row>
    <row r="83" spans="1:4">
      <c r="A83" t="s" s="3">
        <v>367</v>
      </c>
    </row>
    <row r="84" spans="1:4">
      <c r="A84" t="s" s="4">
        <v>73</v>
      </c>
      <c r="B84" t="n" s="5">
        <v>1213</v>
      </c>
      <c r="C84" t="n" s="5">
        <v>3471</v>
      </c>
    </row>
    <row r="85" spans="1:4">
      <c r="A85" t="s" s="4">
        <v>391</v>
      </c>
    </row>
    <row r="86" spans="1:4">
      <c r="A86" t="s" s="3">
        <v>367</v>
      </c>
    </row>
    <row r="87" spans="1:4">
      <c r="A87" t="s" s="4">
        <v>73</v>
      </c>
      <c r="B87" t="n" s="5">
        <v>0</v>
      </c>
      <c r="C87" t="n" s="5">
        <v>0</v>
      </c>
    </row>
    <row r="88" spans="1:4">
      <c r="A88" t="s" s="4">
        <v>392</v>
      </c>
    </row>
    <row r="89" spans="1:4">
      <c r="A89" t="s" s="3">
        <v>367</v>
      </c>
    </row>
    <row r="90" spans="1:4">
      <c r="A90" t="s" s="4">
        <v>73</v>
      </c>
      <c r="B90" t="n" s="5">
        <v>0</v>
      </c>
      <c r="C90" t="n" s="5">
        <v>0</v>
      </c>
    </row>
    <row r="91" spans="1:4">
      <c r="A91" t="s" s="4">
        <v>310</v>
      </c>
    </row>
    <row r="92" spans="1:4">
      <c r="A92" t="s" s="3">
        <v>367</v>
      </c>
    </row>
    <row r="93" spans="1:4">
      <c r="A93" t="s" s="4">
        <v>73</v>
      </c>
      <c r="B93" t="n" s="5">
        <v>9367</v>
      </c>
      <c r="C93" t="n" s="5">
        <v>5963</v>
      </c>
      <c r="D93" t="n" s="5">
        <v>7893</v>
      </c>
    </row>
    <row r="94" spans="1:4">
      <c r="A94" t="s" s="4">
        <v>393</v>
      </c>
    </row>
    <row r="95" spans="1:4">
      <c r="A95" t="s" s="3">
        <v>367</v>
      </c>
    </row>
    <row r="96" spans="1:4">
      <c r="A96" t="s" s="4">
        <v>73</v>
      </c>
      <c r="B96" t="n" s="5">
        <v>8805</v>
      </c>
      <c r="C96" t="n" s="5">
        <v>5386</v>
      </c>
    </row>
    <row r="97" spans="1:4">
      <c r="A97" t="s" s="4">
        <v>394</v>
      </c>
    </row>
    <row r="98" spans="1:4">
      <c r="A98" t="s" s="3">
        <v>367</v>
      </c>
    </row>
    <row r="99" spans="1:4">
      <c r="A99" t="s" s="4">
        <v>73</v>
      </c>
      <c r="B99" t="n" s="5">
        <v>462</v>
      </c>
      <c r="C99" t="n" s="5">
        <v>467</v>
      </c>
    </row>
    <row r="100" spans="1:4">
      <c r="A100" t="s" s="4">
        <v>395</v>
      </c>
    </row>
    <row r="101" spans="1:4">
      <c r="A101" t="s" s="3">
        <v>367</v>
      </c>
    </row>
    <row r="102" spans="1:4">
      <c r="A102" t="s" s="4">
        <v>73</v>
      </c>
      <c r="B102" t="n" s="5">
        <v>100</v>
      </c>
      <c r="C102" t="n" s="5">
        <v>110</v>
      </c>
    </row>
    <row r="103" spans="1:4">
      <c r="A103" t="s" s="4">
        <v>396</v>
      </c>
    </row>
    <row r="104" spans="1:4">
      <c r="A104" t="s" s="3">
        <v>367</v>
      </c>
    </row>
    <row r="105" spans="1:4">
      <c r="A105" t="s" s="4">
        <v>73</v>
      </c>
      <c r="B105" t="n" s="5">
        <v>0</v>
      </c>
      <c r="C105" t="n" s="5">
        <v>0</v>
      </c>
    </row>
    <row r="106" spans="1:4">
      <c r="A106" t="s" s="4">
        <v>397</v>
      </c>
    </row>
    <row r="107" spans="1:4">
      <c r="A107" t="s" s="3">
        <v>367</v>
      </c>
    </row>
    <row r="108" spans="1:4">
      <c r="A108" t="s" s="4">
        <v>73</v>
      </c>
      <c r="B108" t="n" s="5">
        <v>0</v>
      </c>
      <c r="C108" t="n" s="5">
        <v>0</v>
      </c>
    </row>
    <row r="109" spans="1:4">
      <c r="A109" t="s" s="4">
        <v>312</v>
      </c>
    </row>
    <row r="110" spans="1:4">
      <c r="A110" t="s" s="3">
        <v>367</v>
      </c>
    </row>
    <row r="111" spans="1:4">
      <c r="A111" t="s" s="4">
        <v>73</v>
      </c>
      <c r="B111" t="n" s="5">
        <v>46114</v>
      </c>
      <c r="C111" t="n" s="5">
        <v>49911</v>
      </c>
      <c r="D111" t="n" s="7">
        <v>51704</v>
      </c>
    </row>
    <row r="112" spans="1:4">
      <c r="A112" t="s" s="4">
        <v>398</v>
      </c>
    </row>
    <row r="113" spans="1:4">
      <c r="A113" t="s" s="3">
        <v>367</v>
      </c>
    </row>
    <row r="114" spans="1:4">
      <c r="A114" t="s" s="4">
        <v>73</v>
      </c>
      <c r="B114" t="n" s="5">
        <v>43882</v>
      </c>
      <c r="C114" t="n" s="5">
        <v>46234</v>
      </c>
    </row>
    <row r="115" spans="1:4">
      <c r="A115" t="s" s="4">
        <v>399</v>
      </c>
    </row>
    <row r="116" spans="1:4">
      <c r="A116" t="s" s="3">
        <v>367</v>
      </c>
    </row>
    <row r="117" spans="1:4">
      <c r="A117" t="s" s="4">
        <v>73</v>
      </c>
      <c r="B117" t="n" s="5">
        <v>361</v>
      </c>
      <c r="C117" t="n" s="5">
        <v>944</v>
      </c>
    </row>
    <row r="118" spans="1:4">
      <c r="A118" t="s" s="4">
        <v>400</v>
      </c>
    </row>
    <row r="119" spans="1:4">
      <c r="A119" t="s" s="3">
        <v>367</v>
      </c>
    </row>
    <row r="120" spans="1:4">
      <c r="A120" t="s" s="4">
        <v>73</v>
      </c>
      <c r="B120" t="n" s="5">
        <v>1871</v>
      </c>
      <c r="C120" t="n" s="5">
        <v>2733</v>
      </c>
    </row>
    <row r="121" spans="1:4">
      <c r="A121" t="s" s="4">
        <v>401</v>
      </c>
    </row>
    <row r="122" spans="1:4">
      <c r="A122" t="s" s="3">
        <v>367</v>
      </c>
    </row>
    <row r="123" spans="1:4">
      <c r="A123" t="s" s="4">
        <v>73</v>
      </c>
      <c r="B123" t="n" s="5">
        <v>0</v>
      </c>
      <c r="C123" t="n" s="5">
        <v>0</v>
      </c>
    </row>
    <row r="124" spans="1:4">
      <c r="A124" t="s" s="4">
        <v>402</v>
      </c>
    </row>
    <row r="125" spans="1:4">
      <c r="A125" t="s" s="3">
        <v>367</v>
      </c>
    </row>
    <row r="126" spans="1:4">
      <c r="A126" t="s" s="4">
        <v>73</v>
      </c>
      <c r="B126" t="n" s="7">
        <v>0</v>
      </c>
      <c r="C126"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t="s" s="1">
        <v>403</v>
      </c>
      <c r="B1" t="s" s="2">
        <v>70</v>
      </c>
      <c r="D1" t="s" s="2">
        <v>1</v>
      </c>
      <c r="F1" t="s" s="2">
        <v>404</v>
      </c>
    </row>
    <row r="2" spans="1:6">
      <c r="B2" t="s" s="2">
        <v>2</v>
      </c>
      <c r="C2" t="s" s="2">
        <v>71</v>
      </c>
      <c r="D2" t="s" s="2">
        <v>2</v>
      </c>
      <c r="E2" t="s" s="2">
        <v>71</v>
      </c>
      <c r="F2" t="s" s="2">
        <v>28</v>
      </c>
    </row>
    <row r="3" spans="1:6">
      <c r="A3" t="s" s="3">
        <v>405</v>
      </c>
    </row>
    <row r="4" spans="1:6">
      <c r="A4" t="s" s="4">
        <v>406</v>
      </c>
      <c r="B4" t="n" s="7">
        <v>8894</v>
      </c>
      <c r="C4" t="n" s="7">
        <v>8646</v>
      </c>
      <c r="D4" t="n" s="7">
        <v>8583</v>
      </c>
      <c r="E4" t="n" s="7">
        <v>9353</v>
      </c>
      <c r="F4" t="n" s="7">
        <v>9353</v>
      </c>
    </row>
    <row r="5" spans="1:6">
      <c r="A5" t="s" s="4">
        <v>407</v>
      </c>
      <c r="B5" t="n" s="5">
        <v>0</v>
      </c>
      <c r="C5" t="n" s="5">
        <v>600</v>
      </c>
      <c r="D5" t="n" s="5">
        <v>350</v>
      </c>
      <c r="E5" t="n" s="5">
        <v>1200</v>
      </c>
      <c r="F5" t="n" s="5">
        <v>1800</v>
      </c>
    </row>
    <row r="6" spans="1:6">
      <c r="A6" t="s" s="4">
        <v>408</v>
      </c>
      <c r="B6" t="n" s="5">
        <v>-150</v>
      </c>
      <c r="C6" t="n" s="5">
        <v>-1119</v>
      </c>
      <c r="D6" t="n" s="5">
        <v>-217</v>
      </c>
      <c r="E6" t="n" s="5">
        <v>-2482</v>
      </c>
      <c r="F6" t="n" s="5">
        <v>-2821</v>
      </c>
    </row>
    <row r="7" spans="1:6">
      <c r="A7" t="s" s="4">
        <v>409</v>
      </c>
      <c r="B7" t="n" s="5">
        <v>362</v>
      </c>
      <c r="C7" t="n" s="5">
        <v>47</v>
      </c>
      <c r="D7" t="n" s="5">
        <v>390</v>
      </c>
      <c r="E7" t="n" s="5">
        <v>103</v>
      </c>
      <c r="F7" t="n" s="5">
        <v>251</v>
      </c>
    </row>
    <row r="8" spans="1:6">
      <c r="A8" t="s" s="4">
        <v>410</v>
      </c>
      <c r="B8" t="n" s="5">
        <v>212</v>
      </c>
      <c r="C8" t="n" s="5">
        <v>-1072</v>
      </c>
      <c r="D8" t="n" s="5">
        <v>173</v>
      </c>
      <c r="E8" t="n" s="5">
        <v>-2379</v>
      </c>
      <c r="F8" t="n" s="5">
        <v>-2570</v>
      </c>
    </row>
    <row r="9" spans="1:6">
      <c r="A9" t="s" s="4">
        <v>411</v>
      </c>
      <c r="B9" t="n" s="5">
        <v>9106</v>
      </c>
      <c r="C9" t="n" s="5">
        <v>8174</v>
      </c>
      <c r="D9" t="n" s="5">
        <v>9106</v>
      </c>
      <c r="E9" t="n" s="5">
        <v>8174</v>
      </c>
      <c r="F9" t="n" s="5">
        <v>8583</v>
      </c>
    </row>
    <row r="10" spans="1:6">
      <c r="A10" t="s" s="3">
        <v>412</v>
      </c>
    </row>
    <row r="11" spans="1:6">
      <c r="A11" t="s" s="4">
        <v>413</v>
      </c>
      <c r="B11" t="n" s="5">
        <v>831</v>
      </c>
      <c r="C11" t="n" s="5">
        <v>893</v>
      </c>
      <c r="D11" t="n" s="5">
        <v>831</v>
      </c>
      <c r="E11" t="n" s="5">
        <v>893</v>
      </c>
      <c r="F11" t="n" s="5">
        <v>860</v>
      </c>
    </row>
    <row r="12" spans="1:6">
      <c r="A12" t="s" s="4">
        <v>414</v>
      </c>
      <c r="B12" t="n" s="5">
        <v>8275</v>
      </c>
      <c r="C12" t="n" s="5">
        <v>7281</v>
      </c>
      <c r="D12" t="n" s="5">
        <v>8275</v>
      </c>
      <c r="E12" t="n" s="5">
        <v>7281</v>
      </c>
      <c r="F12" t="n" s="5">
        <v>7723</v>
      </c>
    </row>
    <row r="13" spans="1:6">
      <c r="A13" t="s" s="4">
        <v>411</v>
      </c>
      <c r="B13" t="n" s="5">
        <v>9106</v>
      </c>
      <c r="C13" t="n" s="5">
        <v>8174</v>
      </c>
      <c r="D13" t="n" s="5">
        <v>9106</v>
      </c>
      <c r="E13" t="n" s="5">
        <v>8174</v>
      </c>
      <c r="F13" t="n" s="5">
        <v>8583</v>
      </c>
    </row>
    <row r="14" spans="1:6">
      <c r="A14" t="s" s="3">
        <v>415</v>
      </c>
    </row>
    <row r="15" spans="1:6">
      <c r="A15" t="s" s="4">
        <v>413</v>
      </c>
      <c r="B15" t="n" s="5">
        <v>9989</v>
      </c>
      <c r="C15" t="n" s="5">
        <v>13923</v>
      </c>
      <c r="D15" t="n" s="5">
        <v>9989</v>
      </c>
      <c r="E15" t="n" s="5">
        <v>13923</v>
      </c>
      <c r="F15" t="n" s="5">
        <v>10704</v>
      </c>
    </row>
    <row r="16" spans="1:6">
      <c r="A16" t="s" s="4">
        <v>414</v>
      </c>
      <c r="B16" t="n" s="5">
        <v>568452</v>
      </c>
      <c r="C16" t="n" s="5">
        <v>515149</v>
      </c>
      <c r="D16" t="n" s="5">
        <v>568452</v>
      </c>
      <c r="E16" t="n" s="5">
        <v>515149</v>
      </c>
      <c r="F16" t="n" s="5">
        <v>534531</v>
      </c>
    </row>
    <row r="17" spans="1:6">
      <c r="A17" t="s" s="4">
        <v>416</v>
      </c>
      <c r="B17" t="n" s="5">
        <v>578441</v>
      </c>
      <c r="C17" t="n" s="5">
        <v>529072</v>
      </c>
      <c r="D17" t="n" s="5">
        <v>578441</v>
      </c>
      <c r="E17" t="n" s="5">
        <v>529072</v>
      </c>
      <c r="F17" t="n" s="5">
        <v>545235</v>
      </c>
    </row>
    <row r="18" spans="1:6">
      <c r="A18" t="s" s="4">
        <v>300</v>
      </c>
    </row>
    <row r="19" spans="1:6">
      <c r="A19" t="s" s="3">
        <v>405</v>
      </c>
    </row>
    <row r="20" spans="1:6">
      <c r="A20" t="s" s="4">
        <v>406</v>
      </c>
      <c r="B20" t="n" s="5">
        <v>3325</v>
      </c>
      <c r="C20" t="n" s="5">
        <v>3282</v>
      </c>
      <c r="D20" t="n" s="5">
        <v>3581</v>
      </c>
      <c r="E20" t="n" s="5">
        <v>3199</v>
      </c>
      <c r="F20" t="n" s="5">
        <v>3199</v>
      </c>
    </row>
    <row r="21" spans="1:6">
      <c r="A21" t="s" s="4">
        <v>407</v>
      </c>
      <c r="B21" t="n" s="5">
        <v>-141</v>
      </c>
      <c r="C21" t="n" s="5">
        <v>1191</v>
      </c>
      <c r="D21" t="n" s="5">
        <v>-409</v>
      </c>
      <c r="E21" t="n" s="5">
        <v>2323</v>
      </c>
      <c r="F21" t="n" s="5">
        <v>2612</v>
      </c>
    </row>
    <row r="22" spans="1:6">
      <c r="A22" t="s" s="4">
        <v>408</v>
      </c>
      <c r="B22" t="n" s="5">
        <v>0</v>
      </c>
      <c r="C22" t="n" s="5">
        <v>-1024</v>
      </c>
      <c r="D22" t="n" s="5">
        <v>0</v>
      </c>
      <c r="E22" t="n" s="5">
        <v>-2085</v>
      </c>
      <c r="F22" t="n" s="5">
        <v>-2288</v>
      </c>
    </row>
    <row r="23" spans="1:6">
      <c r="A23" t="s" s="4">
        <v>409</v>
      </c>
      <c r="B23" t="n" s="5">
        <v>75</v>
      </c>
      <c r="C23" t="n" s="5">
        <v>22</v>
      </c>
      <c r="D23" t="n" s="5">
        <v>87</v>
      </c>
      <c r="E23" t="n" s="5">
        <v>34</v>
      </c>
      <c r="F23" t="n" s="5">
        <v>58</v>
      </c>
    </row>
    <row r="24" spans="1:6">
      <c r="A24" t="s" s="4">
        <v>410</v>
      </c>
      <c r="B24" t="n" s="5">
        <v>75</v>
      </c>
      <c r="C24" t="n" s="5">
        <v>-1002</v>
      </c>
      <c r="D24" t="n" s="5">
        <v>87</v>
      </c>
      <c r="E24" t="n" s="5">
        <v>-2051</v>
      </c>
      <c r="F24" t="n" s="5">
        <v>-2230</v>
      </c>
    </row>
    <row r="25" spans="1:6">
      <c r="A25" t="s" s="4">
        <v>411</v>
      </c>
      <c r="B25" t="n" s="5">
        <v>3259</v>
      </c>
      <c r="C25" t="n" s="5">
        <v>3471</v>
      </c>
      <c r="D25" t="n" s="5">
        <v>3259</v>
      </c>
      <c r="E25" t="n" s="5">
        <v>3471</v>
      </c>
      <c r="F25" t="n" s="5">
        <v>3581</v>
      </c>
    </row>
    <row r="26" spans="1:6">
      <c r="A26" t="s" s="3">
        <v>412</v>
      </c>
    </row>
    <row r="27" spans="1:6">
      <c r="A27" t="s" s="4">
        <v>413</v>
      </c>
      <c r="B27" t="n" s="5">
        <v>36</v>
      </c>
      <c r="C27" t="n" s="5">
        <v>37</v>
      </c>
      <c r="D27" t="n" s="5">
        <v>36</v>
      </c>
      <c r="E27" t="n" s="5">
        <v>37</v>
      </c>
      <c r="F27" t="n" s="5">
        <v>39</v>
      </c>
    </row>
    <row r="28" spans="1:6">
      <c r="A28" t="s" s="4">
        <v>414</v>
      </c>
      <c r="B28" t="n" s="5">
        <v>3223</v>
      </c>
      <c r="C28" t="n" s="5">
        <v>3434</v>
      </c>
      <c r="D28" t="n" s="5">
        <v>3223</v>
      </c>
      <c r="E28" t="n" s="5">
        <v>3434</v>
      </c>
      <c r="F28" t="n" s="5">
        <v>3542</v>
      </c>
    </row>
    <row r="29" spans="1:6">
      <c r="A29" t="s" s="4">
        <v>411</v>
      </c>
      <c r="B29" t="n" s="5">
        <v>3259</v>
      </c>
      <c r="C29" t="n" s="5">
        <v>3471</v>
      </c>
      <c r="D29" t="n" s="5">
        <v>3259</v>
      </c>
      <c r="E29" t="n" s="5">
        <v>3471</v>
      </c>
      <c r="F29" t="n" s="5">
        <v>3581</v>
      </c>
    </row>
    <row r="30" spans="1:6">
      <c r="A30" t="s" s="3">
        <v>415</v>
      </c>
    </row>
    <row r="31" spans="1:6">
      <c r="A31" t="s" s="4">
        <v>413</v>
      </c>
      <c r="B31" t="n" s="5">
        <v>2722</v>
      </c>
      <c r="C31" t="n" s="5">
        <v>3248</v>
      </c>
      <c r="D31" t="n" s="5">
        <v>2722</v>
      </c>
      <c r="E31" t="n" s="5">
        <v>3248</v>
      </c>
      <c r="F31" t="n" s="5">
        <v>2678</v>
      </c>
    </row>
    <row r="32" spans="1:6">
      <c r="A32" t="s" s="4">
        <v>414</v>
      </c>
      <c r="B32" t="n" s="5">
        <v>123067</v>
      </c>
      <c r="C32" t="n" s="5">
        <v>116342</v>
      </c>
      <c r="D32" t="n" s="5">
        <v>123067</v>
      </c>
      <c r="E32" t="n" s="5">
        <v>116342</v>
      </c>
      <c r="F32" t="n" s="5">
        <v>118073</v>
      </c>
    </row>
    <row r="33" spans="1:6">
      <c r="A33" t="s" s="4">
        <v>416</v>
      </c>
      <c r="B33" t="n" s="5">
        <v>125789</v>
      </c>
      <c r="C33" t="n" s="5">
        <v>119590</v>
      </c>
      <c r="D33" t="n" s="5">
        <v>125789</v>
      </c>
      <c r="E33" t="n" s="5">
        <v>119590</v>
      </c>
      <c r="F33" t="n" s="5">
        <v>120751</v>
      </c>
    </row>
    <row r="34" spans="1:6">
      <c r="A34" t="s" s="4">
        <v>303</v>
      </c>
    </row>
    <row r="35" spans="1:6">
      <c r="A35" t="s" s="3">
        <v>405</v>
      </c>
    </row>
    <row r="36" spans="1:6">
      <c r="A36" t="s" s="4">
        <v>406</v>
      </c>
      <c r="B36" t="n" s="5">
        <v>2485</v>
      </c>
      <c r="C36" t="n" s="5">
        <v>2150</v>
      </c>
      <c r="D36" t="n" s="5">
        <v>1825</v>
      </c>
      <c r="E36" t="n" s="5">
        <v>2290</v>
      </c>
      <c r="F36" t="n" s="5">
        <v>2290</v>
      </c>
    </row>
    <row r="37" spans="1:6">
      <c r="A37" t="s" s="4">
        <v>407</v>
      </c>
      <c r="B37" t="n" s="5">
        <v>399</v>
      </c>
      <c r="C37" t="n" s="5">
        <v>-390</v>
      </c>
      <c r="D37" t="n" s="5">
        <v>1059</v>
      </c>
      <c r="E37" t="n" s="5">
        <v>-530</v>
      </c>
      <c r="F37" t="n" s="5">
        <v>-396</v>
      </c>
    </row>
    <row r="38" spans="1:6">
      <c r="A38" t="s" s="4">
        <v>408</v>
      </c>
      <c r="B38" t="n" s="5">
        <v>0</v>
      </c>
      <c r="C38" t="n" s="5">
        <v>-69</v>
      </c>
      <c r="D38" t="n" s="5">
        <v>0</v>
      </c>
      <c r="E38" t="n" s="5">
        <v>-69</v>
      </c>
      <c r="F38" t="n" s="5">
        <v>-69</v>
      </c>
    </row>
    <row r="39" spans="1:6">
      <c r="A39" t="s" s="4">
        <v>409</v>
      </c>
      <c r="B39" t="n" s="5">
        <v>4</v>
      </c>
      <c r="C39" t="n" s="5">
        <v>0</v>
      </c>
      <c r="D39" t="n" s="5">
        <v>4</v>
      </c>
      <c r="E39" t="n" s="5">
        <v>0</v>
      </c>
      <c r="F39" t="n" s="5">
        <v>0</v>
      </c>
    </row>
    <row r="40" spans="1:6">
      <c r="A40" t="s" s="4">
        <v>410</v>
      </c>
      <c r="B40" t="n" s="5">
        <v>4</v>
      </c>
      <c r="C40" t="n" s="5">
        <v>-69</v>
      </c>
      <c r="D40" t="n" s="5">
        <v>4</v>
      </c>
      <c r="E40" t="n" s="5">
        <v>-69</v>
      </c>
      <c r="F40" t="n" s="5">
        <v>-69</v>
      </c>
    </row>
    <row r="41" spans="1:6">
      <c r="A41" t="s" s="4">
        <v>411</v>
      </c>
      <c r="B41" t="n" s="5">
        <v>2888</v>
      </c>
      <c r="C41" t="n" s="5">
        <v>1691</v>
      </c>
      <c r="D41" t="n" s="5">
        <v>2888</v>
      </c>
      <c r="E41" t="n" s="5">
        <v>1691</v>
      </c>
      <c r="F41" t="n" s="5">
        <v>1825</v>
      </c>
    </row>
    <row r="42" spans="1:6">
      <c r="A42" t="s" s="3">
        <v>412</v>
      </c>
    </row>
    <row r="43" spans="1:6">
      <c r="A43" t="s" s="4">
        <v>413</v>
      </c>
      <c r="B43" t="n" s="5">
        <v>43</v>
      </c>
      <c r="C43" t="n" s="5">
        <v>55</v>
      </c>
      <c r="D43" t="n" s="5">
        <v>43</v>
      </c>
      <c r="E43" t="n" s="5">
        <v>55</v>
      </c>
      <c r="F43" t="n" s="5">
        <v>45</v>
      </c>
    </row>
    <row r="44" spans="1:6">
      <c r="A44" t="s" s="4">
        <v>414</v>
      </c>
      <c r="B44" t="n" s="5">
        <v>2845</v>
      </c>
      <c r="C44" t="n" s="5">
        <v>1636</v>
      </c>
      <c r="D44" t="n" s="5">
        <v>2845</v>
      </c>
      <c r="E44" t="n" s="5">
        <v>1636</v>
      </c>
      <c r="F44" t="n" s="5">
        <v>1780</v>
      </c>
    </row>
    <row r="45" spans="1:6">
      <c r="A45" t="s" s="4">
        <v>411</v>
      </c>
      <c r="B45" t="n" s="5">
        <v>2888</v>
      </c>
      <c r="C45" t="n" s="5">
        <v>1691</v>
      </c>
      <c r="D45" t="n" s="5">
        <v>2888</v>
      </c>
      <c r="E45" t="n" s="5">
        <v>1691</v>
      </c>
      <c r="F45" t="n" s="5">
        <v>1825</v>
      </c>
    </row>
    <row r="46" spans="1:6">
      <c r="A46" t="s" s="3">
        <v>415</v>
      </c>
    </row>
    <row r="47" spans="1:6">
      <c r="A47" t="s" s="4">
        <v>413</v>
      </c>
      <c r="B47" t="n" s="5">
        <v>1207</v>
      </c>
      <c r="C47" t="n" s="5">
        <v>3119</v>
      </c>
      <c r="D47" t="n" s="5">
        <v>1207</v>
      </c>
      <c r="E47" t="n" s="5">
        <v>3119</v>
      </c>
      <c r="F47" t="n" s="5">
        <v>976</v>
      </c>
    </row>
    <row r="48" spans="1:6">
      <c r="A48" t="s" s="4">
        <v>414</v>
      </c>
      <c r="B48" t="n" s="5">
        <v>282877</v>
      </c>
      <c r="C48" t="n" s="5">
        <v>244801</v>
      </c>
      <c r="D48" t="n" s="5">
        <v>282877</v>
      </c>
      <c r="E48" t="n" s="5">
        <v>244801</v>
      </c>
      <c r="F48" t="n" s="5">
        <v>255979</v>
      </c>
    </row>
    <row r="49" spans="1:6">
      <c r="A49" t="s" s="4">
        <v>416</v>
      </c>
      <c r="B49" t="n" s="5">
        <v>284084</v>
      </c>
      <c r="C49" t="n" s="5">
        <v>247920</v>
      </c>
      <c r="D49" t="n" s="5">
        <v>284084</v>
      </c>
      <c r="E49" t="n" s="5">
        <v>247920</v>
      </c>
      <c r="F49" t="n" s="5">
        <v>256955</v>
      </c>
    </row>
    <row r="50" spans="1:6">
      <c r="A50" t="s" s="4">
        <v>306</v>
      </c>
    </row>
    <row r="51" spans="1:6">
      <c r="A51" t="s" s="3">
        <v>405</v>
      </c>
    </row>
    <row r="52" spans="1:6">
      <c r="A52" t="s" s="4">
        <v>406</v>
      </c>
      <c r="B52" t="n" s="5">
        <v>646</v>
      </c>
      <c r="C52" t="n" s="5">
        <v>439</v>
      </c>
      <c r="D52" t="n" s="5">
        <v>580</v>
      </c>
      <c r="E52" t="n" s="5">
        <v>557</v>
      </c>
      <c r="F52" t="n" s="5">
        <v>557</v>
      </c>
    </row>
    <row r="53" spans="1:6">
      <c r="A53" t="s" s="4">
        <v>407</v>
      </c>
      <c r="B53" t="n" s="5">
        <v>206</v>
      </c>
      <c r="C53" t="n" s="5">
        <v>0</v>
      </c>
      <c r="D53" t="n" s="5">
        <v>272</v>
      </c>
      <c r="E53" t="n" s="5">
        <v>-118</v>
      </c>
      <c r="F53" t="n" s="5">
        <v>23</v>
      </c>
    </row>
    <row r="54" spans="1:6">
      <c r="A54" t="s" s="4">
        <v>408</v>
      </c>
      <c r="B54" t="n" s="5">
        <v>0</v>
      </c>
      <c r="C54" t="n" s="5">
        <v>0</v>
      </c>
      <c r="D54" t="n" s="5">
        <v>0</v>
      </c>
      <c r="E54" t="n" s="5">
        <v>0</v>
      </c>
      <c r="F54" t="n" s="5">
        <v>0</v>
      </c>
    </row>
    <row r="55" spans="1:6">
      <c r="A55" t="s" s="4">
        <v>409</v>
      </c>
      <c r="B55" t="n" s="5">
        <v>0</v>
      </c>
      <c r="C55" t="n" s="5">
        <v>0</v>
      </c>
      <c r="D55" t="n" s="5">
        <v>0</v>
      </c>
      <c r="E55" t="n" s="5">
        <v>0</v>
      </c>
      <c r="F55" t="n" s="5">
        <v>0</v>
      </c>
    </row>
    <row r="56" spans="1:6">
      <c r="A56" t="s" s="4">
        <v>410</v>
      </c>
      <c r="B56" t="n" s="5">
        <v>0</v>
      </c>
      <c r="C56" t="n" s="5">
        <v>0</v>
      </c>
      <c r="D56" t="n" s="5">
        <v>0</v>
      </c>
      <c r="E56" t="n" s="5">
        <v>0</v>
      </c>
      <c r="F56" t="n" s="5">
        <v>0</v>
      </c>
    </row>
    <row r="57" spans="1:6">
      <c r="A57" t="s" s="4">
        <v>411</v>
      </c>
      <c r="B57" t="n" s="5">
        <v>852</v>
      </c>
      <c r="C57" t="n" s="5">
        <v>439</v>
      </c>
      <c r="D57" t="n" s="5">
        <v>852</v>
      </c>
      <c r="E57" t="n" s="5">
        <v>439</v>
      </c>
      <c r="F57" t="n" s="5">
        <v>580</v>
      </c>
    </row>
    <row r="58" spans="1:6">
      <c r="A58" t="s" s="3">
        <v>412</v>
      </c>
    </row>
    <row r="59" spans="1:6">
      <c r="A59" t="s" s="4">
        <v>413</v>
      </c>
      <c r="B59" t="n" s="5">
        <v>0</v>
      </c>
      <c r="C59" t="n" s="5">
        <v>0</v>
      </c>
      <c r="D59" t="n" s="5">
        <v>0</v>
      </c>
      <c r="E59" t="n" s="5">
        <v>0</v>
      </c>
      <c r="F59" t="n" s="5">
        <v>0</v>
      </c>
    </row>
    <row r="60" spans="1:6">
      <c r="A60" t="s" s="4">
        <v>414</v>
      </c>
      <c r="B60" t="n" s="5">
        <v>852</v>
      </c>
      <c r="C60" t="n" s="5">
        <v>439</v>
      </c>
      <c r="D60" t="n" s="5">
        <v>852</v>
      </c>
      <c r="E60" t="n" s="5">
        <v>439</v>
      </c>
      <c r="F60" t="n" s="5">
        <v>580</v>
      </c>
    </row>
    <row r="61" spans="1:6">
      <c r="A61" t="s" s="4">
        <v>411</v>
      </c>
      <c r="B61" t="n" s="5">
        <v>852</v>
      </c>
      <c r="C61" t="n" s="5">
        <v>439</v>
      </c>
      <c r="D61" t="n" s="5">
        <v>852</v>
      </c>
      <c r="E61" t="n" s="5">
        <v>439</v>
      </c>
      <c r="F61" t="n" s="5">
        <v>580</v>
      </c>
    </row>
    <row r="62" spans="1:6">
      <c r="A62" t="s" s="3">
        <v>415</v>
      </c>
    </row>
    <row r="63" spans="1:6">
      <c r="A63" t="s" s="4">
        <v>413</v>
      </c>
      <c r="B63" t="n" s="5">
        <v>0</v>
      </c>
      <c r="C63" t="n" s="5">
        <v>0</v>
      </c>
      <c r="D63" t="n" s="5">
        <v>0</v>
      </c>
      <c r="E63" t="n" s="5">
        <v>0</v>
      </c>
      <c r="F63" t="n" s="5">
        <v>0</v>
      </c>
    </row>
    <row r="64" spans="1:6">
      <c r="A64" t="s" s="4">
        <v>414</v>
      </c>
      <c r="B64" t="n" s="5">
        <v>68199</v>
      </c>
      <c r="C64" t="n" s="5">
        <v>50374</v>
      </c>
      <c r="D64" t="n" s="5">
        <v>68199</v>
      </c>
      <c r="E64" t="n" s="5">
        <v>50374</v>
      </c>
      <c r="F64" t="n" s="5">
        <v>61144</v>
      </c>
    </row>
    <row r="65" spans="1:6">
      <c r="A65" t="s" s="4">
        <v>416</v>
      </c>
      <c r="B65" t="n" s="5">
        <v>68199</v>
      </c>
      <c r="C65" t="n" s="5">
        <v>50374</v>
      </c>
      <c r="D65" t="n" s="5">
        <v>68199</v>
      </c>
      <c r="E65" t="n" s="5">
        <v>50374</v>
      </c>
      <c r="F65" t="n" s="5">
        <v>61144</v>
      </c>
    </row>
    <row r="66" spans="1:6">
      <c r="A66" t="s" s="4">
        <v>308</v>
      </c>
    </row>
    <row r="67" spans="1:6">
      <c r="A67" t="s" s="3">
        <v>405</v>
      </c>
    </row>
    <row r="68" spans="1:6">
      <c r="A68" t="s" s="4">
        <v>406</v>
      </c>
      <c r="B68" t="n" s="5">
        <v>1047</v>
      </c>
      <c r="C68" t="n" s="5">
        <v>1173</v>
      </c>
      <c r="D68" t="n" s="5">
        <v>1181</v>
      </c>
      <c r="E68" t="n" s="5">
        <v>1216</v>
      </c>
      <c r="F68" t="n" s="5">
        <v>1216</v>
      </c>
    </row>
    <row r="69" spans="1:6">
      <c r="A69" t="s" s="4">
        <v>407</v>
      </c>
      <c r="B69" t="n" s="5">
        <v>-297</v>
      </c>
      <c r="C69" t="n" s="5">
        <v>-47</v>
      </c>
      <c r="D69" t="n" s="5">
        <v>-431</v>
      </c>
      <c r="E69" t="n" s="5">
        <v>-90</v>
      </c>
      <c r="F69" t="n" s="5">
        <v>36</v>
      </c>
    </row>
    <row r="70" spans="1:6">
      <c r="A70" t="s" s="4">
        <v>408</v>
      </c>
      <c r="B70" t="n" s="5">
        <v>-132</v>
      </c>
      <c r="C70" t="n" s="5">
        <v>0</v>
      </c>
      <c r="D70" t="n" s="5">
        <v>-132</v>
      </c>
      <c r="E70" t="n" s="5">
        <v>0</v>
      </c>
      <c r="F70" t="n" s="5">
        <v>-71</v>
      </c>
    </row>
    <row r="71" spans="1:6">
      <c r="A71" t="s" s="4">
        <v>409</v>
      </c>
      <c r="B71" t="n" s="5">
        <v>215</v>
      </c>
      <c r="C71" t="n" s="5">
        <v>0</v>
      </c>
      <c r="D71" t="n" s="5">
        <v>215</v>
      </c>
      <c r="E71" t="n" s="5">
        <v>0</v>
      </c>
      <c r="F71" t="n" s="5">
        <v>0</v>
      </c>
    </row>
    <row r="72" spans="1:6">
      <c r="A72" t="s" s="4">
        <v>410</v>
      </c>
      <c r="B72" t="n" s="5">
        <v>83</v>
      </c>
      <c r="C72" t="n" s="5">
        <v>0</v>
      </c>
      <c r="D72" t="n" s="5">
        <v>83</v>
      </c>
      <c r="E72" t="n" s="5">
        <v>0</v>
      </c>
      <c r="F72" t="n" s="5">
        <v>-71</v>
      </c>
    </row>
    <row r="73" spans="1:6">
      <c r="A73" t="s" s="4">
        <v>411</v>
      </c>
      <c r="B73" t="n" s="5">
        <v>833</v>
      </c>
      <c r="C73" t="n" s="5">
        <v>1126</v>
      </c>
      <c r="D73" t="n" s="5">
        <v>833</v>
      </c>
      <c r="E73" t="n" s="5">
        <v>1126</v>
      </c>
      <c r="F73" t="n" s="5">
        <v>1181</v>
      </c>
    </row>
    <row r="74" spans="1:6">
      <c r="A74" t="s" s="3">
        <v>412</v>
      </c>
    </row>
    <row r="75" spans="1:6">
      <c r="A75" t="s" s="4">
        <v>413</v>
      </c>
      <c r="B75" t="n" s="5">
        <v>628</v>
      </c>
      <c r="C75" t="n" s="5">
        <v>652</v>
      </c>
      <c r="D75" t="n" s="5">
        <v>628</v>
      </c>
      <c r="E75" t="n" s="5">
        <v>652</v>
      </c>
      <c r="F75" t="n" s="5">
        <v>646</v>
      </c>
    </row>
    <row r="76" spans="1:6">
      <c r="A76" t="s" s="4">
        <v>414</v>
      </c>
      <c r="B76" t="n" s="5">
        <v>205</v>
      </c>
      <c r="C76" t="n" s="5">
        <v>474</v>
      </c>
      <c r="D76" t="n" s="5">
        <v>205</v>
      </c>
      <c r="E76" t="n" s="5">
        <v>474</v>
      </c>
      <c r="F76" t="n" s="5">
        <v>535</v>
      </c>
    </row>
    <row r="77" spans="1:6">
      <c r="A77" t="s" s="4">
        <v>411</v>
      </c>
      <c r="B77" t="n" s="5">
        <v>833</v>
      </c>
      <c r="C77" t="n" s="5">
        <v>1126</v>
      </c>
      <c r="D77" t="n" s="5">
        <v>833</v>
      </c>
      <c r="E77" t="n" s="5">
        <v>1126</v>
      </c>
      <c r="F77" t="n" s="5">
        <v>1181</v>
      </c>
    </row>
    <row r="78" spans="1:6">
      <c r="A78" t="s" s="3">
        <v>415</v>
      </c>
    </row>
    <row r="79" spans="1:6">
      <c r="A79" t="s" s="4">
        <v>413</v>
      </c>
      <c r="B79" t="n" s="5">
        <v>3815</v>
      </c>
      <c r="C79" t="n" s="5">
        <v>5321</v>
      </c>
      <c r="D79" t="n" s="5">
        <v>3815</v>
      </c>
      <c r="E79" t="n" s="5">
        <v>5321</v>
      </c>
      <c r="F79" t="n" s="5">
        <v>4647</v>
      </c>
    </row>
    <row r="80" spans="1:6">
      <c r="A80" t="s" s="4">
        <v>414</v>
      </c>
      <c r="B80" t="n" s="5">
        <v>41073</v>
      </c>
      <c r="C80" t="n" s="5">
        <v>46270</v>
      </c>
      <c r="D80" t="n" s="5">
        <v>41073</v>
      </c>
      <c r="E80" t="n" s="5">
        <v>46270</v>
      </c>
      <c r="F80" t="n" s="5">
        <v>45864</v>
      </c>
    </row>
    <row r="81" spans="1:6">
      <c r="A81" t="s" s="4">
        <v>416</v>
      </c>
      <c r="B81" t="n" s="5">
        <v>44888</v>
      </c>
      <c r="C81" t="n" s="5">
        <v>51591</v>
      </c>
      <c r="D81" t="n" s="5">
        <v>44888</v>
      </c>
      <c r="E81" t="n" s="5">
        <v>51591</v>
      </c>
      <c r="F81" t="n" s="5">
        <v>50511</v>
      </c>
    </row>
    <row r="82" spans="1:6">
      <c r="A82" t="s" s="4">
        <v>310</v>
      </c>
    </row>
    <row r="83" spans="1:6">
      <c r="A83" t="s" s="3">
        <v>405</v>
      </c>
    </row>
    <row r="84" spans="1:6">
      <c r="A84" t="s" s="4">
        <v>406</v>
      </c>
      <c r="B84" t="n" s="5">
        <v>195</v>
      </c>
      <c r="C84" t="n" s="5">
        <v>258</v>
      </c>
      <c r="D84" t="n" s="5">
        <v>161</v>
      </c>
      <c r="E84" t="n" s="5">
        <v>441</v>
      </c>
      <c r="F84" t="n" s="5">
        <v>441</v>
      </c>
    </row>
    <row r="85" spans="1:6">
      <c r="A85" t="s" s="4">
        <v>407</v>
      </c>
      <c r="B85" t="n" s="5">
        <v>-107</v>
      </c>
      <c r="C85" t="n" s="5">
        <v>-64</v>
      </c>
      <c r="D85" t="n" s="5">
        <v>-74</v>
      </c>
      <c r="E85" t="n" s="5">
        <v>-248</v>
      </c>
      <c r="F85" t="n" s="5">
        <v>-366</v>
      </c>
    </row>
    <row r="86" spans="1:6">
      <c r="A86" t="s" s="4">
        <v>408</v>
      </c>
      <c r="B86" t="n" s="5">
        <v>0</v>
      </c>
      <c r="C86" t="n" s="5">
        <v>0</v>
      </c>
      <c r="D86" t="n" s="5">
        <v>0</v>
      </c>
      <c r="E86" t="n" s="5">
        <v>0</v>
      </c>
      <c r="F86" t="n" s="5">
        <v>0</v>
      </c>
    </row>
    <row r="87" spans="1:6">
      <c r="A87" t="s" s="4">
        <v>409</v>
      </c>
      <c r="B87" t="n" s="5">
        <v>56</v>
      </c>
      <c r="C87" t="n" s="5">
        <v>2</v>
      </c>
      <c r="D87" t="n" s="5">
        <v>57</v>
      </c>
      <c r="E87" t="n" s="5">
        <v>3</v>
      </c>
      <c r="F87" t="n" s="5">
        <v>86</v>
      </c>
    </row>
    <row r="88" spans="1:6">
      <c r="A88" t="s" s="4">
        <v>410</v>
      </c>
      <c r="B88" t="n" s="5">
        <v>56</v>
      </c>
      <c r="C88" t="n" s="5">
        <v>2</v>
      </c>
      <c r="D88" t="n" s="5">
        <v>57</v>
      </c>
      <c r="E88" t="n" s="5">
        <v>3</v>
      </c>
      <c r="F88" t="n" s="5">
        <v>86</v>
      </c>
    </row>
    <row r="89" spans="1:6">
      <c r="A89" t="s" s="4">
        <v>411</v>
      </c>
      <c r="B89" t="n" s="5">
        <v>144</v>
      </c>
      <c r="C89" t="n" s="5">
        <v>196</v>
      </c>
      <c r="D89" t="n" s="5">
        <v>144</v>
      </c>
      <c r="E89" t="n" s="5">
        <v>196</v>
      </c>
      <c r="F89" t="n" s="5">
        <v>161</v>
      </c>
    </row>
    <row r="90" spans="1:6">
      <c r="A90" t="s" s="3">
        <v>412</v>
      </c>
    </row>
    <row r="91" spans="1:6">
      <c r="A91" t="s" s="4">
        <v>413</v>
      </c>
      <c r="B91" t="n" s="5">
        <v>107</v>
      </c>
      <c r="C91" t="n" s="5">
        <v>124</v>
      </c>
      <c r="D91" t="n" s="5">
        <v>107</v>
      </c>
      <c r="E91" t="n" s="5">
        <v>124</v>
      </c>
      <c r="F91" t="n" s="5">
        <v>107</v>
      </c>
    </row>
    <row r="92" spans="1:6">
      <c r="A92" t="s" s="4">
        <v>414</v>
      </c>
      <c r="B92" t="n" s="5">
        <v>37</v>
      </c>
      <c r="C92" t="n" s="5">
        <v>72</v>
      </c>
      <c r="D92" t="n" s="5">
        <v>37</v>
      </c>
      <c r="E92" t="n" s="5">
        <v>72</v>
      </c>
      <c r="F92" t="n" s="5">
        <v>54</v>
      </c>
    </row>
    <row r="93" spans="1:6">
      <c r="A93" t="s" s="4">
        <v>411</v>
      </c>
      <c r="B93" t="n" s="5">
        <v>144</v>
      </c>
      <c r="C93" t="n" s="5">
        <v>196</v>
      </c>
      <c r="D93" t="n" s="5">
        <v>144</v>
      </c>
      <c r="E93" t="n" s="5">
        <v>196</v>
      </c>
      <c r="F93" t="n" s="5">
        <v>161</v>
      </c>
    </row>
    <row r="94" spans="1:6">
      <c r="A94" t="s" s="3">
        <v>415</v>
      </c>
    </row>
    <row r="95" spans="1:6">
      <c r="A95" t="s" s="4">
        <v>413</v>
      </c>
      <c r="B95" t="n" s="5">
        <v>872</v>
      </c>
      <c r="C95" t="n" s="5">
        <v>920</v>
      </c>
      <c r="D95" t="n" s="5">
        <v>872</v>
      </c>
      <c r="E95" t="n" s="5">
        <v>920</v>
      </c>
      <c r="F95" t="n" s="5">
        <v>897</v>
      </c>
    </row>
    <row r="96" spans="1:6">
      <c r="A96" t="s" s="4">
        <v>414</v>
      </c>
      <c r="B96" t="n" s="5">
        <v>8495</v>
      </c>
      <c r="C96" t="n" s="5">
        <v>6973</v>
      </c>
      <c r="D96" t="n" s="5">
        <v>8495</v>
      </c>
      <c r="E96" t="n" s="5">
        <v>6973</v>
      </c>
      <c r="F96" t="n" s="5">
        <v>5066</v>
      </c>
    </row>
    <row r="97" spans="1:6">
      <c r="A97" t="s" s="4">
        <v>416</v>
      </c>
      <c r="B97" t="n" s="5">
        <v>9367</v>
      </c>
      <c r="C97" t="n" s="5">
        <v>7893</v>
      </c>
      <c r="D97" t="n" s="5">
        <v>9367</v>
      </c>
      <c r="E97" t="n" s="5">
        <v>7893</v>
      </c>
      <c r="F97" t="n" s="5">
        <v>5963</v>
      </c>
    </row>
    <row r="98" spans="1:6">
      <c r="A98" t="s" s="4">
        <v>312</v>
      </c>
    </row>
    <row r="99" spans="1:6">
      <c r="A99" t="s" s="3">
        <v>405</v>
      </c>
    </row>
    <row r="100" spans="1:6">
      <c r="A100" t="s" s="4">
        <v>406</v>
      </c>
      <c r="B100" t="n" s="5">
        <v>826</v>
      </c>
      <c r="C100" t="n" s="5">
        <v>967</v>
      </c>
      <c r="D100" t="n" s="5">
        <v>886</v>
      </c>
      <c r="E100" t="n" s="5">
        <v>1023</v>
      </c>
      <c r="F100" t="n" s="5">
        <v>1023</v>
      </c>
    </row>
    <row r="101" spans="1:6">
      <c r="A101" t="s" s="4">
        <v>407</v>
      </c>
      <c r="B101" t="n" s="5">
        <v>-173</v>
      </c>
      <c r="C101" t="n" s="5">
        <v>49</v>
      </c>
      <c r="D101" t="n" s="5">
        <v>-181</v>
      </c>
      <c r="E101" t="n" s="5">
        <v>252</v>
      </c>
      <c r="F101" t="n" s="5">
        <v>149</v>
      </c>
    </row>
    <row r="102" spans="1:6">
      <c r="A102" t="s" s="4">
        <v>408</v>
      </c>
      <c r="B102" t="n" s="5">
        <v>-18</v>
      </c>
      <c r="C102" t="n" s="5">
        <v>-26</v>
      </c>
      <c r="D102" t="n" s="5">
        <v>-85</v>
      </c>
      <c r="E102" t="n" s="5">
        <v>-328</v>
      </c>
      <c r="F102" t="n" s="5">
        <v>-393</v>
      </c>
    </row>
    <row r="103" spans="1:6">
      <c r="A103" t="s" s="4">
        <v>409</v>
      </c>
      <c r="B103" t="n" s="5">
        <v>12</v>
      </c>
      <c r="C103" t="n" s="5">
        <v>23</v>
      </c>
      <c r="D103" t="n" s="5">
        <v>27</v>
      </c>
      <c r="E103" t="n" s="5">
        <v>66</v>
      </c>
      <c r="F103" t="n" s="5">
        <v>107</v>
      </c>
    </row>
    <row r="104" spans="1:6">
      <c r="A104" t="s" s="4">
        <v>410</v>
      </c>
      <c r="B104" t="n" s="5">
        <v>-6</v>
      </c>
      <c r="C104" t="n" s="5">
        <v>-3</v>
      </c>
      <c r="D104" t="n" s="5">
        <v>-58</v>
      </c>
      <c r="E104" t="n" s="5">
        <v>-262</v>
      </c>
      <c r="F104" t="n" s="5">
        <v>-286</v>
      </c>
    </row>
    <row r="105" spans="1:6">
      <c r="A105" t="s" s="4">
        <v>411</v>
      </c>
      <c r="B105" t="n" s="5">
        <v>647</v>
      </c>
      <c r="C105" t="n" s="5">
        <v>1013</v>
      </c>
      <c r="D105" t="n" s="5">
        <v>647</v>
      </c>
      <c r="E105" t="n" s="5">
        <v>1013</v>
      </c>
      <c r="F105" t="n" s="5">
        <v>886</v>
      </c>
    </row>
    <row r="106" spans="1:6">
      <c r="A106" t="s" s="3">
        <v>412</v>
      </c>
    </row>
    <row r="107" spans="1:6">
      <c r="A107" t="s" s="4">
        <v>413</v>
      </c>
      <c r="B107" t="n" s="5">
        <v>17</v>
      </c>
      <c r="C107" t="n" s="5">
        <v>25</v>
      </c>
      <c r="D107" t="n" s="5">
        <v>17</v>
      </c>
      <c r="E107" t="n" s="5">
        <v>25</v>
      </c>
      <c r="F107" t="n" s="5">
        <v>23</v>
      </c>
    </row>
    <row r="108" spans="1:6">
      <c r="A108" t="s" s="4">
        <v>414</v>
      </c>
      <c r="B108" t="n" s="5">
        <v>630</v>
      </c>
      <c r="C108" t="n" s="5">
        <v>988</v>
      </c>
      <c r="D108" t="n" s="5">
        <v>630</v>
      </c>
      <c r="E108" t="n" s="5">
        <v>988</v>
      </c>
      <c r="F108" t="n" s="5">
        <v>863</v>
      </c>
    </row>
    <row r="109" spans="1:6">
      <c r="A109" t="s" s="4">
        <v>411</v>
      </c>
      <c r="B109" t="n" s="5">
        <v>647</v>
      </c>
      <c r="C109" t="n" s="5">
        <v>1013</v>
      </c>
      <c r="D109" t="n" s="5">
        <v>647</v>
      </c>
      <c r="E109" t="n" s="5">
        <v>1013</v>
      </c>
      <c r="F109" t="n" s="5">
        <v>886</v>
      </c>
    </row>
    <row r="110" spans="1:6">
      <c r="A110" t="s" s="3">
        <v>415</v>
      </c>
    </row>
    <row r="111" spans="1:6">
      <c r="A111" t="s" s="4">
        <v>413</v>
      </c>
      <c r="B111" t="n" s="5">
        <v>1373</v>
      </c>
      <c r="C111" t="n" s="5">
        <v>1315</v>
      </c>
      <c r="D111" t="n" s="5">
        <v>1373</v>
      </c>
      <c r="E111" t="n" s="5">
        <v>1315</v>
      </c>
      <c r="F111" t="n" s="5">
        <v>1506</v>
      </c>
    </row>
    <row r="112" spans="1:6">
      <c r="A112" t="s" s="4">
        <v>414</v>
      </c>
      <c r="B112" t="n" s="5">
        <v>44741</v>
      </c>
      <c r="C112" t="n" s="5">
        <v>50389</v>
      </c>
      <c r="D112" t="n" s="5">
        <v>44741</v>
      </c>
      <c r="E112" t="n" s="5">
        <v>50389</v>
      </c>
      <c r="F112" t="n" s="5">
        <v>48405</v>
      </c>
    </row>
    <row r="113" spans="1:6">
      <c r="A113" t="s" s="4">
        <v>416</v>
      </c>
      <c r="B113" t="n" s="5">
        <v>46114</v>
      </c>
      <c r="C113" t="n" s="5">
        <v>51704</v>
      </c>
      <c r="D113" t="n" s="5">
        <v>46114</v>
      </c>
      <c r="E113" t="n" s="5">
        <v>51704</v>
      </c>
      <c r="F113" t="n" s="5">
        <v>49911</v>
      </c>
    </row>
    <row r="114" spans="1:6">
      <c r="A114" t="s" s="4">
        <v>417</v>
      </c>
    </row>
    <row r="115" spans="1:6">
      <c r="A115" t="s" s="3">
        <v>405</v>
      </c>
    </row>
    <row r="116" spans="1:6">
      <c r="A116" t="s" s="4">
        <v>406</v>
      </c>
      <c r="B116" t="n" s="5">
        <v>370</v>
      </c>
      <c r="C116" t="n" s="5">
        <v>377</v>
      </c>
      <c r="D116" t="n" s="5">
        <v>369</v>
      </c>
      <c r="E116" t="n" s="5">
        <v>627</v>
      </c>
      <c r="F116" t="n" s="5">
        <v>627</v>
      </c>
    </row>
    <row r="117" spans="1:6">
      <c r="A117" t="s" s="4">
        <v>407</v>
      </c>
      <c r="B117" t="n" s="5">
        <v>113</v>
      </c>
      <c r="C117" t="n" s="5">
        <v>-139</v>
      </c>
      <c r="D117" t="n" s="5">
        <v>114</v>
      </c>
      <c r="E117" t="n" s="5">
        <v>-389</v>
      </c>
      <c r="F117" t="n" s="5">
        <v>-258</v>
      </c>
    </row>
    <row r="118" spans="1:6">
      <c r="A118" t="s" s="4">
        <v>408</v>
      </c>
      <c r="B118" t="n" s="5">
        <v>0</v>
      </c>
      <c r="C118" t="n" s="5">
        <v>0</v>
      </c>
      <c r="D118" t="n" s="5">
        <v>0</v>
      </c>
      <c r="E118" t="n" s="5">
        <v>0</v>
      </c>
      <c r="F118" t="n" s="5">
        <v>0</v>
      </c>
    </row>
    <row r="119" spans="1:6">
      <c r="A119" t="s" s="4">
        <v>409</v>
      </c>
      <c r="B119" t="n" s="5">
        <v>0</v>
      </c>
      <c r="C119" t="n" s="5">
        <v>0</v>
      </c>
      <c r="D119" t="n" s="5">
        <v>0</v>
      </c>
      <c r="E119" t="n" s="5">
        <v>0</v>
      </c>
      <c r="F119" t="n" s="5">
        <v>0</v>
      </c>
    </row>
    <row r="120" spans="1:6">
      <c r="A120" t="s" s="4">
        <v>410</v>
      </c>
      <c r="B120" t="n" s="5">
        <v>0</v>
      </c>
      <c r="C120" t="n" s="5">
        <v>0</v>
      </c>
      <c r="D120" t="n" s="5">
        <v>0</v>
      </c>
      <c r="E120" t="n" s="5">
        <v>0</v>
      </c>
      <c r="F120" t="n" s="5">
        <v>0</v>
      </c>
    </row>
    <row r="121" spans="1:6">
      <c r="A121" t="s" s="4">
        <v>411</v>
      </c>
      <c r="B121" t="n" s="5">
        <v>483</v>
      </c>
      <c r="C121" t="n" s="5">
        <v>238</v>
      </c>
      <c r="D121" t="n" s="5">
        <v>483</v>
      </c>
      <c r="E121" t="n" s="5">
        <v>238</v>
      </c>
      <c r="F121" t="n" s="5">
        <v>369</v>
      </c>
    </row>
    <row r="122" spans="1:6">
      <c r="A122" t="s" s="3">
        <v>412</v>
      </c>
    </row>
    <row r="123" spans="1:6">
      <c r="A123" t="s" s="4">
        <v>413</v>
      </c>
      <c r="B123" t="n" s="5">
        <v>0</v>
      </c>
      <c r="C123" t="n" s="5">
        <v>0</v>
      </c>
      <c r="D123" t="n" s="5">
        <v>0</v>
      </c>
      <c r="E123" t="n" s="5">
        <v>0</v>
      </c>
      <c r="F123" t="n" s="5">
        <v>0</v>
      </c>
    </row>
    <row r="124" spans="1:6">
      <c r="A124" t="s" s="4">
        <v>414</v>
      </c>
      <c r="B124" t="n" s="5">
        <v>483</v>
      </c>
      <c r="C124" t="n" s="5">
        <v>238</v>
      </c>
      <c r="D124" t="n" s="5">
        <v>483</v>
      </c>
      <c r="E124" t="n" s="5">
        <v>238</v>
      </c>
      <c r="F124" t="n" s="5">
        <v>369</v>
      </c>
    </row>
    <row r="125" spans="1:6">
      <c r="A125" t="s" s="4">
        <v>411</v>
      </c>
      <c r="B125" t="n" s="7">
        <v>483</v>
      </c>
      <c r="C125" t="n" s="7">
        <v>238</v>
      </c>
      <c r="D125" t="n" s="7">
        <v>483</v>
      </c>
      <c r="E125" t="n" s="7">
        <v>238</v>
      </c>
      <c r="F125" t="n" s="7">
        <v>3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7"/>
  </cols>
  <sheetData>
    <row r="1" spans="1:6">
      <c r="A1" t="s" s="1">
        <v>418</v>
      </c>
      <c r="B1" t="s" s="2">
        <v>70</v>
      </c>
      <c r="D1" t="s" s="2">
        <v>1</v>
      </c>
      <c r="F1" t="s" s="2">
        <v>404</v>
      </c>
    </row>
    <row r="2" spans="1:6">
      <c r="B2" t="s" s="2">
        <v>2</v>
      </c>
      <c r="C2" t="s" s="2">
        <v>71</v>
      </c>
      <c r="D2" t="s" s="2">
        <v>2</v>
      </c>
      <c r="E2" t="s" s="2">
        <v>71</v>
      </c>
      <c r="F2" t="s" s="2">
        <v>28</v>
      </c>
    </row>
    <row r="3" spans="1:6">
      <c r="A3" t="s" s="3">
        <v>419</v>
      </c>
    </row>
    <row r="4" spans="1:6">
      <c r="A4" t="s" s="4">
        <v>420</v>
      </c>
      <c r="D4" t="s" s="4">
        <v>421</v>
      </c>
      <c r="F4" t="s" s="4">
        <v>422</v>
      </c>
    </row>
    <row r="5" spans="1:6">
      <c r="A5" t="s" s="4">
        <v>423</v>
      </c>
      <c r="D5" t="s" s="4">
        <v>424</v>
      </c>
      <c r="F5" t="s" s="4">
        <v>424</v>
      </c>
    </row>
    <row r="6" spans="1:6">
      <c r="A6" t="s" s="4">
        <v>425</v>
      </c>
      <c r="D6" t="s" s="4">
        <v>426</v>
      </c>
      <c r="F6" t="s" s="4">
        <v>427</v>
      </c>
    </row>
    <row r="7" spans="1:6">
      <c r="A7" t="s" s="4">
        <v>428</v>
      </c>
      <c r="B7" t="n" s="7">
        <v>486000</v>
      </c>
      <c r="D7" t="n" s="7">
        <v>486000</v>
      </c>
      <c r="F7" t="n" s="7">
        <v>491000</v>
      </c>
    </row>
    <row r="8" spans="1:6">
      <c r="A8" t="s" s="4">
        <v>429</v>
      </c>
      <c r="B8" t="n" s="5">
        <v>237906000</v>
      </c>
      <c r="D8" t="n" s="5">
        <v>237906000</v>
      </c>
      <c r="F8" t="n" s="5">
        <v>238974000</v>
      </c>
    </row>
    <row r="9" spans="1:6">
      <c r="A9" t="s" s="3">
        <v>430</v>
      </c>
    </row>
    <row r="10" spans="1:6">
      <c r="A10" t="s" s="4">
        <v>406</v>
      </c>
      <c r="D10" t="n" s="5">
        <v>1862000</v>
      </c>
    </row>
    <row r="11" spans="1:6">
      <c r="A11" t="s" s="4">
        <v>431</v>
      </c>
      <c r="D11" t="n" s="5">
        <v>199000</v>
      </c>
    </row>
    <row r="12" spans="1:6">
      <c r="A12" t="s" s="4">
        <v>432</v>
      </c>
      <c r="D12" t="n" s="5">
        <v>-187000</v>
      </c>
    </row>
    <row r="13" spans="1:6">
      <c r="A13" t="s" s="4">
        <v>411</v>
      </c>
      <c r="B13" t="n" s="5">
        <v>1874000</v>
      </c>
      <c r="D13" t="n" s="5">
        <v>1874000</v>
      </c>
      <c r="F13" t="n" s="5">
        <v>1862000</v>
      </c>
    </row>
    <row r="14" spans="1:6">
      <c r="A14" t="s" s="3">
        <v>433</v>
      </c>
    </row>
    <row r="15" spans="1:6">
      <c r="A15" t="s" s="4">
        <v>406</v>
      </c>
      <c r="D15" t="n" s="5">
        <v>0</v>
      </c>
    </row>
    <row r="16" spans="1:6">
      <c r="A16" t="s" s="4">
        <v>431</v>
      </c>
      <c r="D16" t="n" s="5">
        <v>0</v>
      </c>
    </row>
    <row r="17" spans="1:6">
      <c r="A17" t="s" s="4">
        <v>432</v>
      </c>
      <c r="D17" t="n" s="5">
        <v>0</v>
      </c>
    </row>
    <row r="18" spans="1:6">
      <c r="A18" t="s" s="4">
        <v>411</v>
      </c>
      <c r="B18" t="n" s="5">
        <v>0</v>
      </c>
      <c r="D18" t="n" s="5">
        <v>0</v>
      </c>
      <c r="F18" t="n" s="5">
        <v>0</v>
      </c>
    </row>
    <row r="19" spans="1:6">
      <c r="A19" t="s" s="3">
        <v>434</v>
      </c>
    </row>
    <row r="20" spans="1:6">
      <c r="A20" t="s" s="4">
        <v>406</v>
      </c>
      <c r="D20" t="n" s="5">
        <v>1862000</v>
      </c>
    </row>
    <row r="21" spans="1:6">
      <c r="A21" t="s" s="4">
        <v>431</v>
      </c>
      <c r="D21" t="n" s="5">
        <v>199000</v>
      </c>
    </row>
    <row r="22" spans="1:6">
      <c r="A22" t="s" s="4">
        <v>432</v>
      </c>
      <c r="D22" t="n" s="5">
        <v>-187000</v>
      </c>
    </row>
    <row r="23" spans="1:6">
      <c r="A23" t="s" s="4">
        <v>411</v>
      </c>
      <c r="B23" t="n" s="5">
        <v>1874000</v>
      </c>
      <c r="D23" t="n" s="5">
        <v>1874000</v>
      </c>
    </row>
    <row r="24" spans="1:6">
      <c r="A24" t="s" s="4">
        <v>435</v>
      </c>
      <c r="B24" t="n" s="5">
        <v>2001000</v>
      </c>
      <c r="D24" t="n" s="5">
        <v>2001000</v>
      </c>
      <c r="F24" t="n" s="7">
        <v>2068000</v>
      </c>
    </row>
    <row r="25" spans="1:6">
      <c r="A25" t="s" s="4">
        <v>436</v>
      </c>
      <c r="B25" t="n" s="7">
        <v>149000</v>
      </c>
      <c r="C25" t="n" s="7">
        <v>152000</v>
      </c>
      <c r="D25" t="n" s="7">
        <v>300000</v>
      </c>
      <c r="E25" t="n" s="7">
        <v>30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37</v>
      </c>
      <c r="B1" t="s" s="2">
        <v>438</v>
      </c>
      <c r="C1" t="s" s="2">
        <v>2</v>
      </c>
      <c r="D1" t="s" s="2">
        <v>71</v>
      </c>
      <c r="E1" t="s" s="2">
        <v>2</v>
      </c>
      <c r="F1" t="s" s="2">
        <v>71</v>
      </c>
    </row>
    <row r="2" spans="1:6">
      <c r="A2" t="s" s="3">
        <v>201</v>
      </c>
    </row>
    <row r="3" spans="1:6">
      <c r="A3" t="s" s="4">
        <v>439</v>
      </c>
      <c r="B3" t="s" s="4">
        <v>440</v>
      </c>
    </row>
    <row r="4" spans="1:6">
      <c r="A4" t="s" s="3">
        <v>441</v>
      </c>
    </row>
    <row r="5" spans="1:6">
      <c r="A5" t="s" s="4">
        <v>110</v>
      </c>
      <c r="C5" t="n" s="7">
        <v>1770</v>
      </c>
      <c r="D5" t="n" s="7">
        <v>1339</v>
      </c>
      <c r="E5" t="n" s="7">
        <v>3287</v>
      </c>
      <c r="F5" t="n" s="7">
        <v>2703</v>
      </c>
    </row>
    <row r="6" spans="1:6">
      <c r="A6" t="s" s="4">
        <v>442</v>
      </c>
      <c r="C6" t="n" s="5">
        <v>-32</v>
      </c>
      <c r="D6" t="n" s="5">
        <v>-32</v>
      </c>
      <c r="E6" t="n" s="5">
        <v>-64</v>
      </c>
      <c r="F6" t="n" s="5">
        <v>-64</v>
      </c>
    </row>
    <row r="7" spans="1:6">
      <c r="A7" t="s" s="4">
        <v>112</v>
      </c>
      <c r="C7" t="n" s="7">
        <v>1738</v>
      </c>
      <c r="D7" t="n" s="7">
        <v>1307</v>
      </c>
      <c r="E7" t="n" s="7">
        <v>3223</v>
      </c>
      <c r="F7" t="n" s="7">
        <v>2639</v>
      </c>
    </row>
    <row r="8" spans="1:6">
      <c r="A8" t="s" s="4">
        <v>443</v>
      </c>
      <c r="C8" t="n" s="5">
        <v>10170640</v>
      </c>
      <c r="D8" t="n" s="5">
        <v>10119433</v>
      </c>
      <c r="E8" t="n" s="5">
        <v>10152942</v>
      </c>
      <c r="F8" t="n" s="5">
        <v>10112748</v>
      </c>
    </row>
    <row r="9" spans="1:6">
      <c r="A9" t="s" s="4">
        <v>444</v>
      </c>
      <c r="C9" t="n" s="8">
        <v>0.17</v>
      </c>
      <c r="D9" t="n" s="8">
        <v>0.13</v>
      </c>
      <c r="E9" t="n" s="8">
        <v>0.32</v>
      </c>
      <c r="F9" t="n" s="8">
        <v>0.26</v>
      </c>
    </row>
    <row r="10" spans="1:6">
      <c r="A10" t="s" s="3">
        <v>445</v>
      </c>
    </row>
    <row r="11" spans="1:6">
      <c r="A11" t="s" s="4">
        <v>110</v>
      </c>
      <c r="C11" t="n" s="7">
        <v>1770</v>
      </c>
      <c r="D11" t="n" s="7">
        <v>1339</v>
      </c>
      <c r="E11" t="n" s="7">
        <v>3287</v>
      </c>
      <c r="F11" t="n" s="7">
        <v>2703</v>
      </c>
    </row>
    <row r="12" spans="1:6">
      <c r="A12" t="s" s="4">
        <v>442</v>
      </c>
      <c r="C12" t="n" s="5">
        <v>-32</v>
      </c>
      <c r="D12" t="n" s="5">
        <v>-32</v>
      </c>
      <c r="E12" t="n" s="5">
        <v>-64</v>
      </c>
      <c r="F12" t="n" s="5">
        <v>-64</v>
      </c>
    </row>
    <row r="13" spans="1:6">
      <c r="A13" t="s" s="4">
        <v>112</v>
      </c>
      <c r="C13" t="n" s="7">
        <v>1738</v>
      </c>
      <c r="D13" t="n" s="7">
        <v>1307</v>
      </c>
      <c r="E13" t="n" s="7">
        <v>3223</v>
      </c>
      <c r="F13" t="n" s="7">
        <v>2639</v>
      </c>
    </row>
    <row r="14" spans="1:6">
      <c r="A14" t="s" s="4">
        <v>443</v>
      </c>
      <c r="C14" t="n" s="5">
        <v>10170640</v>
      </c>
      <c r="D14" t="n" s="5">
        <v>10119433</v>
      </c>
      <c r="E14" t="n" s="5">
        <v>10152942</v>
      </c>
      <c r="F14" t="n" s="5">
        <v>10112748</v>
      </c>
    </row>
    <row r="15" spans="1:6">
      <c r="A15" t="s" s="4">
        <v>446</v>
      </c>
      <c r="C15" t="n" s="5">
        <v>50319</v>
      </c>
      <c r="D15" t="n" s="5">
        <v>47108</v>
      </c>
      <c r="E15" t="n" s="5">
        <v>55927</v>
      </c>
      <c r="F15" t="n" s="5">
        <v>49979</v>
      </c>
    </row>
    <row r="16" spans="1:6">
      <c r="A16" t="s" s="4">
        <v>447</v>
      </c>
      <c r="C16" t="n" s="5">
        <v>10220959</v>
      </c>
      <c r="D16" t="n" s="5">
        <v>10166541</v>
      </c>
      <c r="E16" t="n" s="5">
        <v>10208869</v>
      </c>
      <c r="F16" t="n" s="5">
        <v>10162727</v>
      </c>
    </row>
    <row r="17" spans="1:6">
      <c r="A17" t="s" s="4">
        <v>448</v>
      </c>
      <c r="C17" t="n" s="8">
        <v>0.17</v>
      </c>
      <c r="D17" t="n" s="8">
        <v>0.13</v>
      </c>
      <c r="E17" t="n" s="8">
        <v>0.32</v>
      </c>
      <c r="F17" t="n" s="8">
        <v>0.26</v>
      </c>
    </row>
    <row r="18" spans="1:6">
      <c r="A18" t="s" s="4">
        <v>449</v>
      </c>
    </row>
    <row r="19" spans="1:6">
      <c r="A19" t="s" s="3">
        <v>450</v>
      </c>
    </row>
    <row r="20" spans="1:6">
      <c r="A20" t="s" s="4">
        <v>451</v>
      </c>
      <c r="C20" t="n" s="5">
        <v>164321</v>
      </c>
      <c r="D20" t="n" s="5">
        <v>253865</v>
      </c>
      <c r="E20" t="n" s="5">
        <v>173826</v>
      </c>
      <c r="F20" t="n" s="5">
        <v>253865</v>
      </c>
    </row>
    <row r="21" spans="1:6">
      <c r="A21" t="s" s="4">
        <v>452</v>
      </c>
    </row>
    <row r="22" spans="1:6">
      <c r="A22" t="s" s="3">
        <v>450</v>
      </c>
    </row>
    <row r="23" spans="1:6">
      <c r="A23" t="s" s="4">
        <v>451</v>
      </c>
      <c r="C23" t="n" s="5">
        <v>0</v>
      </c>
      <c r="D23" t="n" s="5">
        <v>0</v>
      </c>
      <c r="E23" t="n" s="5">
        <v>0</v>
      </c>
      <c r="F23" t="n" s="5">
        <v>128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6"/>
    <col customWidth="1" max="5" min="5" width="14"/>
    <col customWidth="1" max="6" min="6" width="14"/>
  </cols>
  <sheetData>
    <row r="1" spans="1:6">
      <c r="A1" t="s" s="1">
        <v>453</v>
      </c>
      <c r="B1" t="s" s="2">
        <v>70</v>
      </c>
      <c r="D1" t="s" s="2">
        <v>1</v>
      </c>
    </row>
    <row r="2" spans="1:6">
      <c r="B2" t="s" s="2">
        <v>2</v>
      </c>
      <c r="D2" t="s" s="2">
        <v>2</v>
      </c>
      <c r="E2" t="s" s="2">
        <v>454</v>
      </c>
      <c r="F2" t="s" s="2">
        <v>438</v>
      </c>
    </row>
    <row r="3" spans="1:6">
      <c r="A3" t="s" s="3">
        <v>204</v>
      </c>
    </row>
    <row r="4" spans="1:6">
      <c r="A4" t="s" s="4">
        <v>455</v>
      </c>
      <c r="F4" t="s" s="4">
        <v>440</v>
      </c>
    </row>
    <row r="5" spans="1:6">
      <c r="A5" t="s" s="4">
        <v>456</v>
      </c>
    </row>
    <row r="6" spans="1:6">
      <c r="A6" t="s" s="3">
        <v>457</v>
      </c>
    </row>
    <row r="7" spans="1:6">
      <c r="A7" t="s" s="4">
        <v>458</v>
      </c>
      <c r="B7" t="n" s="5">
        <v>322385</v>
      </c>
      <c r="D7" t="n" s="5">
        <v>322385</v>
      </c>
    </row>
    <row r="8" spans="1:6">
      <c r="A8" t="s" s="4">
        <v>459</v>
      </c>
      <c r="D8" t="s" s="4">
        <v>460</v>
      </c>
    </row>
    <row r="9" spans="1:6">
      <c r="A9" t="s" s="4">
        <v>461</v>
      </c>
      <c r="D9" t="s" s="4">
        <v>462</v>
      </c>
    </row>
    <row r="10" spans="1:6">
      <c r="A10" t="s" s="4">
        <v>463</v>
      </c>
      <c r="D10" t="s" s="4">
        <v>464</v>
      </c>
    </row>
    <row r="11" spans="1:6">
      <c r="A11" t="s" s="4">
        <v>465</v>
      </c>
      <c r="D11" t="s" s="4">
        <v>466</v>
      </c>
    </row>
    <row r="12" spans="1:6">
      <c r="A12" t="s" s="4">
        <v>467</v>
      </c>
      <c r="D12" t="s" s="4">
        <v>468</v>
      </c>
    </row>
    <row r="13" spans="1:6">
      <c r="A13" t="s" s="4">
        <v>469</v>
      </c>
      <c r="D13" t="n" s="7">
        <v>10000</v>
      </c>
    </row>
    <row r="14" spans="1:6">
      <c r="A14" t="s" s="4">
        <v>470</v>
      </c>
      <c r="D14" t="n" s="8">
        <v>1.67</v>
      </c>
    </row>
    <row r="15" spans="1:6">
      <c r="A15" t="s" s="4">
        <v>471</v>
      </c>
      <c r="D15" t="s" s="4">
        <v>357</v>
      </c>
    </row>
    <row r="16" spans="1:6">
      <c r="A16" t="s" s="4">
        <v>472</v>
      </c>
    </row>
    <row r="17" spans="1:6">
      <c r="A17" t="s" s="3">
        <v>457</v>
      </c>
    </row>
    <row r="18" spans="1:6">
      <c r="A18" t="s" s="4">
        <v>458</v>
      </c>
      <c r="E18" t="n" s="5">
        <v>250000</v>
      </c>
    </row>
    <row r="19" spans="1:6">
      <c r="A19" t="s" s="4">
        <v>473</v>
      </c>
    </row>
    <row r="20" spans="1:6">
      <c r="A20" t="s" s="3">
        <v>474</v>
      </c>
    </row>
    <row r="21" spans="1:6">
      <c r="A21" t="s" s="4">
        <v>475</v>
      </c>
      <c r="B21" t="n" s="5">
        <v>247809</v>
      </c>
      <c r="D21" t="n" s="5">
        <v>313483</v>
      </c>
    </row>
    <row r="22" spans="1:6">
      <c r="A22" t="s" s="4">
        <v>476</v>
      </c>
      <c r="B22" t="n" s="5">
        <v>0</v>
      </c>
      <c r="D22" t="n" s="5">
        <v>41047</v>
      </c>
    </row>
    <row r="23" spans="1:6">
      <c r="A23" t="s" s="4">
        <v>477</v>
      </c>
      <c r="B23" t="n" s="5">
        <v>-7734</v>
      </c>
      <c r="D23" t="n" s="5">
        <v>-94609</v>
      </c>
    </row>
    <row r="24" spans="1:6">
      <c r="A24" t="s" s="4">
        <v>478</v>
      </c>
      <c r="B24" t="n" s="5">
        <v>-11382</v>
      </c>
      <c r="D24" t="n" s="5">
        <v>-11382</v>
      </c>
    </row>
    <row r="25" spans="1:6">
      <c r="A25" t="s" s="4">
        <v>479</v>
      </c>
      <c r="B25" t="n" s="5">
        <v>0</v>
      </c>
      <c r="D25" t="n" s="5">
        <v>-19846</v>
      </c>
    </row>
    <row r="26" spans="1:6">
      <c r="A26" t="s" s="4">
        <v>480</v>
      </c>
      <c r="B26" t="n" s="5">
        <v>228693</v>
      </c>
      <c r="D26" t="n" s="5">
        <v>228693</v>
      </c>
    </row>
    <row r="27" spans="1:6">
      <c r="A27" t="s" s="4">
        <v>481</v>
      </c>
      <c r="B27" t="n" s="5">
        <v>157044</v>
      </c>
      <c r="D27" t="n" s="5">
        <v>157044</v>
      </c>
    </row>
    <row r="28" spans="1:6">
      <c r="A28" t="s" s="3">
        <v>482</v>
      </c>
    </row>
    <row r="29" spans="1:6">
      <c r="A29" t="s" s="4">
        <v>483</v>
      </c>
      <c r="B29" t="n" s="8">
        <v>12.02</v>
      </c>
      <c r="D29" t="n" s="8">
        <v>11.54</v>
      </c>
    </row>
    <row r="30" spans="1:6">
      <c r="A30" t="s" s="4">
        <v>484</v>
      </c>
      <c r="B30" t="n" s="5">
        <v>0</v>
      </c>
      <c r="D30" t="n" s="9">
        <v>7.6</v>
      </c>
    </row>
    <row r="31" spans="1:6">
      <c r="A31" t="s" s="4">
        <v>485</v>
      </c>
      <c r="B31" t="n" s="9">
        <v>21.32</v>
      </c>
      <c r="D31" t="n" s="9">
        <v>10.93</v>
      </c>
    </row>
    <row r="32" spans="1:6">
      <c r="A32" t="s" s="4">
        <v>486</v>
      </c>
      <c r="B32" t="n" s="9">
        <v>16.28</v>
      </c>
      <c r="D32" t="n" s="9">
        <v>16.28</v>
      </c>
    </row>
    <row r="33" spans="1:6">
      <c r="A33" t="s" s="4">
        <v>487</v>
      </c>
      <c r="B33" t="n" s="5">
        <v>0</v>
      </c>
      <c r="D33" t="n" s="9">
        <v>4.23</v>
      </c>
    </row>
    <row r="34" spans="1:6">
      <c r="A34" t="s" s="4">
        <v>488</v>
      </c>
      <c r="B34" t="n" s="9">
        <v>11.49</v>
      </c>
      <c r="D34" t="n" s="9">
        <v>11.49</v>
      </c>
    </row>
    <row r="35" spans="1:6">
      <c r="A35" t="s" s="4">
        <v>489</v>
      </c>
      <c r="B35" t="n" s="8">
        <v>13.56</v>
      </c>
      <c r="D35" t="n" s="8">
        <v>13.56</v>
      </c>
    </row>
    <row r="36" spans="1:6">
      <c r="A36" t="s" s="3">
        <v>490</v>
      </c>
    </row>
    <row r="37" spans="1:6">
      <c r="A37" t="s" s="4">
        <v>491</v>
      </c>
      <c r="B37" t="n" s="7">
        <v>205654</v>
      </c>
      <c r="D37" t="n" s="7">
        <v>205654</v>
      </c>
    </row>
    <row r="38" spans="1:6">
      <c r="A38" t="s" s="4">
        <v>492</v>
      </c>
      <c r="B38" t="n" s="7">
        <v>156511</v>
      </c>
      <c r="D38" t="n" s="7">
        <v>156511</v>
      </c>
    </row>
    <row r="39" spans="1:6">
      <c r="A39" t="s" s="4">
        <v>493</v>
      </c>
      <c r="B39" t="s" s="4">
        <v>494</v>
      </c>
      <c r="D39" t="s" s="4">
        <v>494</v>
      </c>
    </row>
    <row r="40" spans="1:6">
      <c r="A40" t="s" s="4">
        <v>495</v>
      </c>
      <c r="B40" t="s" s="4">
        <v>496</v>
      </c>
      <c r="D40" t="s" s="4">
        <v>496</v>
      </c>
    </row>
    <row r="41" spans="1:6">
      <c r="A41" t="s" s="4">
        <v>497</v>
      </c>
      <c r="D41" t="n" s="8">
        <v>2.67</v>
      </c>
    </row>
    <row r="42" spans="1:6">
      <c r="A42" t="s" s="4">
        <v>498</v>
      </c>
      <c r="B42" t="n" s="7">
        <v>166000</v>
      </c>
      <c r="D42" t="n" s="7">
        <v>166000</v>
      </c>
    </row>
    <row r="43" spans="1:6">
      <c r="A43" t="s" s="4">
        <v>499</v>
      </c>
      <c r="D43" t="s" s="4">
        <v>500</v>
      </c>
    </row>
    <row r="44" spans="1:6">
      <c r="A44" t="s" s="4">
        <v>501</v>
      </c>
      <c r="D44" t="n" s="7">
        <v>32000</v>
      </c>
    </row>
    <row r="45" spans="1:6">
      <c r="A45" t="s" s="3">
        <v>502</v>
      </c>
    </row>
    <row r="46" spans="1:6">
      <c r="A46" t="s" s="4">
        <v>503</v>
      </c>
      <c r="B46" t="s" s="4">
        <v>504</v>
      </c>
      <c r="C46" t="s" s="4">
        <v>505</v>
      </c>
      <c r="D46" t="s" s="4">
        <v>506</v>
      </c>
    </row>
    <row r="47" spans="1:6">
      <c r="A47" t="s" s="4">
        <v>507</v>
      </c>
      <c r="B47" t="s" s="4">
        <v>504</v>
      </c>
      <c r="C47" t="s" s="4">
        <v>505</v>
      </c>
      <c r="D47" t="s" s="4">
        <v>504</v>
      </c>
    </row>
    <row r="48" spans="1:6">
      <c r="A48" t="s" s="4">
        <v>508</v>
      </c>
      <c r="D48" t="s" s="4">
        <v>509</v>
      </c>
    </row>
    <row r="49" spans="1:6">
      <c r="A49" t="s" s="4">
        <v>510</v>
      </c>
      <c r="B49" t="s" s="4">
        <v>504</v>
      </c>
      <c r="C49" t="s" s="4">
        <v>505</v>
      </c>
      <c r="D49" t="s" s="4">
        <v>511</v>
      </c>
    </row>
    <row r="50" spans="1:6">
      <c r="A50" t="s" s="4">
        <v>452</v>
      </c>
    </row>
    <row r="51" spans="1:6">
      <c r="A51" t="s" s="3">
        <v>490</v>
      </c>
    </row>
    <row r="52" spans="1:6">
      <c r="A52" t="s" s="4">
        <v>499</v>
      </c>
      <c r="D52" t="s" s="4">
        <v>512</v>
      </c>
    </row>
    <row r="53" spans="1:6">
      <c r="A53" t="s" s="4">
        <v>501</v>
      </c>
      <c r="D53" t="n" s="7">
        <v>71000</v>
      </c>
    </row>
    <row r="54" spans="1:6">
      <c r="A54" t="s" s="3">
        <v>513</v>
      </c>
    </row>
    <row r="55" spans="1:6">
      <c r="A55" t="s" s="4">
        <v>514</v>
      </c>
      <c r="B55" t="n" s="5">
        <v>85579</v>
      </c>
      <c r="D55" t="n" s="5">
        <v>73827</v>
      </c>
    </row>
    <row r="56" spans="1:6">
      <c r="A56" t="s" s="4">
        <v>476</v>
      </c>
      <c r="B56" t="n" s="5">
        <v>0</v>
      </c>
      <c r="D56" t="n" s="5">
        <v>30056</v>
      </c>
    </row>
    <row r="57" spans="1:6">
      <c r="A57" t="s" s="4">
        <v>515</v>
      </c>
      <c r="B57" t="n" s="5">
        <v>0</v>
      </c>
      <c r="D57" t="n" s="5">
        <v>0</v>
      </c>
    </row>
    <row r="58" spans="1:6">
      <c r="A58" t="s" s="4">
        <v>516</v>
      </c>
      <c r="B58" t="n" s="5">
        <v>0</v>
      </c>
      <c r="D58" t="n" s="5">
        <v>-18304</v>
      </c>
    </row>
    <row r="59" spans="1:6">
      <c r="A59" t="s" s="4">
        <v>517</v>
      </c>
      <c r="B59" t="n" s="5">
        <v>85579</v>
      </c>
      <c r="D59" t="n" s="5">
        <v>85579</v>
      </c>
    </row>
    <row r="60" spans="1:6">
      <c r="A60" t="s" s="3">
        <v>518</v>
      </c>
    </row>
    <row r="61" spans="1:6">
      <c r="A61" t="s" s="4">
        <v>519</v>
      </c>
      <c r="B61" t="n" s="8">
        <v>6.54</v>
      </c>
      <c r="D61" t="n" s="8">
        <v>5.64</v>
      </c>
    </row>
    <row r="62" spans="1:6">
      <c r="A62" t="s" s="4">
        <v>484</v>
      </c>
      <c r="B62" t="n" s="5">
        <v>0</v>
      </c>
      <c r="D62" t="n" s="9">
        <v>7.59</v>
      </c>
    </row>
    <row r="63" spans="1:6">
      <c r="A63" t="s" s="4">
        <v>520</v>
      </c>
      <c r="B63" t="n" s="5">
        <v>0</v>
      </c>
      <c r="D63" t="n" s="5">
        <v>0</v>
      </c>
    </row>
    <row r="64" spans="1:6">
      <c r="A64" t="s" s="4">
        <v>521</v>
      </c>
      <c r="B64" t="n" s="5">
        <v>0</v>
      </c>
      <c r="D64" t="n" s="9">
        <v>4.66</v>
      </c>
    </row>
    <row r="65" spans="1:6">
      <c r="A65" t="s" s="4">
        <v>522</v>
      </c>
      <c r="B65" t="n" s="8">
        <v>6.54</v>
      </c>
      <c r="D65" t="n" s="8">
        <v>6.54</v>
      </c>
    </row>
    <row r="66" spans="1:6">
      <c r="A66" t="s" s="3">
        <v>523</v>
      </c>
    </row>
    <row r="67" spans="1:6">
      <c r="A67" t="s" s="4">
        <v>524</v>
      </c>
      <c r="B67" t="n" s="7">
        <v>654679</v>
      </c>
      <c r="D67" t="n" s="7">
        <v>654679</v>
      </c>
    </row>
    <row r="68" spans="1:6">
      <c r="A68" t="s" s="4">
        <v>525</v>
      </c>
      <c r="B68" t="s" s="4">
        <v>526</v>
      </c>
      <c r="D68" t="s" s="4">
        <v>526</v>
      </c>
    </row>
    <row r="69" spans="1:6">
      <c r="A69" t="s" s="4">
        <v>527</v>
      </c>
      <c r="B69" t="n" s="7">
        <v>366000</v>
      </c>
      <c r="D69" t="n" s="7">
        <v>366000</v>
      </c>
    </row>
    <row r="70" spans="1:6">
      <c r="A70" t="s" s="4">
        <v>456</v>
      </c>
    </row>
    <row r="71" spans="1:6">
      <c r="A71" t="s" s="3">
        <v>490</v>
      </c>
    </row>
    <row r="72" spans="1:6">
      <c r="A72" t="s" s="4">
        <v>501</v>
      </c>
      <c r="D72" t="n" s="7">
        <v>13000</v>
      </c>
    </row>
    <row r="73" spans="1:6">
      <c r="A73" t="s" s="3">
        <v>502</v>
      </c>
    </row>
    <row r="74" spans="1:6">
      <c r="A74" t="s" s="4">
        <v>503</v>
      </c>
      <c r="B74" t="s" s="4">
        <v>528</v>
      </c>
      <c r="D74" t="s" s="4">
        <v>528</v>
      </c>
    </row>
    <row r="75" spans="1:6">
      <c r="A75" t="s" s="4">
        <v>507</v>
      </c>
      <c r="B75" t="s" s="4">
        <v>504</v>
      </c>
      <c r="D75" t="s" s="4">
        <v>504</v>
      </c>
    </row>
    <row r="76" spans="1:6">
      <c r="A76" t="s" s="4">
        <v>508</v>
      </c>
      <c r="B76" t="s" s="4">
        <v>529</v>
      </c>
      <c r="D76" t="s" s="4">
        <v>529</v>
      </c>
    </row>
    <row r="77" spans="1:6">
      <c r="A77" t="s" s="4">
        <v>510</v>
      </c>
      <c r="B77" t="s" s="4">
        <v>530</v>
      </c>
      <c r="D77" t="s" s="4">
        <v>530</v>
      </c>
    </row>
    <row r="78" spans="1:6">
      <c r="A78" t="n"/>
    </row>
    <row r="79" spans="1:6">
      <c r="A79" t="s" s="4">
        <v>505</v>
      </c>
      <c r="B79" t="s" s="4">
        <v>531</v>
      </c>
    </row>
  </sheetData>
  <mergeCells count="5">
    <mergeCell ref="A1:A2"/>
    <mergeCell ref="B1:C1"/>
    <mergeCell ref="B2:C2"/>
    <mergeCell ref="A78:F78"/>
    <mergeCell ref="B79:F7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532</v>
      </c>
      <c r="B1" t="s" s="2">
        <v>1</v>
      </c>
      <c r="C1" t="s" s="2">
        <v>404</v>
      </c>
    </row>
    <row r="2" spans="1:3">
      <c r="B2" t="s" s="2">
        <v>2</v>
      </c>
      <c r="C2" t="s" s="2">
        <v>28</v>
      </c>
    </row>
    <row r="3" spans="1:3">
      <c r="A3" t="s" s="4">
        <v>533</v>
      </c>
    </row>
    <row r="4" spans="1:3">
      <c r="A4" t="s" s="3">
        <v>534</v>
      </c>
    </row>
    <row r="5" spans="1:3">
      <c r="A5" t="s" s="4">
        <v>535</v>
      </c>
      <c r="B5" t="n" s="7">
        <v>29686</v>
      </c>
      <c r="C5" t="n" s="7">
        <v>28429</v>
      </c>
    </row>
    <row r="6" spans="1:3">
      <c r="A6" t="s" s="4">
        <v>536</v>
      </c>
      <c r="B6" t="n" s="5">
        <v>22031</v>
      </c>
      <c r="C6" t="n" s="5">
        <v>20763</v>
      </c>
    </row>
    <row r="7" spans="1:3">
      <c r="A7" t="s" s="4">
        <v>537</v>
      </c>
      <c r="B7" t="n" s="5">
        <v>12693</v>
      </c>
      <c r="C7" t="n" s="5">
        <v>12553</v>
      </c>
    </row>
    <row r="8" spans="1:3">
      <c r="A8" t="s" s="4">
        <v>538</v>
      </c>
      <c r="B8" t="n" s="5">
        <v>91803</v>
      </c>
      <c r="C8" t="n" s="5">
        <v>89481</v>
      </c>
    </row>
    <row r="9" spans="1:3">
      <c r="A9" t="s" s="4">
        <v>539</v>
      </c>
      <c r="B9" t="n" s="5">
        <v>156213</v>
      </c>
      <c r="C9" t="n" s="5">
        <v>151226</v>
      </c>
    </row>
    <row r="10" spans="1:3">
      <c r="A10" t="s" s="4">
        <v>540</v>
      </c>
    </row>
    <row r="11" spans="1:3">
      <c r="A11" t="s" s="3">
        <v>534</v>
      </c>
    </row>
    <row r="12" spans="1:3">
      <c r="A12" t="s" s="4">
        <v>535</v>
      </c>
      <c r="B12" t="n" s="5">
        <v>0</v>
      </c>
      <c r="C12" t="n" s="5">
        <v>0</v>
      </c>
    </row>
    <row r="13" spans="1:3">
      <c r="A13" t="s" s="4">
        <v>536</v>
      </c>
      <c r="B13" t="n" s="5">
        <v>0</v>
      </c>
      <c r="C13" t="n" s="5">
        <v>0</v>
      </c>
    </row>
    <row r="14" spans="1:3">
      <c r="A14" t="s" s="4">
        <v>537</v>
      </c>
      <c r="B14" t="n" s="5">
        <v>0</v>
      </c>
      <c r="C14" t="n" s="5">
        <v>0</v>
      </c>
    </row>
    <row r="15" spans="1:3">
      <c r="A15" t="s" s="4">
        <v>538</v>
      </c>
      <c r="B15" t="n" s="5">
        <v>0</v>
      </c>
      <c r="C15" t="n" s="5">
        <v>0</v>
      </c>
    </row>
    <row r="16" spans="1:3">
      <c r="A16" t="s" s="4">
        <v>539</v>
      </c>
      <c r="B16" t="n" s="5">
        <v>0</v>
      </c>
      <c r="C16" t="n" s="5">
        <v>0</v>
      </c>
    </row>
    <row r="17" spans="1:3">
      <c r="A17" t="s" s="4">
        <v>541</v>
      </c>
    </row>
    <row r="18" spans="1:3">
      <c r="A18" t="s" s="3">
        <v>534</v>
      </c>
    </row>
    <row r="19" spans="1:3">
      <c r="A19" t="s" s="4">
        <v>535</v>
      </c>
      <c r="B19" t="n" s="5">
        <v>29686</v>
      </c>
      <c r="C19" t="n" s="5">
        <v>28429</v>
      </c>
    </row>
    <row r="20" spans="1:3">
      <c r="A20" t="s" s="4">
        <v>536</v>
      </c>
      <c r="B20" t="n" s="5">
        <v>22031</v>
      </c>
      <c r="C20" t="n" s="5">
        <v>20763</v>
      </c>
    </row>
    <row r="21" spans="1:3">
      <c r="A21" t="s" s="4">
        <v>537</v>
      </c>
      <c r="B21" t="n" s="5">
        <v>12693</v>
      </c>
      <c r="C21" t="n" s="5">
        <v>12553</v>
      </c>
    </row>
    <row r="22" spans="1:3">
      <c r="A22" t="s" s="4">
        <v>538</v>
      </c>
      <c r="B22" t="n" s="5">
        <v>91803</v>
      </c>
      <c r="C22" t="n" s="5">
        <v>89481</v>
      </c>
    </row>
    <row r="23" spans="1:3">
      <c r="A23" t="s" s="4">
        <v>539</v>
      </c>
      <c r="B23" t="n" s="5">
        <v>156213</v>
      </c>
      <c r="C23" t="n" s="5">
        <v>151226</v>
      </c>
    </row>
    <row r="24" spans="1:3">
      <c r="A24" t="s" s="4">
        <v>542</v>
      </c>
    </row>
    <row r="25" spans="1:3">
      <c r="A25" t="s" s="3">
        <v>534</v>
      </c>
    </row>
    <row r="26" spans="1:3">
      <c r="A26" t="s" s="4">
        <v>535</v>
      </c>
      <c r="B26" t="n" s="5">
        <v>0</v>
      </c>
      <c r="C26" t="n" s="5">
        <v>0</v>
      </c>
    </row>
    <row r="27" spans="1:3">
      <c r="A27" t="s" s="4">
        <v>536</v>
      </c>
      <c r="B27" t="n" s="5">
        <v>0</v>
      </c>
      <c r="C27" t="n" s="5">
        <v>0</v>
      </c>
    </row>
    <row r="28" spans="1:3">
      <c r="A28" t="s" s="4">
        <v>537</v>
      </c>
      <c r="B28" t="n" s="5">
        <v>0</v>
      </c>
    </row>
    <row r="29" spans="1:3">
      <c r="A29" t="s" s="4">
        <v>538</v>
      </c>
      <c r="B29" t="n" s="5">
        <v>0</v>
      </c>
      <c r="C29" t="n" s="5">
        <v>0</v>
      </c>
    </row>
    <row r="30" spans="1:3">
      <c r="A30" t="s" s="4">
        <v>539</v>
      </c>
      <c r="B30" t="n" s="5">
        <v>0</v>
      </c>
      <c r="C30" t="n" s="5">
        <v>0</v>
      </c>
    </row>
    <row r="31" spans="1:3">
      <c r="A31" t="s" s="4">
        <v>543</v>
      </c>
    </row>
    <row r="32" spans="1:3">
      <c r="A32" t="s" s="3">
        <v>544</v>
      </c>
    </row>
    <row r="33" spans="1:3">
      <c r="A33" t="s" s="4">
        <v>545</v>
      </c>
      <c r="C33" t="n" s="5">
        <v>568</v>
      </c>
    </row>
    <row r="34" spans="1:3">
      <c r="A34" t="s" s="4">
        <v>37</v>
      </c>
      <c r="B34" t="n" s="5">
        <v>407</v>
      </c>
      <c r="C34" t="n" s="5">
        <v>736</v>
      </c>
    </row>
    <row r="35" spans="1:3">
      <c r="A35" t="s" s="4">
        <v>546</v>
      </c>
      <c r="B35" t="n" s="5">
        <v>407</v>
      </c>
      <c r="C35" t="n" s="5">
        <v>1304</v>
      </c>
    </row>
    <row r="36" spans="1:3">
      <c r="A36" t="s" s="4">
        <v>547</v>
      </c>
    </row>
    <row r="37" spans="1:3">
      <c r="A37" t="s" s="3">
        <v>544</v>
      </c>
    </row>
    <row r="38" spans="1:3">
      <c r="A38" t="s" s="4">
        <v>545</v>
      </c>
      <c r="C38" t="n" s="5">
        <v>0</v>
      </c>
    </row>
    <row r="39" spans="1:3">
      <c r="A39" t="s" s="4">
        <v>37</v>
      </c>
      <c r="B39" t="n" s="5">
        <v>0</v>
      </c>
      <c r="C39" t="n" s="5">
        <v>0</v>
      </c>
    </row>
    <row r="40" spans="1:3">
      <c r="A40" t="s" s="4">
        <v>546</v>
      </c>
      <c r="B40" t="n" s="5">
        <v>0</v>
      </c>
      <c r="C40" t="n" s="5">
        <v>0</v>
      </c>
    </row>
    <row r="41" spans="1:3">
      <c r="A41" t="s" s="4">
        <v>548</v>
      </c>
    </row>
    <row r="42" spans="1:3">
      <c r="A42" t="s" s="3">
        <v>544</v>
      </c>
    </row>
    <row r="43" spans="1:3">
      <c r="A43" t="s" s="4">
        <v>545</v>
      </c>
      <c r="C43" t="n" s="5">
        <v>0</v>
      </c>
    </row>
    <row r="44" spans="1:3">
      <c r="A44" t="s" s="4">
        <v>37</v>
      </c>
      <c r="B44" t="n" s="5">
        <v>0</v>
      </c>
      <c r="C44" t="n" s="5">
        <v>0</v>
      </c>
    </row>
    <row r="45" spans="1:3">
      <c r="A45" t="s" s="4">
        <v>546</v>
      </c>
      <c r="B45" t="n" s="5">
        <v>0</v>
      </c>
      <c r="C45" t="n" s="5">
        <v>0</v>
      </c>
    </row>
    <row r="46" spans="1:3">
      <c r="A46" t="s" s="4">
        <v>549</v>
      </c>
    </row>
    <row r="47" spans="1:3">
      <c r="A47" t="s" s="3">
        <v>544</v>
      </c>
    </row>
    <row r="48" spans="1:3">
      <c r="A48" t="s" s="4">
        <v>545</v>
      </c>
      <c r="C48" t="n" s="5">
        <v>568</v>
      </c>
    </row>
    <row r="49" spans="1:3">
      <c r="A49" t="s" s="4">
        <v>37</v>
      </c>
      <c r="B49" t="n" s="5">
        <v>407</v>
      </c>
      <c r="C49" t="n" s="5">
        <v>736</v>
      </c>
    </row>
    <row r="50" spans="1:3">
      <c r="A50" t="s" s="4">
        <v>546</v>
      </c>
      <c r="B50" t="n" s="7">
        <v>407</v>
      </c>
      <c r="C50" t="n" s="7">
        <v>1304</v>
      </c>
    </row>
    <row r="51" spans="1:3">
      <c r="A51" t="s" s="4">
        <v>550</v>
      </c>
    </row>
    <row r="52" spans="1:3">
      <c r="A52" t="s" s="3">
        <v>551</v>
      </c>
    </row>
    <row r="53" spans="1:3">
      <c r="A53" t="s" s="4">
        <v>552</v>
      </c>
      <c r="B53" t="s" s="4">
        <v>553</v>
      </c>
      <c r="C53" t="s" s="4">
        <v>553</v>
      </c>
    </row>
    <row r="54" spans="1:3">
      <c r="A54" t="s" s="4">
        <v>554</v>
      </c>
    </row>
    <row r="55" spans="1:3">
      <c r="A55" t="s" s="3">
        <v>551</v>
      </c>
    </row>
    <row r="56" spans="1:3">
      <c r="A56" t="s" s="4">
        <v>555</v>
      </c>
      <c r="B56" t="s" s="4">
        <v>556</v>
      </c>
      <c r="C56" t="s" s="4">
        <v>556</v>
      </c>
    </row>
    <row r="57" spans="1:3">
      <c r="A57" t="s" s="4">
        <v>557</v>
      </c>
    </row>
    <row r="58" spans="1:3">
      <c r="A58" t="s" s="3">
        <v>551</v>
      </c>
    </row>
    <row r="59" spans="1:3">
      <c r="A59" t="s" s="4">
        <v>555</v>
      </c>
      <c r="B59" t="s" s="4">
        <v>558</v>
      </c>
      <c r="C59" t="s" s="4">
        <v>558</v>
      </c>
    </row>
    <row r="60" spans="1:3">
      <c r="A60" t="s" s="4">
        <v>559</v>
      </c>
    </row>
    <row r="61" spans="1:3">
      <c r="A61" t="s" s="3">
        <v>551</v>
      </c>
    </row>
    <row r="62" spans="1:3">
      <c r="A62" t="s" s="4">
        <v>552</v>
      </c>
      <c r="B62" t="s" s="4">
        <v>560</v>
      </c>
      <c r="C62" t="s" s="4">
        <v>560</v>
      </c>
    </row>
    <row r="63" spans="1:3">
      <c r="A63" t="s" s="4">
        <v>561</v>
      </c>
    </row>
    <row r="64" spans="1:3">
      <c r="A64" t="s" s="3">
        <v>551</v>
      </c>
    </row>
    <row r="65" spans="1:3">
      <c r="A65" t="s" s="4">
        <v>555</v>
      </c>
      <c r="B65" t="s" s="4">
        <v>556</v>
      </c>
      <c r="C65" t="s" s="4">
        <v>556</v>
      </c>
    </row>
    <row r="66" spans="1:3">
      <c r="A66" t="s" s="4">
        <v>562</v>
      </c>
    </row>
    <row r="67" spans="1:3">
      <c r="A67" t="s" s="3">
        <v>551</v>
      </c>
    </row>
    <row r="68" spans="1:3">
      <c r="A68" t="s" s="4">
        <v>555</v>
      </c>
      <c r="B68" t="s" s="4">
        <v>563</v>
      </c>
      <c r="C68" t="s" s="4">
        <v>5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7078</v>
      </c>
      <c r="C4" t="n" s="7">
        <v>6664</v>
      </c>
      <c r="D4" t="n" s="7">
        <v>13800</v>
      </c>
      <c r="E4" t="n" s="7">
        <v>13078</v>
      </c>
    </row>
    <row r="5" spans="1:5">
      <c r="A5" t="s" s="4">
        <v>74</v>
      </c>
      <c r="B5" t="n" s="5">
        <v>164</v>
      </c>
      <c r="C5" t="n" s="5">
        <v>154</v>
      </c>
      <c r="D5" t="n" s="5">
        <v>320</v>
      </c>
      <c r="E5" t="n" s="5">
        <v>279</v>
      </c>
    </row>
    <row r="6" spans="1:5">
      <c r="A6" t="s" s="3">
        <v>75</v>
      </c>
    </row>
    <row r="7" spans="1:5">
      <c r="A7" t="s" s="4">
        <v>76</v>
      </c>
      <c r="B7" t="n" s="5">
        <v>694</v>
      </c>
      <c r="C7" t="n" s="5">
        <v>717</v>
      </c>
      <c r="D7" t="n" s="5">
        <v>1435</v>
      </c>
      <c r="E7" t="n" s="5">
        <v>1491</v>
      </c>
    </row>
    <row r="8" spans="1:5">
      <c r="A8" t="s" s="4">
        <v>77</v>
      </c>
      <c r="B8" t="n" s="5">
        <v>66</v>
      </c>
      <c r="C8" t="n" s="5">
        <v>98</v>
      </c>
      <c r="D8" t="n" s="5">
        <v>130</v>
      </c>
      <c r="E8" t="n" s="5">
        <v>197</v>
      </c>
    </row>
    <row r="9" spans="1:5">
      <c r="A9" t="s" s="4">
        <v>78</v>
      </c>
      <c r="B9" t="n" s="5">
        <v>222</v>
      </c>
      <c r="C9" t="n" s="5">
        <v>61</v>
      </c>
      <c r="D9" t="n" s="5">
        <v>298</v>
      </c>
      <c r="E9" t="n" s="5">
        <v>128</v>
      </c>
    </row>
    <row r="10" spans="1:5">
      <c r="A10" t="s" s="4">
        <v>79</v>
      </c>
      <c r="B10" t="n" s="5">
        <v>8224</v>
      </c>
      <c r="C10" t="n" s="5">
        <v>7694</v>
      </c>
      <c r="D10" t="n" s="5">
        <v>15983</v>
      </c>
      <c r="E10" t="n" s="5">
        <v>15173</v>
      </c>
    </row>
    <row r="11" spans="1:5">
      <c r="A11" t="s" s="3">
        <v>80</v>
      </c>
    </row>
    <row r="12" spans="1:5">
      <c r="A12" t="s" s="4">
        <v>81</v>
      </c>
      <c r="B12" t="n" s="5">
        <v>293</v>
      </c>
      <c r="C12" t="n" s="5">
        <v>336</v>
      </c>
      <c r="D12" t="n" s="5">
        <v>586</v>
      </c>
      <c r="E12" t="n" s="5">
        <v>661</v>
      </c>
    </row>
    <row r="13" spans="1:5">
      <c r="A13" t="s" s="4">
        <v>82</v>
      </c>
      <c r="B13" t="n" s="5">
        <v>293</v>
      </c>
      <c r="C13" t="n" s="5">
        <v>336</v>
      </c>
      <c r="D13" t="n" s="5">
        <v>586</v>
      </c>
      <c r="E13" t="n" s="5">
        <v>661</v>
      </c>
    </row>
    <row r="14" spans="1:5">
      <c r="A14" t="s" s="4">
        <v>83</v>
      </c>
      <c r="B14" t="n" s="5">
        <v>7931</v>
      </c>
      <c r="C14" t="n" s="5">
        <v>7358</v>
      </c>
      <c r="D14" t="n" s="5">
        <v>15397</v>
      </c>
      <c r="E14" t="n" s="5">
        <v>14512</v>
      </c>
    </row>
    <row r="15" spans="1:5">
      <c r="A15" t="s" s="4">
        <v>84</v>
      </c>
      <c r="B15" t="n" s="5">
        <v>0</v>
      </c>
      <c r="C15" t="n" s="5">
        <v>600</v>
      </c>
      <c r="D15" t="n" s="5">
        <v>350</v>
      </c>
      <c r="E15" t="n" s="5">
        <v>1200</v>
      </c>
    </row>
    <row r="16" spans="1:5">
      <c r="A16" t="s" s="4">
        <v>85</v>
      </c>
      <c r="B16" t="n" s="5">
        <v>7931</v>
      </c>
      <c r="C16" t="n" s="5">
        <v>6758</v>
      </c>
      <c r="D16" t="n" s="5">
        <v>15047</v>
      </c>
      <c r="E16" t="n" s="5">
        <v>13312</v>
      </c>
    </row>
    <row r="17" spans="1:5">
      <c r="A17" t="s" s="3">
        <v>86</v>
      </c>
    </row>
    <row r="18" spans="1:5">
      <c r="A18" t="s" s="4">
        <v>87</v>
      </c>
      <c r="B18" t="n" s="5">
        <v>494</v>
      </c>
      <c r="C18" t="n" s="5">
        <v>537</v>
      </c>
      <c r="D18" t="n" s="5">
        <v>1013</v>
      </c>
      <c r="E18" t="n" s="5">
        <v>1090</v>
      </c>
    </row>
    <row r="19" spans="1:5">
      <c r="A19" t="s" s="4">
        <v>88</v>
      </c>
      <c r="B19" t="n" s="5">
        <v>292</v>
      </c>
      <c r="C19" t="n" s="5">
        <v>143</v>
      </c>
      <c r="D19" t="n" s="5">
        <v>425</v>
      </c>
      <c r="E19" t="n" s="5">
        <v>277</v>
      </c>
    </row>
    <row r="20" spans="1:5">
      <c r="A20" t="s" s="4">
        <v>89</v>
      </c>
      <c r="B20" t="n" s="5">
        <v>151</v>
      </c>
      <c r="C20" t="n" s="5">
        <v>164</v>
      </c>
      <c r="D20" t="n" s="5">
        <v>295</v>
      </c>
      <c r="E20" t="n" s="5">
        <v>321</v>
      </c>
    </row>
    <row r="21" spans="1:5">
      <c r="A21" t="s" s="4">
        <v>90</v>
      </c>
      <c r="B21" t="n" s="5">
        <v>18</v>
      </c>
      <c r="C21" t="n" s="5">
        <v>6</v>
      </c>
      <c r="D21" t="n" s="5">
        <v>23</v>
      </c>
      <c r="E21" t="n" s="5">
        <v>6</v>
      </c>
    </row>
    <row r="22" spans="1:5">
      <c r="A22" t="s" s="4">
        <v>91</v>
      </c>
      <c r="B22" t="n" s="5">
        <v>198</v>
      </c>
      <c r="C22" t="n" s="5">
        <v>104</v>
      </c>
      <c r="D22" t="n" s="5">
        <v>311</v>
      </c>
      <c r="E22" t="n" s="5">
        <v>221</v>
      </c>
    </row>
    <row r="23" spans="1:5">
      <c r="A23" t="s" s="4">
        <v>92</v>
      </c>
      <c r="B23" t="n" s="5">
        <v>129</v>
      </c>
      <c r="C23" t="n" s="5">
        <v>137</v>
      </c>
      <c r="D23" t="n" s="5">
        <v>257</v>
      </c>
      <c r="E23" t="n" s="5">
        <v>336</v>
      </c>
    </row>
    <row r="24" spans="1:5">
      <c r="A24" t="s" s="4">
        <v>93</v>
      </c>
      <c r="B24" t="n" s="5">
        <v>528</v>
      </c>
      <c r="C24" t="n" s="5">
        <v>493</v>
      </c>
      <c r="D24" t="n" s="5">
        <v>1004</v>
      </c>
      <c r="E24" t="n" s="5">
        <v>886</v>
      </c>
    </row>
    <row r="25" spans="1:5">
      <c r="A25" t="s" s="4">
        <v>94</v>
      </c>
      <c r="B25" t="n" s="5">
        <v>212</v>
      </c>
      <c r="C25" t="n" s="5">
        <v>244</v>
      </c>
      <c r="D25" t="n" s="5">
        <v>425</v>
      </c>
      <c r="E25" t="n" s="5">
        <v>439</v>
      </c>
    </row>
    <row r="26" spans="1:5">
      <c r="A26" t="s" s="4">
        <v>95</v>
      </c>
      <c r="B26" t="n" s="5">
        <v>2022</v>
      </c>
      <c r="C26" t="n" s="5">
        <v>1828</v>
      </c>
      <c r="D26" t="n" s="5">
        <v>3753</v>
      </c>
      <c r="E26" t="n" s="5">
        <v>3576</v>
      </c>
    </row>
    <row r="27" spans="1:5">
      <c r="A27" t="s" s="3">
        <v>96</v>
      </c>
    </row>
    <row r="28" spans="1:5">
      <c r="A28" t="s" s="4">
        <v>97</v>
      </c>
      <c r="B28" t="n" s="5">
        <v>4415</v>
      </c>
      <c r="C28" t="n" s="5">
        <v>3765</v>
      </c>
      <c r="D28" t="n" s="5">
        <v>8504</v>
      </c>
      <c r="E28" t="n" s="5">
        <v>7525</v>
      </c>
    </row>
    <row r="29" spans="1:5">
      <c r="A29" t="s" s="4">
        <v>98</v>
      </c>
      <c r="B29" t="n" s="5">
        <v>699</v>
      </c>
      <c r="C29" t="n" s="5">
        <v>730</v>
      </c>
      <c r="D29" t="n" s="5">
        <v>1406</v>
      </c>
      <c r="E29" t="n" s="5">
        <v>1458</v>
      </c>
    </row>
    <row r="30" spans="1:5">
      <c r="A30" t="s" s="4">
        <v>99</v>
      </c>
      <c r="B30" t="n" s="5">
        <v>436</v>
      </c>
      <c r="C30" t="n" s="5">
        <v>464</v>
      </c>
      <c r="D30" t="n" s="5">
        <v>847</v>
      </c>
      <c r="E30" t="n" s="5">
        <v>831</v>
      </c>
    </row>
    <row r="31" spans="1:5">
      <c r="A31" t="s" s="4">
        <v>100</v>
      </c>
      <c r="B31" t="n" s="5">
        <v>111</v>
      </c>
      <c r="C31" t="n" s="5">
        <v>92</v>
      </c>
      <c r="D31" t="n" s="5">
        <v>200</v>
      </c>
      <c r="E31" t="n" s="5">
        <v>174</v>
      </c>
    </row>
    <row r="32" spans="1:5">
      <c r="A32" t="s" s="4">
        <v>101</v>
      </c>
      <c r="B32" t="n" s="5">
        <v>92</v>
      </c>
      <c r="C32" t="n" s="5">
        <v>67</v>
      </c>
      <c r="D32" t="n" s="5">
        <v>172</v>
      </c>
      <c r="E32" t="n" s="5">
        <v>173</v>
      </c>
    </row>
    <row r="33" spans="1:5">
      <c r="A33" t="s" s="4">
        <v>102</v>
      </c>
      <c r="B33" t="n" s="5">
        <v>75</v>
      </c>
      <c r="C33" t="n" s="5">
        <v>69</v>
      </c>
      <c r="D33" t="n" s="5">
        <v>137</v>
      </c>
      <c r="E33" t="n" s="5">
        <v>122</v>
      </c>
    </row>
    <row r="34" spans="1:5">
      <c r="A34" t="s" s="4">
        <v>103</v>
      </c>
      <c r="B34" t="n" s="5">
        <v>22</v>
      </c>
      <c r="C34" t="n" s="5">
        <v>38</v>
      </c>
      <c r="D34" t="n" s="5">
        <v>24</v>
      </c>
      <c r="E34" t="n" s="5">
        <v>41</v>
      </c>
    </row>
    <row r="35" spans="1:5">
      <c r="A35" t="s" s="4">
        <v>104</v>
      </c>
      <c r="B35" t="n" s="5">
        <v>0</v>
      </c>
      <c r="C35" t="n" s="5">
        <v>0</v>
      </c>
      <c r="D35" t="n" s="5">
        <v>-161</v>
      </c>
      <c r="E35" t="n" s="5">
        <v>0</v>
      </c>
    </row>
    <row r="36" spans="1:5">
      <c r="A36" t="s" s="4">
        <v>105</v>
      </c>
      <c r="B36" t="n" s="5">
        <v>0</v>
      </c>
      <c r="C36" t="n" s="5">
        <v>50</v>
      </c>
      <c r="D36" t="n" s="5">
        <v>0</v>
      </c>
      <c r="E36" t="n" s="5">
        <v>50</v>
      </c>
    </row>
    <row r="37" spans="1:5">
      <c r="A37" t="s" s="4">
        <v>106</v>
      </c>
      <c r="B37" t="n" s="5">
        <v>1373</v>
      </c>
      <c r="C37" t="n" s="5">
        <v>1365</v>
      </c>
      <c r="D37" t="n" s="5">
        <v>2656</v>
      </c>
      <c r="E37" t="n" s="5">
        <v>2579</v>
      </c>
    </row>
    <row r="38" spans="1:5">
      <c r="A38" t="s" s="4">
        <v>107</v>
      </c>
      <c r="B38" t="n" s="5">
        <v>7223</v>
      </c>
      <c r="C38" t="n" s="5">
        <v>6640</v>
      </c>
      <c r="D38" t="n" s="5">
        <v>13785</v>
      </c>
      <c r="E38" t="n" s="5">
        <v>12953</v>
      </c>
    </row>
    <row r="39" spans="1:5">
      <c r="A39" t="s" s="4">
        <v>108</v>
      </c>
      <c r="B39" t="n" s="5">
        <v>2730</v>
      </c>
      <c r="C39" t="n" s="5">
        <v>1946</v>
      </c>
      <c r="D39" t="n" s="5">
        <v>5015</v>
      </c>
      <c r="E39" t="n" s="5">
        <v>3935</v>
      </c>
    </row>
    <row r="40" spans="1:5">
      <c r="A40" t="s" s="4">
        <v>109</v>
      </c>
      <c r="B40" t="n" s="5">
        <v>960</v>
      </c>
      <c r="C40" t="n" s="5">
        <v>607</v>
      </c>
      <c r="D40" t="n" s="5">
        <v>1728</v>
      </c>
      <c r="E40" t="n" s="5">
        <v>1232</v>
      </c>
    </row>
    <row r="41" spans="1:5">
      <c r="A41" t="s" s="4">
        <v>110</v>
      </c>
      <c r="B41" t="n" s="5">
        <v>1770</v>
      </c>
      <c r="C41" t="n" s="5">
        <v>1339</v>
      </c>
      <c r="D41" t="n" s="5">
        <v>3287</v>
      </c>
      <c r="E41" t="n" s="5">
        <v>2703</v>
      </c>
    </row>
    <row r="42" spans="1:5">
      <c r="A42" t="s" s="4">
        <v>111</v>
      </c>
      <c r="B42" t="n" s="5">
        <v>-32</v>
      </c>
      <c r="C42" t="n" s="5">
        <v>-32</v>
      </c>
      <c r="D42" t="n" s="5">
        <v>-64</v>
      </c>
      <c r="E42" t="n" s="5">
        <v>-64</v>
      </c>
    </row>
    <row r="43" spans="1:5">
      <c r="A43" t="s" s="4">
        <v>112</v>
      </c>
      <c r="B43" t="n" s="7">
        <v>1738</v>
      </c>
      <c r="C43" t="n" s="7">
        <v>1307</v>
      </c>
      <c r="D43" t="n" s="7">
        <v>3223</v>
      </c>
      <c r="E43" t="n" s="7">
        <v>2639</v>
      </c>
    </row>
    <row r="44" spans="1:5">
      <c r="A44" t="s" s="4">
        <v>113</v>
      </c>
      <c r="B44" t="n" s="8">
        <v>0.17</v>
      </c>
      <c r="C44" t="n" s="8">
        <v>0.13</v>
      </c>
      <c r="D44" t="n" s="8">
        <v>0.32</v>
      </c>
      <c r="E44" t="n" s="8">
        <v>0.26</v>
      </c>
    </row>
    <row r="45" spans="1:5">
      <c r="A45" t="s" s="4">
        <v>114</v>
      </c>
      <c r="B45" t="n" s="8">
        <v>0.17</v>
      </c>
      <c r="C45" t="n" s="8">
        <v>0.13</v>
      </c>
      <c r="D45" t="n" s="8">
        <v>0.32</v>
      </c>
      <c r="E45" t="n" s="8">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t="s" s="1">
        <v>564</v>
      </c>
      <c r="B1" t="s" s="2">
        <v>565</v>
      </c>
      <c r="C1" t="s" s="2">
        <v>566</v>
      </c>
      <c r="D1" t="s" s="2">
        <v>2</v>
      </c>
      <c r="E1" t="s" s="2">
        <v>28</v>
      </c>
    </row>
    <row r="2" spans="1:5">
      <c r="A2" t="s" s="3">
        <v>567</v>
      </c>
    </row>
    <row r="3" spans="1:5">
      <c r="A3" t="s" s="4">
        <v>63</v>
      </c>
      <c r="D3" t="n" s="5">
        <v>12847</v>
      </c>
      <c r="E3" t="n" s="5">
        <v>12847</v>
      </c>
    </row>
    <row r="4" spans="1:5">
      <c r="A4" t="s" s="4">
        <v>568</v>
      </c>
      <c r="D4" t="n" s="7">
        <v>1000</v>
      </c>
      <c r="E4" t="n" s="7">
        <v>1000</v>
      </c>
    </row>
    <row r="5" spans="1:5">
      <c r="A5" t="s" s="4">
        <v>569</v>
      </c>
      <c r="D5" t="n" s="7">
        <v>12847000</v>
      </c>
      <c r="E5" t="n" s="7">
        <v>12847000</v>
      </c>
    </row>
    <row r="6" spans="1:5">
      <c r="A6" t="s" s="4">
        <v>570</v>
      </c>
    </row>
    <row r="7" spans="1:5">
      <c r="A7" t="s" s="3">
        <v>567</v>
      </c>
    </row>
    <row r="8" spans="1:5">
      <c r="A8" t="s" s="4">
        <v>63</v>
      </c>
      <c r="C8" t="n" s="5">
        <v>22847</v>
      </c>
    </row>
    <row r="9" spans="1:5">
      <c r="A9" t="s" s="4">
        <v>568</v>
      </c>
      <c r="C9" t="n" s="7">
        <v>1000</v>
      </c>
    </row>
    <row r="10" spans="1:5">
      <c r="A10" t="s" s="4">
        <v>569</v>
      </c>
      <c r="C10" t="n" s="7">
        <v>22847000</v>
      </c>
    </row>
    <row r="11" spans="1:5">
      <c r="A11" t="s" s="4">
        <v>571</v>
      </c>
      <c r="B11" t="n" s="7">
        <v>10000000</v>
      </c>
    </row>
    <row r="12" spans="1:5">
      <c r="A12" t="s" s="4">
        <v>572</v>
      </c>
    </row>
    <row r="13" spans="1:5">
      <c r="A13" t="s" s="3">
        <v>567</v>
      </c>
    </row>
    <row r="14" spans="1:5">
      <c r="A14" t="s" s="4">
        <v>573</v>
      </c>
      <c r="C14" t="n" s="5">
        <v>17390</v>
      </c>
    </row>
    <row r="15" spans="1:5">
      <c r="A15" t="s" s="4">
        <v>574</v>
      </c>
      <c r="C15" t="n" s="7">
        <v>1000</v>
      </c>
    </row>
    <row r="16" spans="1:5">
      <c r="A16" t="s" s="4">
        <v>571</v>
      </c>
      <c r="C16" t="n" s="7">
        <v>1739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75</v>
      </c>
      <c r="B1" t="s" s="2">
        <v>2</v>
      </c>
      <c r="C1" t="s" s="2">
        <v>28</v>
      </c>
    </row>
    <row r="2" spans="1:3">
      <c r="A2" t="s" s="3">
        <v>576</v>
      </c>
    </row>
    <row r="3" spans="1:3">
      <c r="A3" t="s" s="4">
        <v>577</v>
      </c>
      <c r="B3" t="n" s="7">
        <v>2001000</v>
      </c>
      <c r="C3" t="n" s="7">
        <v>2068000</v>
      </c>
    </row>
    <row r="4" spans="1:3">
      <c r="A4" t="s" s="4">
        <v>578</v>
      </c>
    </row>
    <row r="5" spans="1:3">
      <c r="A5" t="s" s="3">
        <v>579</v>
      </c>
    </row>
    <row r="6" spans="1:3">
      <c r="A6" t="s" s="4">
        <v>30</v>
      </c>
      <c r="B6" t="n" s="5">
        <v>225749000</v>
      </c>
      <c r="C6" t="n" s="5">
        <v>216192000</v>
      </c>
    </row>
    <row r="7" spans="1:3">
      <c r="A7" t="s" s="4">
        <v>580</v>
      </c>
      <c r="B7" t="n" s="5">
        <v>11937000</v>
      </c>
      <c r="C7" t="n" s="5">
        <v>12860000</v>
      </c>
    </row>
    <row r="8" spans="1:3">
      <c r="A8" t="s" s="4">
        <v>581</v>
      </c>
    </row>
    <row r="9" spans="1:3">
      <c r="A9" t="s" s="3">
        <v>579</v>
      </c>
    </row>
    <row r="10" spans="1:3">
      <c r="A10" t="s" s="4">
        <v>582</v>
      </c>
      <c r="B10" t="n" s="5">
        <v>3934000</v>
      </c>
      <c r="C10" t="n" s="5">
        <v>3934000</v>
      </c>
    </row>
    <row r="11" spans="1:3">
      <c r="A11" t="s" s="3">
        <v>576</v>
      </c>
    </row>
    <row r="12" spans="1:3">
      <c r="A12" t="s" s="4">
        <v>34</v>
      </c>
      <c r="B12" t="n" s="5">
        <v>486000</v>
      </c>
      <c r="C12" t="n" s="5">
        <v>491000</v>
      </c>
    </row>
    <row r="13" spans="1:3">
      <c r="A13" t="s" s="4">
        <v>583</v>
      </c>
      <c r="B13" t="n" s="5">
        <v>2765000</v>
      </c>
      <c r="C13" t="n" s="5">
        <v>2650000</v>
      </c>
    </row>
    <row r="14" spans="1:3">
      <c r="A14" t="s" s="3">
        <v>584</v>
      </c>
    </row>
    <row r="15" spans="1:3">
      <c r="A15" t="s" s="4">
        <v>585</v>
      </c>
      <c r="B15" t="n" s="5">
        <v>78000</v>
      </c>
      <c r="C15" t="n" s="5">
        <v>70000</v>
      </c>
    </row>
    <row r="16" spans="1:3">
      <c r="A16" t="s" s="4">
        <v>586</v>
      </c>
    </row>
    <row r="17" spans="1:3">
      <c r="A17" t="s" s="3">
        <v>576</v>
      </c>
    </row>
    <row r="18" spans="1:3">
      <c r="A18" t="s" s="4">
        <v>587</v>
      </c>
      <c r="B18" t="n" s="5">
        <v>570540000</v>
      </c>
      <c r="C18" t="n" s="5">
        <v>537979000</v>
      </c>
    </row>
    <row r="19" spans="1:3">
      <c r="A19" t="s" s="4">
        <v>577</v>
      </c>
      <c r="B19" t="n" s="5">
        <v>1874000</v>
      </c>
      <c r="C19" t="n" s="5">
        <v>1862000</v>
      </c>
    </row>
    <row r="20" spans="1:3">
      <c r="A20" t="s" s="3">
        <v>584</v>
      </c>
    </row>
    <row r="21" spans="1:3">
      <c r="A21" t="s" s="4">
        <v>81</v>
      </c>
      <c r="B21" t="n" s="5">
        <v>898367000</v>
      </c>
      <c r="C21" t="n" s="5">
        <v>857052000</v>
      </c>
    </row>
    <row r="22" spans="1:3">
      <c r="A22" t="s" s="4">
        <v>588</v>
      </c>
    </row>
    <row r="23" spans="1:3">
      <c r="A23" t="s" s="3">
        <v>579</v>
      </c>
    </row>
    <row r="24" spans="1:3">
      <c r="A24" t="s" s="4">
        <v>30</v>
      </c>
      <c r="B24" t="n" s="5">
        <v>225749000</v>
      </c>
      <c r="C24" t="n" s="5">
        <v>216192000</v>
      </c>
    </row>
    <row r="25" spans="1:3">
      <c r="A25" t="s" s="4">
        <v>580</v>
      </c>
      <c r="B25" t="n" s="5">
        <v>11937000</v>
      </c>
      <c r="C25" t="n" s="5">
        <v>12860000</v>
      </c>
    </row>
    <row r="26" spans="1:3">
      <c r="A26" t="s" s="4">
        <v>589</v>
      </c>
    </row>
    <row r="27" spans="1:3">
      <c r="A27" t="s" s="3">
        <v>579</v>
      </c>
    </row>
    <row r="28" spans="1:3">
      <c r="A28" t="s" s="4">
        <v>582</v>
      </c>
      <c r="B28" t="n" s="5">
        <v>3934000</v>
      </c>
      <c r="C28" t="n" s="5">
        <v>3934000</v>
      </c>
    </row>
    <row r="29" spans="1:3">
      <c r="A29" t="s" s="3">
        <v>576</v>
      </c>
    </row>
    <row r="30" spans="1:3">
      <c r="A30" t="s" s="4">
        <v>34</v>
      </c>
      <c r="B30" t="n" s="5">
        <v>486000</v>
      </c>
      <c r="C30" t="n" s="5">
        <v>509000</v>
      </c>
    </row>
    <row r="31" spans="1:3">
      <c r="A31" t="s" s="4">
        <v>583</v>
      </c>
      <c r="B31" t="n" s="5">
        <v>2765000</v>
      </c>
      <c r="C31" t="n" s="5">
        <v>2650000</v>
      </c>
    </row>
    <row r="32" spans="1:3">
      <c r="A32" t="s" s="3">
        <v>584</v>
      </c>
    </row>
    <row r="33" spans="1:3">
      <c r="A33" t="s" s="4">
        <v>585</v>
      </c>
      <c r="B33" t="n" s="5">
        <v>78000</v>
      </c>
      <c r="C33" t="n" s="5">
        <v>70000</v>
      </c>
    </row>
    <row r="34" spans="1:3">
      <c r="A34" t="s" s="4">
        <v>590</v>
      </c>
    </row>
    <row r="35" spans="1:3">
      <c r="A35" t="s" s="3">
        <v>576</v>
      </c>
    </row>
    <row r="36" spans="1:3">
      <c r="A36" t="s" s="4">
        <v>587</v>
      </c>
      <c r="B36" t="n" s="5">
        <v>567129000</v>
      </c>
      <c r="C36" t="n" s="5">
        <v>535018000</v>
      </c>
    </row>
    <row r="37" spans="1:3">
      <c r="A37" t="s" s="4">
        <v>577</v>
      </c>
      <c r="B37" t="n" s="5">
        <v>2001000</v>
      </c>
      <c r="C37" t="n" s="5">
        <v>2068000</v>
      </c>
    </row>
    <row r="38" spans="1:3">
      <c r="A38" t="s" s="3">
        <v>584</v>
      </c>
    </row>
    <row r="39" spans="1:3">
      <c r="A39" t="s" s="4">
        <v>81</v>
      </c>
      <c r="B39" t="n" s="7">
        <v>873066000</v>
      </c>
      <c r="C39" t="n" s="7">
        <v>8371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r="A1" t="s" s="1">
        <v>591</v>
      </c>
      <c r="B1" t="s" s="2">
        <v>70</v>
      </c>
      <c r="D1" t="s" s="2">
        <v>1</v>
      </c>
    </row>
    <row r="2" spans="1:6">
      <c r="B2" t="s" s="2">
        <v>2</v>
      </c>
      <c r="C2" t="s" s="2">
        <v>71</v>
      </c>
      <c r="D2" t="s" s="2">
        <v>2</v>
      </c>
      <c r="E2" t="s" s="2">
        <v>71</v>
      </c>
      <c r="F2" t="s" s="2">
        <v>28</v>
      </c>
    </row>
    <row r="3" spans="1:6">
      <c r="A3" t="s" s="3">
        <v>592</v>
      </c>
    </row>
    <row r="4" spans="1:6">
      <c r="A4" t="s" s="4">
        <v>593</v>
      </c>
      <c r="B4" t="n" s="7">
        <v>155446000</v>
      </c>
      <c r="D4" t="n" s="7">
        <v>155446000</v>
      </c>
      <c r="F4" t="n" s="7">
        <v>150055000</v>
      </c>
    </row>
    <row r="5" spans="1:6">
      <c r="A5" t="s" s="4">
        <v>594</v>
      </c>
      <c r="B5" t="n" s="5">
        <v>1369000</v>
      </c>
      <c r="D5" t="n" s="5">
        <v>1369000</v>
      </c>
      <c r="F5" t="n" s="5">
        <v>1777000</v>
      </c>
    </row>
    <row r="6" spans="1:6">
      <c r="A6" t="s" s="4">
        <v>595</v>
      </c>
      <c r="B6" t="n" s="5">
        <v>-602000</v>
      </c>
      <c r="D6" t="n" s="5">
        <v>-602000</v>
      </c>
      <c r="F6" t="n" s="5">
        <v>-606000</v>
      </c>
    </row>
    <row r="7" spans="1:6">
      <c r="A7" t="s" s="4">
        <v>596</v>
      </c>
      <c r="B7" t="n" s="5">
        <v>156213000</v>
      </c>
      <c r="D7" t="n" s="5">
        <v>156213000</v>
      </c>
      <c r="F7" t="n" s="5">
        <v>151226000</v>
      </c>
    </row>
    <row r="8" spans="1:6">
      <c r="A8" t="s" s="4">
        <v>597</v>
      </c>
      <c r="B8" t="n" s="5">
        <v>0</v>
      </c>
      <c r="C8" t="n" s="7">
        <v>0</v>
      </c>
      <c r="D8" t="n" s="5">
        <v>0</v>
      </c>
      <c r="E8" t="n" s="7">
        <v>0</v>
      </c>
    </row>
    <row r="9" spans="1:6">
      <c r="A9" t="s" s="4">
        <v>598</v>
      </c>
      <c r="B9" t="n" s="5">
        <v>0</v>
      </c>
      <c r="C9" t="n" s="5">
        <v>0</v>
      </c>
      <c r="D9" t="n" s="5">
        <v>0</v>
      </c>
      <c r="E9" t="n" s="5">
        <v>0</v>
      </c>
    </row>
    <row r="10" spans="1:6">
      <c r="A10" t="s" s="4">
        <v>599</v>
      </c>
      <c r="B10" t="n" s="5">
        <v>0</v>
      </c>
      <c r="D10" t="n" s="5">
        <v>0</v>
      </c>
    </row>
    <row r="11" spans="1:6">
      <c r="A11" t="s" s="4">
        <v>600</v>
      </c>
      <c r="C11" t="n" s="7">
        <v>50000</v>
      </c>
      <c r="E11" t="n" s="7">
        <v>50000</v>
      </c>
    </row>
    <row r="12" spans="1:6">
      <c r="A12" t="s" s="4">
        <v>601</v>
      </c>
    </row>
    <row r="13" spans="1:6">
      <c r="A13" t="s" s="3">
        <v>592</v>
      </c>
    </row>
    <row r="14" spans="1:6">
      <c r="A14" t="s" s="4">
        <v>593</v>
      </c>
      <c r="B14" t="n" s="5">
        <v>29790000</v>
      </c>
      <c r="D14" t="n" s="5">
        <v>29790000</v>
      </c>
      <c r="F14" t="n" s="5">
        <v>28787000</v>
      </c>
    </row>
    <row r="15" spans="1:6">
      <c r="A15" t="s" s="4">
        <v>594</v>
      </c>
      <c r="B15" t="n" s="5">
        <v>53000</v>
      </c>
      <c r="D15" t="n" s="5">
        <v>53000</v>
      </c>
      <c r="F15" t="n" s="5">
        <v>17000</v>
      </c>
    </row>
    <row r="16" spans="1:6">
      <c r="A16" t="s" s="4">
        <v>595</v>
      </c>
      <c r="B16" t="n" s="5">
        <v>-157000</v>
      </c>
      <c r="D16" t="n" s="5">
        <v>-157000</v>
      </c>
      <c r="F16" t="n" s="5">
        <v>-375000</v>
      </c>
    </row>
    <row r="17" spans="1:6">
      <c r="A17" t="s" s="4">
        <v>596</v>
      </c>
      <c r="B17" t="n" s="5">
        <v>29686000</v>
      </c>
      <c r="D17" t="n" s="5">
        <v>29686000</v>
      </c>
      <c r="F17" t="n" s="5">
        <v>28429000</v>
      </c>
    </row>
    <row r="18" spans="1:6">
      <c r="A18" t="s" s="4">
        <v>602</v>
      </c>
    </row>
    <row r="19" spans="1:6">
      <c r="A19" t="s" s="3">
        <v>592</v>
      </c>
    </row>
    <row r="20" spans="1:6">
      <c r="A20" t="s" s="4">
        <v>593</v>
      </c>
      <c r="B20" t="n" s="5">
        <v>21578000</v>
      </c>
      <c r="D20" t="n" s="5">
        <v>21578000</v>
      </c>
      <c r="F20" t="n" s="5">
        <v>20236000</v>
      </c>
    </row>
    <row r="21" spans="1:6">
      <c r="A21" t="s" s="4">
        <v>594</v>
      </c>
      <c r="B21" t="n" s="5">
        <v>487000</v>
      </c>
      <c r="D21" t="n" s="5">
        <v>487000</v>
      </c>
      <c r="F21" t="n" s="5">
        <v>579000</v>
      </c>
    </row>
    <row r="22" spans="1:6">
      <c r="A22" t="s" s="4">
        <v>595</v>
      </c>
      <c r="B22" t="n" s="5">
        <v>-34000</v>
      </c>
      <c r="D22" t="n" s="5">
        <v>-34000</v>
      </c>
      <c r="F22" t="n" s="5">
        <v>-52000</v>
      </c>
    </row>
    <row r="23" spans="1:6">
      <c r="A23" t="s" s="4">
        <v>596</v>
      </c>
      <c r="B23" t="n" s="5">
        <v>22031000</v>
      </c>
      <c r="D23" t="n" s="5">
        <v>22031000</v>
      </c>
      <c r="F23" t="n" s="5">
        <v>20763000</v>
      </c>
    </row>
    <row r="24" spans="1:6">
      <c r="A24" t="s" s="4">
        <v>603</v>
      </c>
    </row>
    <row r="25" spans="1:6">
      <c r="A25" t="s" s="3">
        <v>592</v>
      </c>
    </row>
    <row r="26" spans="1:6">
      <c r="A26" t="s" s="4">
        <v>593</v>
      </c>
      <c r="B26" t="n" s="5">
        <v>12803000</v>
      </c>
      <c r="D26" t="n" s="5">
        <v>12803000</v>
      </c>
      <c r="F26" t="n" s="5">
        <v>12541000</v>
      </c>
    </row>
    <row r="27" spans="1:6">
      <c r="A27" t="s" s="4">
        <v>594</v>
      </c>
      <c r="B27" t="n" s="5">
        <v>12000</v>
      </c>
      <c r="D27" t="n" s="5">
        <v>12000</v>
      </c>
      <c r="F27" t="n" s="5">
        <v>37000</v>
      </c>
    </row>
    <row r="28" spans="1:6">
      <c r="A28" t="s" s="4">
        <v>595</v>
      </c>
      <c r="B28" t="n" s="5">
        <v>-122000</v>
      </c>
      <c r="D28" t="n" s="5">
        <v>-122000</v>
      </c>
      <c r="F28" t="n" s="5">
        <v>-25000</v>
      </c>
    </row>
    <row r="29" spans="1:6">
      <c r="A29" t="s" s="4">
        <v>596</v>
      </c>
      <c r="B29" t="n" s="5">
        <v>12693000</v>
      </c>
      <c r="D29" t="n" s="5">
        <v>12693000</v>
      </c>
      <c r="F29" t="n" s="5">
        <v>12553000</v>
      </c>
    </row>
    <row r="30" spans="1:6">
      <c r="A30" t="s" s="4">
        <v>604</v>
      </c>
    </row>
    <row r="31" spans="1:6">
      <c r="A31" t="s" s="3">
        <v>592</v>
      </c>
    </row>
    <row r="32" spans="1:6">
      <c r="A32" t="s" s="4">
        <v>593</v>
      </c>
      <c r="B32" t="n" s="5">
        <v>91275000</v>
      </c>
      <c r="D32" t="n" s="5">
        <v>91275000</v>
      </c>
      <c r="F32" t="n" s="5">
        <v>88491000</v>
      </c>
    </row>
    <row r="33" spans="1:6">
      <c r="A33" t="s" s="4">
        <v>594</v>
      </c>
      <c r="B33" t="n" s="5">
        <v>817000</v>
      </c>
      <c r="D33" t="n" s="5">
        <v>817000</v>
      </c>
      <c r="F33" t="n" s="5">
        <v>1144000</v>
      </c>
    </row>
    <row r="34" spans="1:6">
      <c r="A34" t="s" s="4">
        <v>595</v>
      </c>
      <c r="B34" t="n" s="5">
        <v>-289000</v>
      </c>
      <c r="D34" t="n" s="5">
        <v>-289000</v>
      </c>
      <c r="F34" t="n" s="5">
        <v>-154000</v>
      </c>
    </row>
    <row r="35" spans="1:6">
      <c r="A35" t="s" s="4">
        <v>596</v>
      </c>
      <c r="B35" t="n" s="7">
        <v>91803000</v>
      </c>
      <c r="D35" t="n" s="7">
        <v>91803000</v>
      </c>
      <c r="F35" t="n" s="7">
        <v>8948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5</v>
      </c>
      <c r="B1" t="s" s="2">
        <v>2</v>
      </c>
      <c r="C1" t="s" s="2">
        <v>28</v>
      </c>
    </row>
    <row r="2" spans="1:3">
      <c r="A2" t="s" s="3">
        <v>606</v>
      </c>
    </row>
    <row r="3" spans="1:3">
      <c r="A3" t="s" s="4">
        <v>607</v>
      </c>
      <c r="B3" t="n" s="7">
        <v>3478000</v>
      </c>
    </row>
    <row r="4" spans="1:3">
      <c r="A4" t="s" s="4">
        <v>608</v>
      </c>
      <c r="B4" t="n" s="5">
        <v>135642000</v>
      </c>
    </row>
    <row r="5" spans="1:3">
      <c r="A5" t="s" s="4">
        <v>609</v>
      </c>
      <c r="B5" t="n" s="5">
        <v>14392000</v>
      </c>
    </row>
    <row r="6" spans="1:3">
      <c r="A6" t="s" s="4">
        <v>610</v>
      </c>
      <c r="B6" t="n" s="5">
        <v>1934000</v>
      </c>
    </row>
    <row r="7" spans="1:3">
      <c r="A7" t="s" s="4">
        <v>593</v>
      </c>
      <c r="B7" t="n" s="5">
        <v>155446000</v>
      </c>
      <c r="C7" t="n" s="7">
        <v>150055000</v>
      </c>
    </row>
    <row r="8" spans="1:3">
      <c r="A8" t="s" s="3">
        <v>611</v>
      </c>
    </row>
    <row r="9" spans="1:3">
      <c r="A9" t="s" s="4">
        <v>612</v>
      </c>
      <c r="B9" t="n" s="5">
        <v>3485000</v>
      </c>
    </row>
    <row r="10" spans="1:3">
      <c r="A10" t="s" s="4">
        <v>613</v>
      </c>
      <c r="B10" t="n" s="5">
        <v>136039000</v>
      </c>
    </row>
    <row r="11" spans="1:3">
      <c r="A11" t="s" s="4">
        <v>614</v>
      </c>
      <c r="B11" t="n" s="5">
        <v>14642000</v>
      </c>
    </row>
    <row r="12" spans="1:3">
      <c r="A12" t="s" s="4">
        <v>615</v>
      </c>
      <c r="B12" t="n" s="5">
        <v>2047000</v>
      </c>
    </row>
    <row r="13" spans="1:3">
      <c r="A13" t="s" s="4">
        <v>596</v>
      </c>
      <c r="B13" t="n" s="5">
        <v>156213000</v>
      </c>
      <c r="C13" t="n" s="7">
        <v>151226000</v>
      </c>
    </row>
    <row r="14" spans="1:3">
      <c r="A14" t="s" s="4">
        <v>616</v>
      </c>
      <c r="B14" t="n" s="7">
        <v>10216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t="s" s="1">
        <v>617</v>
      </c>
      <c r="B1" t="s" s="2">
        <v>618</v>
      </c>
      <c r="C1" t="s" s="2">
        <v>290</v>
      </c>
    </row>
    <row r="2" spans="1:3">
      <c r="A2" t="s" s="3">
        <v>619</v>
      </c>
    </row>
    <row r="3" spans="1:3">
      <c r="A3" t="s" s="4">
        <v>620</v>
      </c>
      <c r="B3" t="n" s="7">
        <v>55686000</v>
      </c>
      <c r="C3" t="n" s="7">
        <v>16068000</v>
      </c>
    </row>
    <row r="4" spans="1:3">
      <c r="A4" t="s" s="4">
        <v>621</v>
      </c>
      <c r="B4" t="n" s="5">
        <v>-341000</v>
      </c>
      <c r="C4" t="n" s="5">
        <v>-112000</v>
      </c>
    </row>
    <row r="5" spans="1:3">
      <c r="A5" t="s" s="4">
        <v>622</v>
      </c>
      <c r="B5" t="n" s="5">
        <v>19578000</v>
      </c>
      <c r="C5" t="n" s="5">
        <v>32387000</v>
      </c>
    </row>
    <row r="6" spans="1:3">
      <c r="A6" t="s" s="4">
        <v>623</v>
      </c>
      <c r="B6" t="n" s="5">
        <v>-261000</v>
      </c>
      <c r="C6" t="n" s="5">
        <v>-494000</v>
      </c>
    </row>
    <row r="7" spans="1:3">
      <c r="A7" t="s" s="4">
        <v>624</v>
      </c>
      <c r="B7" t="n" s="5">
        <v>75264000</v>
      </c>
      <c r="C7" t="n" s="5">
        <v>48455000</v>
      </c>
    </row>
    <row r="8" spans="1:3">
      <c r="A8" t="s" s="4">
        <v>625</v>
      </c>
      <c r="B8" t="n" s="7">
        <v>-602000</v>
      </c>
      <c r="C8" t="n" s="5">
        <v>-606000</v>
      </c>
    </row>
    <row r="9" spans="1:3">
      <c r="A9" t="s" s="4">
        <v>626</v>
      </c>
      <c r="B9" t="n" s="5">
        <v>48</v>
      </c>
    </row>
    <row r="10" spans="1:3">
      <c r="A10" t="s" s="4">
        <v>627</v>
      </c>
      <c r="B10" t="n" s="5">
        <v>16</v>
      </c>
    </row>
    <row r="11" spans="1:3">
      <c r="A11" t="s" s="4">
        <v>628</v>
      </c>
      <c r="B11" t="n" s="7">
        <v>29209000</v>
      </c>
      <c r="C11" t="n" s="5">
        <v>27868000</v>
      </c>
    </row>
    <row r="12" spans="1:3">
      <c r="A12" t="s" s="4">
        <v>601</v>
      </c>
    </row>
    <row r="13" spans="1:3">
      <c r="A13" t="s" s="3">
        <v>619</v>
      </c>
    </row>
    <row r="14" spans="1:3">
      <c r="A14" t="s" s="4">
        <v>620</v>
      </c>
      <c r="B14" t="n" s="5">
        <v>7992000</v>
      </c>
      <c r="C14" t="n" s="5">
        <v>1474000</v>
      </c>
    </row>
    <row r="15" spans="1:3">
      <c r="A15" t="s" s="4">
        <v>621</v>
      </c>
      <c r="B15" t="n" s="5">
        <v>-22000</v>
      </c>
      <c r="C15" t="n" s="5">
        <v>-4000</v>
      </c>
    </row>
    <row r="16" spans="1:3">
      <c r="A16" t="s" s="4">
        <v>622</v>
      </c>
      <c r="B16" t="n" s="5">
        <v>12965000</v>
      </c>
      <c r="C16" t="n" s="5">
        <v>21729000</v>
      </c>
    </row>
    <row r="17" spans="1:3">
      <c r="A17" t="s" s="4">
        <v>623</v>
      </c>
      <c r="B17" t="n" s="5">
        <v>-135000</v>
      </c>
      <c r="C17" t="n" s="5">
        <v>-371000</v>
      </c>
    </row>
    <row r="18" spans="1:3">
      <c r="A18" t="s" s="4">
        <v>624</v>
      </c>
      <c r="B18" t="n" s="5">
        <v>20957000</v>
      </c>
      <c r="C18" t="n" s="5">
        <v>23203000</v>
      </c>
    </row>
    <row r="19" spans="1:3">
      <c r="A19" t="s" s="4">
        <v>625</v>
      </c>
      <c r="B19" t="n" s="5">
        <v>-157000</v>
      </c>
      <c r="C19" t="n" s="5">
        <v>-375000</v>
      </c>
    </row>
    <row r="20" spans="1:3">
      <c r="A20" t="s" s="4">
        <v>602</v>
      </c>
    </row>
    <row r="21" spans="1:3">
      <c r="A21" t="s" s="3">
        <v>619</v>
      </c>
    </row>
    <row r="22" spans="1:3">
      <c r="A22" t="s" s="4">
        <v>620</v>
      </c>
      <c r="B22" t="n" s="5">
        <v>5524000</v>
      </c>
      <c r="C22" t="n" s="5">
        <v>1927000</v>
      </c>
    </row>
    <row r="23" spans="1:3">
      <c r="A23" t="s" s="4">
        <v>621</v>
      </c>
      <c r="B23" t="n" s="5">
        <v>-34000</v>
      </c>
      <c r="C23" t="n" s="5">
        <v>-28000</v>
      </c>
    </row>
    <row r="24" spans="1:3">
      <c r="A24" t="s" s="4">
        <v>622</v>
      </c>
      <c r="B24" t="n" s="5">
        <v>0</v>
      </c>
      <c r="C24" t="n" s="5">
        <v>1530000</v>
      </c>
    </row>
    <row r="25" spans="1:3">
      <c r="A25" t="s" s="4">
        <v>623</v>
      </c>
      <c r="B25" t="n" s="5">
        <v>0</v>
      </c>
      <c r="C25" t="n" s="5">
        <v>-24000</v>
      </c>
    </row>
    <row r="26" spans="1:3">
      <c r="A26" t="s" s="4">
        <v>624</v>
      </c>
      <c r="B26" t="n" s="5">
        <v>5524000</v>
      </c>
      <c r="C26" t="n" s="5">
        <v>3457000</v>
      </c>
    </row>
    <row r="27" spans="1:3">
      <c r="A27" t="s" s="4">
        <v>625</v>
      </c>
      <c r="B27" t="n" s="5">
        <v>-34000</v>
      </c>
      <c r="C27" t="n" s="5">
        <v>-52000</v>
      </c>
    </row>
    <row r="28" spans="1:3">
      <c r="A28" t="s" s="4">
        <v>603</v>
      </c>
    </row>
    <row r="29" spans="1:3">
      <c r="A29" t="s" s="3">
        <v>619</v>
      </c>
    </row>
    <row r="30" spans="1:3">
      <c r="A30" t="s" s="4">
        <v>620</v>
      </c>
      <c r="B30" t="n" s="5">
        <v>10968000</v>
      </c>
      <c r="C30" t="n" s="5">
        <v>2881000</v>
      </c>
    </row>
    <row r="31" spans="1:3">
      <c r="A31" t="s" s="4">
        <v>621</v>
      </c>
      <c r="B31" t="n" s="5">
        <v>-122000</v>
      </c>
      <c r="C31" t="n" s="5">
        <v>-25000</v>
      </c>
    </row>
    <row r="32" spans="1:3">
      <c r="A32" t="s" s="4">
        <v>622</v>
      </c>
      <c r="B32" t="n" s="5">
        <v>0</v>
      </c>
      <c r="C32" t="n" s="5">
        <v>0</v>
      </c>
    </row>
    <row r="33" spans="1:3">
      <c r="A33" t="s" s="4">
        <v>623</v>
      </c>
      <c r="B33" t="n" s="5">
        <v>0</v>
      </c>
      <c r="C33" t="n" s="5">
        <v>0</v>
      </c>
    </row>
    <row r="34" spans="1:3">
      <c r="A34" t="s" s="4">
        <v>624</v>
      </c>
      <c r="B34" t="n" s="5">
        <v>10968000</v>
      </c>
      <c r="C34" t="n" s="5">
        <v>2881000</v>
      </c>
    </row>
    <row r="35" spans="1:3">
      <c r="A35" t="s" s="4">
        <v>625</v>
      </c>
      <c r="B35" t="n" s="5">
        <v>-122000</v>
      </c>
      <c r="C35" t="n" s="5">
        <v>-25000</v>
      </c>
    </row>
    <row r="36" spans="1:3">
      <c r="A36" t="s" s="4">
        <v>604</v>
      </c>
    </row>
    <row r="37" spans="1:3">
      <c r="A37" t="s" s="3">
        <v>619</v>
      </c>
    </row>
    <row r="38" spans="1:3">
      <c r="A38" t="s" s="4">
        <v>620</v>
      </c>
      <c r="B38" t="n" s="5">
        <v>31202000</v>
      </c>
      <c r="C38" t="n" s="5">
        <v>9786000</v>
      </c>
    </row>
    <row r="39" spans="1:3">
      <c r="A39" t="s" s="4">
        <v>621</v>
      </c>
      <c r="B39" t="n" s="5">
        <v>-163000</v>
      </c>
      <c r="C39" t="n" s="5">
        <v>-55000</v>
      </c>
    </row>
    <row r="40" spans="1:3">
      <c r="A40" t="s" s="4">
        <v>622</v>
      </c>
      <c r="B40" t="n" s="5">
        <v>6613000</v>
      </c>
      <c r="C40" t="n" s="5">
        <v>9128000</v>
      </c>
    </row>
    <row r="41" spans="1:3">
      <c r="A41" t="s" s="4">
        <v>623</v>
      </c>
      <c r="B41" t="n" s="5">
        <v>-126000</v>
      </c>
      <c r="C41" t="n" s="5">
        <v>-99000</v>
      </c>
    </row>
    <row r="42" spans="1:3">
      <c r="A42" t="s" s="4">
        <v>624</v>
      </c>
      <c r="B42" t="n" s="5">
        <v>37815000</v>
      </c>
      <c r="C42" t="n" s="5">
        <v>18914000</v>
      </c>
    </row>
    <row r="43" spans="1:3">
      <c r="A43" t="s" s="4">
        <v>625</v>
      </c>
      <c r="B43" t="n" s="7">
        <v>-289000</v>
      </c>
      <c r="C43" t="n" s="7">
        <v>-154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9</v>
      </c>
      <c r="B1" t="s" s="2">
        <v>70</v>
      </c>
      <c r="D1" t="s" s="2">
        <v>1</v>
      </c>
    </row>
    <row r="2" spans="1:5">
      <c r="B2" t="s" s="2">
        <v>2</v>
      </c>
      <c r="C2" t="s" s="2">
        <v>71</v>
      </c>
      <c r="D2" t="s" s="2">
        <v>2</v>
      </c>
      <c r="E2" t="s" s="2">
        <v>71</v>
      </c>
    </row>
    <row r="3" spans="1:5">
      <c r="A3" t="s" s="3">
        <v>630</v>
      </c>
    </row>
    <row r="4" spans="1:5">
      <c r="A4" t="s" s="4">
        <v>631</v>
      </c>
      <c r="D4" t="n" s="7">
        <v>92051</v>
      </c>
    </row>
    <row r="5" spans="1:5">
      <c r="A5" t="s" s="4">
        <v>632</v>
      </c>
      <c r="B5" t="n" s="7">
        <v>-618</v>
      </c>
      <c r="C5" t="n" s="7">
        <v>761</v>
      </c>
      <c r="D5" t="n" s="5">
        <v>-276</v>
      </c>
      <c r="E5" t="n" s="7">
        <v>1277</v>
      </c>
    </row>
    <row r="6" spans="1:5">
      <c r="A6" t="s" s="4">
        <v>631</v>
      </c>
      <c r="B6" t="n" s="5">
        <v>95192</v>
      </c>
      <c r="D6" t="n" s="5">
        <v>95192</v>
      </c>
    </row>
    <row r="7" spans="1:5">
      <c r="A7" t="s" s="4">
        <v>633</v>
      </c>
    </row>
    <row r="8" spans="1:5">
      <c r="A8" t="s" s="3">
        <v>630</v>
      </c>
    </row>
    <row r="9" spans="1:5">
      <c r="A9" t="s" s="4">
        <v>631</v>
      </c>
      <c r="B9" t="n" s="5">
        <v>408</v>
      </c>
      <c r="C9" t="n" s="5">
        <v>-557</v>
      </c>
      <c r="D9" t="n" s="5">
        <v>66</v>
      </c>
      <c r="E9" t="n" s="5">
        <v>-1073</v>
      </c>
    </row>
    <row r="10" spans="1:5">
      <c r="A10" t="s" s="4">
        <v>632</v>
      </c>
      <c r="B10" t="n" s="5">
        <v>-618</v>
      </c>
      <c r="C10" t="n" s="5">
        <v>761</v>
      </c>
      <c r="D10" t="n" s="5">
        <v>-276</v>
      </c>
      <c r="E10" t="n" s="5">
        <v>1277</v>
      </c>
    </row>
    <row r="11" spans="1:5">
      <c r="A11" t="s" s="4">
        <v>631</v>
      </c>
      <c r="B11" t="n" s="5">
        <v>-210</v>
      </c>
      <c r="C11" t="n" s="5">
        <v>204</v>
      </c>
      <c r="D11" t="n" s="5">
        <v>-210</v>
      </c>
      <c r="E11" t="n" s="5">
        <v>204</v>
      </c>
    </row>
    <row r="12" spans="1:5">
      <c r="A12" t="s" s="4">
        <v>634</v>
      </c>
    </row>
    <row r="13" spans="1:5">
      <c r="A13" t="s" s="3">
        <v>630</v>
      </c>
    </row>
    <row r="14" spans="1:5">
      <c r="A14" t="s" s="4">
        <v>631</v>
      </c>
      <c r="B14" t="n" s="5">
        <v>1078</v>
      </c>
      <c r="C14" t="n" s="5">
        <v>-123</v>
      </c>
      <c r="D14" t="n" s="5">
        <v>703</v>
      </c>
      <c r="E14" t="n" s="5">
        <v>-639</v>
      </c>
    </row>
    <row r="15" spans="1:5">
      <c r="A15" t="s" s="4">
        <v>632</v>
      </c>
      <c r="B15" t="n" s="5">
        <v>-618</v>
      </c>
      <c r="C15" t="n" s="5">
        <v>761</v>
      </c>
      <c r="D15" t="n" s="5">
        <v>-243</v>
      </c>
      <c r="E15" t="n" s="5">
        <v>1277</v>
      </c>
    </row>
    <row r="16" spans="1:5">
      <c r="A16" t="s" s="4">
        <v>631</v>
      </c>
      <c r="B16" t="n" s="5">
        <v>460</v>
      </c>
      <c r="C16" t="n" s="5">
        <v>638</v>
      </c>
      <c r="D16" t="n" s="5">
        <v>460</v>
      </c>
      <c r="E16" t="n" s="5">
        <v>638</v>
      </c>
    </row>
    <row r="17" spans="1:5">
      <c r="A17" t="s" s="4">
        <v>635</v>
      </c>
    </row>
    <row r="18" spans="1:5">
      <c r="A18" t="s" s="3">
        <v>630</v>
      </c>
    </row>
    <row r="19" spans="1:5">
      <c r="A19" t="s" s="4">
        <v>631</v>
      </c>
      <c r="B19" t="n" s="5">
        <v>-678</v>
      </c>
      <c r="C19" t="n" s="5">
        <v>-480</v>
      </c>
      <c r="D19" t="n" s="5">
        <v>-678</v>
      </c>
      <c r="E19" t="n" s="5">
        <v>-480</v>
      </c>
    </row>
    <row r="20" spans="1:5">
      <c r="A20" t="s" s="4">
        <v>632</v>
      </c>
      <c r="B20" t="n" s="5">
        <v>0</v>
      </c>
      <c r="C20" t="n" s="5">
        <v>0</v>
      </c>
      <c r="D20" t="n" s="5">
        <v>0</v>
      </c>
      <c r="E20" t="n" s="5">
        <v>0</v>
      </c>
    </row>
    <row r="21" spans="1:5">
      <c r="A21" t="s" s="4">
        <v>631</v>
      </c>
      <c r="B21" t="n" s="5">
        <v>-678</v>
      </c>
      <c r="C21" t="n" s="5">
        <v>-480</v>
      </c>
      <c r="D21" t="n" s="5">
        <v>-678</v>
      </c>
      <c r="E21" t="n" s="5">
        <v>-480</v>
      </c>
    </row>
    <row r="22" spans="1:5">
      <c r="A22" t="s" s="4">
        <v>636</v>
      </c>
    </row>
    <row r="23" spans="1:5">
      <c r="A23" t="s" s="3">
        <v>630</v>
      </c>
    </row>
    <row r="24" spans="1:5">
      <c r="A24" t="s" s="4">
        <v>631</v>
      </c>
      <c r="B24" t="n" s="5">
        <v>8</v>
      </c>
      <c r="C24" t="n" s="5">
        <v>46</v>
      </c>
      <c r="D24" t="n" s="5">
        <v>41</v>
      </c>
      <c r="E24" t="n" s="5">
        <v>46</v>
      </c>
    </row>
    <row r="25" spans="1:5">
      <c r="A25" t="s" s="4">
        <v>632</v>
      </c>
      <c r="B25" t="n" s="5">
        <v>0</v>
      </c>
      <c r="C25" t="n" s="5">
        <v>0</v>
      </c>
      <c r="D25" t="n" s="5">
        <v>-33</v>
      </c>
      <c r="E25" t="n" s="5">
        <v>0</v>
      </c>
    </row>
    <row r="26" spans="1:5">
      <c r="A26" t="s" s="4">
        <v>631</v>
      </c>
      <c r="B26" t="n" s="7">
        <v>8</v>
      </c>
      <c r="C26" t="n" s="7">
        <v>46</v>
      </c>
      <c r="D26" t="n" s="7">
        <v>8</v>
      </c>
      <c r="E26" t="n" s="7">
        <v>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37</v>
      </c>
      <c r="B1" t="s" s="2">
        <v>2</v>
      </c>
      <c r="C1" t="s" s="2">
        <v>28</v>
      </c>
    </row>
    <row r="2" spans="1:3">
      <c r="A2" t="s" s="3">
        <v>638</v>
      </c>
    </row>
    <row r="3" spans="1:3">
      <c r="A3" t="s" s="4">
        <v>639</v>
      </c>
      <c r="B3" t="n" s="7">
        <v>177825000</v>
      </c>
      <c r="C3" t="n" s="7">
        <v>174348000</v>
      </c>
    </row>
    <row r="4" spans="1:3">
      <c r="A4" t="s" s="4">
        <v>640</v>
      </c>
    </row>
    <row r="5" spans="1:3">
      <c r="A5" t="s" s="3">
        <v>638</v>
      </c>
    </row>
    <row r="6" spans="1:3">
      <c r="A6" t="s" s="4">
        <v>639</v>
      </c>
      <c r="B6" t="n" s="5">
        <v>170904000</v>
      </c>
      <c r="C6" t="n" s="5">
        <v>171019000</v>
      </c>
    </row>
    <row r="7" spans="1:3">
      <c r="A7" t="s" s="4">
        <v>641</v>
      </c>
    </row>
    <row r="8" spans="1:3">
      <c r="A8" t="s" s="3">
        <v>638</v>
      </c>
    </row>
    <row r="9" spans="1:3">
      <c r="A9" t="s" s="4">
        <v>639</v>
      </c>
      <c r="B9" t="n" s="5">
        <v>2246000</v>
      </c>
      <c r="C9" t="n" s="5">
        <v>2099000</v>
      </c>
    </row>
    <row r="10" spans="1:3">
      <c r="A10" t="s" s="4">
        <v>642</v>
      </c>
    </row>
    <row r="11" spans="1:3">
      <c r="A11" t="s" s="3">
        <v>638</v>
      </c>
    </row>
    <row r="12" spans="1:3">
      <c r="A12" t="s" s="4">
        <v>639</v>
      </c>
      <c r="B12" t="n" s="5">
        <v>4675000</v>
      </c>
      <c r="C12" t="n" s="7">
        <v>1230000</v>
      </c>
    </row>
    <row r="13" spans="1:3">
      <c r="A13" t="s" s="4">
        <v>643</v>
      </c>
    </row>
    <row r="14" spans="1:3">
      <c r="A14" t="s" s="3">
        <v>638</v>
      </c>
    </row>
    <row r="15" spans="1:3">
      <c r="A15" t="s" s="4">
        <v>639</v>
      </c>
      <c r="B15" t="n" s="5">
        <v>2246000</v>
      </c>
    </row>
    <row r="16" spans="1:3">
      <c r="A16" t="s" s="4">
        <v>644</v>
      </c>
    </row>
    <row r="17" spans="1:3">
      <c r="A17" t="s" s="3">
        <v>638</v>
      </c>
    </row>
    <row r="18" spans="1:3">
      <c r="A18" t="s" s="4">
        <v>639</v>
      </c>
      <c r="B18" t="n" s="5">
        <v>0</v>
      </c>
    </row>
    <row r="19" spans="1:3">
      <c r="A19" t="s" s="4">
        <v>645</v>
      </c>
    </row>
    <row r="20" spans="1:3">
      <c r="A20" t="s" s="3">
        <v>638</v>
      </c>
    </row>
    <row r="21" spans="1:3">
      <c r="A21" t="s" s="4">
        <v>639</v>
      </c>
      <c r="B21" t="n" s="5">
        <v>0</v>
      </c>
    </row>
    <row r="22" spans="1:3">
      <c r="A22" t="s" s="4">
        <v>646</v>
      </c>
    </row>
    <row r="23" spans="1:3">
      <c r="A23" t="s" s="3">
        <v>638</v>
      </c>
    </row>
    <row r="24" spans="1:3">
      <c r="A24" t="s" s="4">
        <v>647</v>
      </c>
      <c r="B24" t="n" s="7">
        <v>79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6"/>
  </cols>
  <sheetData>
    <row r="1" spans="1:3">
      <c r="A1" t="s" s="1">
        <v>648</v>
      </c>
      <c r="B1" t="s" s="1">
        <v>649</v>
      </c>
      <c r="C1" t="s" s="2">
        <v>650</v>
      </c>
    </row>
    <row r="2" spans="1:3">
      <c r="A2" t="s" s="4">
        <v>651</v>
      </c>
      <c r="B2" t="s" s="4">
        <v>652</v>
      </c>
      <c r="C2" t="n" s="7">
        <v>0</v>
      </c>
    </row>
    <row r="3" spans="1:3">
      <c r="A3" t="s" s="4">
        <v>651</v>
      </c>
      <c r="B3" t="s" s="4">
        <v>652</v>
      </c>
      <c r="C3" t="n" s="5">
        <v>0</v>
      </c>
    </row>
    <row r="4" spans="1:3">
      <c r="A4" t="s" s="4">
        <v>84</v>
      </c>
      <c r="B4" t="s" s="4">
        <v>653</v>
      </c>
      <c r="C4" t="n" s="5">
        <v>0</v>
      </c>
    </row>
    <row r="5" spans="1:3">
      <c r="A5" t="s" s="4">
        <v>84</v>
      </c>
      <c r="B5" t="s" s="4">
        <v>653</v>
      </c>
      <c r="C5" t="n" s="5">
        <v>600</v>
      </c>
    </row>
    <row r="6" spans="1:3">
      <c r="A6" t="s" s="4">
        <v>654</v>
      </c>
      <c r="B6" t="s" s="4">
        <v>655</v>
      </c>
      <c r="C6" t="n" s="5">
        <v>143</v>
      </c>
    </row>
    <row r="7" spans="1:3">
      <c r="A7" t="s" s="4">
        <v>654</v>
      </c>
      <c r="B7" t="s" s="4">
        <v>655</v>
      </c>
      <c r="C7" t="n" s="5">
        <v>292</v>
      </c>
    </row>
    <row r="8" spans="1:3">
      <c r="A8" t="s" s="4">
        <v>105</v>
      </c>
      <c r="B8" t="s" s="4">
        <v>656</v>
      </c>
      <c r="C8" t="n" s="5">
        <v>0</v>
      </c>
    </row>
    <row r="9" spans="1:3">
      <c r="A9" t="s" s="4">
        <v>105</v>
      </c>
      <c r="B9" t="s" s="4">
        <v>656</v>
      </c>
      <c r="C9" t="n" s="5">
        <v>50</v>
      </c>
    </row>
    <row r="10" spans="1:3">
      <c r="A10" t="s" s="4">
        <v>657</v>
      </c>
      <c r="B10" t="s" s="4">
        <v>658</v>
      </c>
      <c r="C10" t="n" s="5">
        <v>0</v>
      </c>
    </row>
    <row r="11" spans="1:3">
      <c r="A11" t="s" s="4">
        <v>657</v>
      </c>
      <c r="B11" t="s" s="4">
        <v>658</v>
      </c>
      <c r="C11"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v>
      </c>
      <c r="B1" t="s" s="2">
        <v>70</v>
      </c>
      <c r="D1" t="s" s="2">
        <v>1</v>
      </c>
    </row>
    <row r="2" spans="1:5">
      <c r="B2" t="s" s="2">
        <v>2</v>
      </c>
      <c r="C2" t="s" s="2">
        <v>71</v>
      </c>
      <c r="D2" t="s" s="2">
        <v>2</v>
      </c>
      <c r="E2" t="s" s="2">
        <v>71</v>
      </c>
    </row>
    <row r="3" spans="1:5">
      <c r="A3" t="s" s="3">
        <v>116</v>
      </c>
    </row>
    <row r="4" spans="1:5">
      <c r="A4" t="s" s="4">
        <v>110</v>
      </c>
      <c r="B4" t="n" s="7">
        <v>1770</v>
      </c>
      <c r="C4" t="n" s="7">
        <v>1339</v>
      </c>
      <c r="D4" t="n" s="7">
        <v>3287</v>
      </c>
      <c r="E4" t="n" s="7">
        <v>2703</v>
      </c>
    </row>
    <row r="5" spans="1:5">
      <c r="A5" t="s" s="3">
        <v>117</v>
      </c>
    </row>
    <row r="6" spans="1:5">
      <c r="A6" t="s" s="4">
        <v>118</v>
      </c>
      <c r="B6" t="n" s="5">
        <v>-618</v>
      </c>
      <c r="C6" t="n" s="5">
        <v>761</v>
      </c>
      <c r="D6" t="n" s="5">
        <v>-243</v>
      </c>
      <c r="E6" t="n" s="5">
        <v>1277</v>
      </c>
    </row>
    <row r="7" spans="1:5">
      <c r="A7" t="s" s="4">
        <v>119</v>
      </c>
      <c r="B7" t="n" s="5">
        <v>0</v>
      </c>
      <c r="C7" t="n" s="5">
        <v>0</v>
      </c>
      <c r="D7" t="n" s="5">
        <v>-33</v>
      </c>
      <c r="E7" t="n" s="5">
        <v>0</v>
      </c>
    </row>
    <row r="8" spans="1:5">
      <c r="A8" t="s" s="4">
        <v>120</v>
      </c>
      <c r="B8" t="n" s="5">
        <v>-618</v>
      </c>
      <c r="C8" t="n" s="5">
        <v>761</v>
      </c>
      <c r="D8" t="n" s="5">
        <v>-276</v>
      </c>
      <c r="E8" t="n" s="5">
        <v>1277</v>
      </c>
    </row>
    <row r="9" spans="1:5">
      <c r="A9" t="s" s="4">
        <v>121</v>
      </c>
      <c r="B9" t="n" s="7">
        <v>1152</v>
      </c>
      <c r="C9" t="n" s="7">
        <v>2100</v>
      </c>
      <c r="D9" t="n" s="7">
        <v>3011</v>
      </c>
      <c r="E9" t="n" s="7">
        <v>39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2</v>
      </c>
      <c r="B1" t="s" s="2">
        <v>70</v>
      </c>
      <c r="D1" t="s" s="2">
        <v>1</v>
      </c>
    </row>
    <row r="2" spans="1:5">
      <c r="B2" t="s" s="2">
        <v>2</v>
      </c>
      <c r="C2" t="s" s="2">
        <v>71</v>
      </c>
      <c r="D2" t="s" s="2">
        <v>2</v>
      </c>
      <c r="E2" t="s" s="2">
        <v>71</v>
      </c>
    </row>
    <row r="3" spans="1:5">
      <c r="A3" t="s" s="3">
        <v>117</v>
      </c>
    </row>
    <row r="4" spans="1:5">
      <c r="A4" t="s" s="4">
        <v>123</v>
      </c>
      <c r="B4" t="n" s="7">
        <v>-411</v>
      </c>
      <c r="C4" t="n" s="7">
        <v>508</v>
      </c>
      <c r="D4" t="n" s="7">
        <v>-161</v>
      </c>
      <c r="E4" t="n" s="7">
        <v>852</v>
      </c>
    </row>
    <row r="5" spans="1:5">
      <c r="A5" t="s" s="4">
        <v>124</v>
      </c>
      <c r="B5" t="n" s="7">
        <v>0</v>
      </c>
      <c r="C5" t="n" s="7">
        <v>0</v>
      </c>
      <c r="D5" t="n" s="7">
        <v>-22</v>
      </c>
      <c r="E5"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8"/>
    <col customWidth="1" max="7" min="7" width="10"/>
  </cols>
  <sheetData>
    <row r="1" spans="1:7">
      <c r="A1" t="s" s="1">
        <v>125</v>
      </c>
      <c r="B1" t="s" s="2">
        <v>126</v>
      </c>
      <c r="C1" t="s" s="2">
        <v>127</v>
      </c>
      <c r="D1" t="s" s="2">
        <v>128</v>
      </c>
      <c r="E1" t="s" s="2">
        <v>129</v>
      </c>
      <c r="F1" t="s" s="2">
        <v>130</v>
      </c>
      <c r="G1" t="s" s="2">
        <v>131</v>
      </c>
    </row>
    <row r="2" spans="1:7">
      <c r="A2" t="s" s="4">
        <v>132</v>
      </c>
      <c r="F2" t="n" s="7">
        <v>-1073</v>
      </c>
    </row>
    <row r="3" spans="1:7">
      <c r="A3" t="s" s="4">
        <v>110</v>
      </c>
      <c r="G3" t="n" s="7">
        <v>2703</v>
      </c>
    </row>
    <row r="4" spans="1:7">
      <c r="A4" t="s" s="4">
        <v>133</v>
      </c>
      <c r="F4" t="n" s="5">
        <v>1277</v>
      </c>
      <c r="G4" t="n" s="5">
        <v>1277</v>
      </c>
    </row>
    <row r="5" spans="1:7">
      <c r="A5" t="s" s="4">
        <v>134</v>
      </c>
      <c r="F5" t="n" s="5">
        <v>204</v>
      </c>
    </row>
    <row r="6" spans="1:7">
      <c r="A6" t="s" s="4">
        <v>135</v>
      </c>
      <c r="F6" t="n" s="5">
        <v>-557</v>
      </c>
    </row>
    <row r="7" spans="1:7">
      <c r="A7" t="s" s="4">
        <v>110</v>
      </c>
      <c r="G7" t="n" s="5">
        <v>1339</v>
      </c>
    </row>
    <row r="8" spans="1:7">
      <c r="A8" t="s" s="4">
        <v>133</v>
      </c>
      <c r="F8" t="n" s="5">
        <v>761</v>
      </c>
      <c r="G8" t="n" s="5">
        <v>761</v>
      </c>
    </row>
    <row r="9" spans="1:7">
      <c r="A9" t="s" s="4">
        <v>134</v>
      </c>
      <c r="F9" t="n" s="5">
        <v>204</v>
      </c>
    </row>
    <row r="10" spans="1:7">
      <c r="A10" t="s" s="4">
        <v>136</v>
      </c>
      <c r="B10" t="n" s="7">
        <v>12847</v>
      </c>
      <c r="C10" t="n" s="7">
        <v>70015</v>
      </c>
      <c r="D10" t="n" s="7">
        <v>977</v>
      </c>
      <c r="E10" t="n" s="7">
        <v>8146</v>
      </c>
      <c r="F10" t="n" s="5">
        <v>66</v>
      </c>
      <c r="G10" t="n" s="5">
        <v>92051</v>
      </c>
    </row>
    <row r="11" spans="1:7">
      <c r="A11" t="s" s="4">
        <v>137</v>
      </c>
      <c r="B11" t="n" s="5">
        <v>12847</v>
      </c>
      <c r="C11" t="n" s="5">
        <v>10207043</v>
      </c>
    </row>
    <row r="12" spans="1:7">
      <c r="A12" t="s" s="4">
        <v>110</v>
      </c>
      <c r="E12" t="n" s="5">
        <v>3287</v>
      </c>
      <c r="G12" t="n" s="5">
        <v>3287</v>
      </c>
    </row>
    <row r="13" spans="1:7">
      <c r="A13" t="s" s="4">
        <v>133</v>
      </c>
      <c r="F13" t="n" s="5">
        <v>-276</v>
      </c>
      <c r="G13" t="n" s="5">
        <v>-276</v>
      </c>
    </row>
    <row r="14" spans="1:7">
      <c r="A14" t="s" s="4">
        <v>138</v>
      </c>
      <c r="C14" t="n" s="7">
        <v>6</v>
      </c>
      <c r="E14" t="n" s="5">
        <v>-6</v>
      </c>
      <c r="G14" t="n" s="5">
        <v>0</v>
      </c>
    </row>
    <row r="15" spans="1:7">
      <c r="A15" t="s" s="4">
        <v>139</v>
      </c>
      <c r="C15" t="n" s="5">
        <v>682</v>
      </c>
    </row>
    <row r="16" spans="1:7">
      <c r="A16" t="s" s="4">
        <v>140</v>
      </c>
      <c r="E16" t="n" s="5">
        <v>-64</v>
      </c>
      <c r="G16" t="n" s="5">
        <v>-64</v>
      </c>
    </row>
    <row r="17" spans="1:7">
      <c r="A17" t="s" s="4">
        <v>141</v>
      </c>
      <c r="E17" t="n" s="5">
        <v>-6</v>
      </c>
      <c r="G17" t="n" s="5">
        <v>-6</v>
      </c>
    </row>
    <row r="18" spans="1:7">
      <c r="A18" t="s" s="4">
        <v>142</v>
      </c>
      <c r="C18" t="n" s="5">
        <v>-128</v>
      </c>
    </row>
    <row r="19" spans="1:7">
      <c r="A19" t="s" s="4">
        <v>143</v>
      </c>
      <c r="C19" t="n" s="7">
        <v>116</v>
      </c>
      <c r="G19" t="n" s="5">
        <v>116</v>
      </c>
    </row>
    <row r="20" spans="1:7">
      <c r="A20" t="s" s="4">
        <v>144</v>
      </c>
      <c r="G20" t="n" s="5">
        <v>0</v>
      </c>
    </row>
    <row r="21" spans="1:7">
      <c r="A21" t="s" s="4">
        <v>145</v>
      </c>
      <c r="C21" t="n" s="5">
        <v>28901</v>
      </c>
    </row>
    <row r="22" spans="1:7">
      <c r="A22" t="s" s="4">
        <v>146</v>
      </c>
      <c r="C22" t="n" s="7">
        <v>84</v>
      </c>
      <c r="G22" t="n" s="5">
        <v>84</v>
      </c>
    </row>
    <row r="23" spans="1:7">
      <c r="A23" t="s" s="4">
        <v>147</v>
      </c>
      <c r="C23" t="n" s="5">
        <v>19721</v>
      </c>
    </row>
    <row r="24" spans="1:7">
      <c r="A24" t="s" s="4">
        <v>148</v>
      </c>
      <c r="B24" t="n" s="7">
        <v>12847</v>
      </c>
      <c r="C24" t="n" s="7">
        <v>70221</v>
      </c>
      <c r="D24" t="n" s="5">
        <v>977</v>
      </c>
      <c r="E24" t="n" s="5">
        <v>11357</v>
      </c>
      <c r="F24" t="n" s="5">
        <v>-210</v>
      </c>
      <c r="G24" t="n" s="5">
        <v>95192</v>
      </c>
    </row>
    <row r="25" spans="1:7">
      <c r="A25" t="s" s="4">
        <v>149</v>
      </c>
      <c r="B25" t="n" s="5">
        <v>12847</v>
      </c>
      <c r="C25" t="n" s="5">
        <v>10256219</v>
      </c>
    </row>
    <row r="26" spans="1:7">
      <c r="A26" t="s" s="4">
        <v>150</v>
      </c>
      <c r="F26" t="n" s="5">
        <v>408</v>
      </c>
    </row>
    <row r="27" spans="1:7">
      <c r="A27" t="s" s="4">
        <v>110</v>
      </c>
      <c r="G27" t="n" s="5">
        <v>1770</v>
      </c>
    </row>
    <row r="28" spans="1:7">
      <c r="A28" t="s" s="4">
        <v>133</v>
      </c>
      <c r="F28" t="n" s="5">
        <v>-618</v>
      </c>
      <c r="G28" t="n" s="5">
        <v>-618</v>
      </c>
    </row>
    <row r="29" spans="1:7">
      <c r="A29" t="s" s="4">
        <v>148</v>
      </c>
      <c r="B29" t="n" s="7">
        <v>12847</v>
      </c>
      <c r="C29" t="n" s="7">
        <v>70221</v>
      </c>
      <c r="D29" t="n" s="7">
        <v>977</v>
      </c>
      <c r="E29" t="n" s="7">
        <v>11357</v>
      </c>
      <c r="F29" t="n" s="7">
        <v>-210</v>
      </c>
      <c r="G29" t="n" s="7">
        <v>95192</v>
      </c>
    </row>
    <row r="30" spans="1:7">
      <c r="A30" t="s" s="4">
        <v>149</v>
      </c>
      <c r="B30" t="n" s="5">
        <v>12847</v>
      </c>
      <c r="C30" t="n" s="5">
        <v>102562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1</v>
      </c>
      <c r="B1" t="s" s="2">
        <v>1</v>
      </c>
    </row>
    <row r="2" spans="1:3">
      <c r="B2" t="s" s="2">
        <v>2</v>
      </c>
      <c r="C2" t="s" s="2">
        <v>71</v>
      </c>
    </row>
    <row r="3" spans="1:3">
      <c r="A3" t="s" s="3">
        <v>152</v>
      </c>
    </row>
    <row r="4" spans="1:3">
      <c r="A4" t="s" s="4">
        <v>110</v>
      </c>
      <c r="B4" t="n" s="7">
        <v>3287</v>
      </c>
      <c r="C4" t="n" s="7">
        <v>2703</v>
      </c>
    </row>
    <row r="5" spans="1:3">
      <c r="A5" t="s" s="3">
        <v>153</v>
      </c>
    </row>
    <row r="6" spans="1:3">
      <c r="A6" t="s" s="4">
        <v>154</v>
      </c>
      <c r="B6" t="n" s="5">
        <v>333</v>
      </c>
      <c r="C6" t="n" s="5">
        <v>334</v>
      </c>
    </row>
    <row r="7" spans="1:3">
      <c r="A7" t="s" s="4">
        <v>155</v>
      </c>
      <c r="B7" t="n" s="5">
        <v>1002</v>
      </c>
      <c r="C7" t="n" s="5">
        <v>1080</v>
      </c>
    </row>
    <row r="8" spans="1:3">
      <c r="A8" t="s" s="4">
        <v>156</v>
      </c>
      <c r="B8" t="n" s="5">
        <v>122</v>
      </c>
      <c r="C8" t="n" s="5">
        <v>-24</v>
      </c>
    </row>
    <row r="9" spans="1:3">
      <c r="A9" t="s" s="4">
        <v>84</v>
      </c>
      <c r="B9" t="n" s="5">
        <v>350</v>
      </c>
      <c r="C9" t="n" s="5">
        <v>1200</v>
      </c>
    </row>
    <row r="10" spans="1:3">
      <c r="A10" t="s" s="4">
        <v>157</v>
      </c>
      <c r="B10" t="n" s="5">
        <v>116</v>
      </c>
      <c r="C10" t="n" s="5">
        <v>93</v>
      </c>
    </row>
    <row r="11" spans="1:3">
      <c r="A11" t="s" s="4">
        <v>158</v>
      </c>
      <c r="B11" t="n" s="5">
        <v>0</v>
      </c>
      <c r="C11" t="n" s="5">
        <v>50</v>
      </c>
    </row>
    <row r="12" spans="1:3">
      <c r="A12" t="s" s="4">
        <v>104</v>
      </c>
      <c r="B12" t="n" s="5">
        <v>-161</v>
      </c>
      <c r="C12" t="n" s="5">
        <v>0</v>
      </c>
    </row>
    <row r="13" spans="1:3">
      <c r="A13" t="s" s="4">
        <v>88</v>
      </c>
      <c r="B13" t="n" s="5">
        <v>-425</v>
      </c>
      <c r="C13" t="n" s="5">
        <v>-277</v>
      </c>
    </row>
    <row r="14" spans="1:3">
      <c r="A14" t="s" s="4">
        <v>159</v>
      </c>
      <c r="B14" t="n" s="5">
        <v>23509</v>
      </c>
      <c r="C14" t="n" s="5">
        <v>12564</v>
      </c>
    </row>
    <row r="15" spans="1:3">
      <c r="A15" t="s" s="4">
        <v>160</v>
      </c>
      <c r="B15" t="n" s="5">
        <v>-23079</v>
      </c>
      <c r="C15" t="n" s="5">
        <v>-12208</v>
      </c>
    </row>
    <row r="16" spans="1:3">
      <c r="A16" t="s" s="3">
        <v>161</v>
      </c>
    </row>
    <row r="17" spans="1:3">
      <c r="A17" t="s" s="4">
        <v>162</v>
      </c>
      <c r="B17" t="n" s="5">
        <v>1619</v>
      </c>
      <c r="C17" t="n" s="5">
        <v>590</v>
      </c>
    </row>
    <row r="18" spans="1:3">
      <c r="A18" t="s" s="4">
        <v>163</v>
      </c>
      <c r="B18" t="n" s="5">
        <v>-281</v>
      </c>
      <c r="C18" t="n" s="5">
        <v>-1550</v>
      </c>
    </row>
    <row r="19" spans="1:3">
      <c r="A19" t="s" s="4">
        <v>164</v>
      </c>
      <c r="B19" t="n" s="5">
        <v>6392</v>
      </c>
      <c r="C19" t="n" s="5">
        <v>4555</v>
      </c>
    </row>
    <row r="20" spans="1:3">
      <c r="A20" t="s" s="3">
        <v>165</v>
      </c>
    </row>
    <row r="21" spans="1:3">
      <c r="A21" t="s" s="4">
        <v>166</v>
      </c>
      <c r="B21" t="n" s="5">
        <v>4540</v>
      </c>
      <c r="C21" t="n" s="5">
        <v>8000</v>
      </c>
    </row>
    <row r="22" spans="1:3">
      <c r="A22" t="s" s="4">
        <v>167</v>
      </c>
      <c r="B22" t="n" s="5">
        <v>12682</v>
      </c>
      <c r="C22" t="n" s="5">
        <v>10636</v>
      </c>
    </row>
    <row r="23" spans="1:3">
      <c r="A23" t="s" s="4">
        <v>168</v>
      </c>
      <c r="B23" t="n" s="5">
        <v>-23615</v>
      </c>
      <c r="C23" t="n" s="5">
        <v>-6298</v>
      </c>
    </row>
    <row r="24" spans="1:3">
      <c r="A24" t="s" s="4">
        <v>169</v>
      </c>
      <c r="B24" t="n" s="5">
        <v>923</v>
      </c>
      <c r="C24" t="n" s="5">
        <v>435</v>
      </c>
    </row>
    <row r="25" spans="1:3">
      <c r="A25" t="s" s="4">
        <v>170</v>
      </c>
      <c r="B25" t="n" s="5">
        <v>-33440</v>
      </c>
      <c r="C25" t="n" s="5">
        <v>-16911</v>
      </c>
    </row>
    <row r="26" spans="1:3">
      <c r="A26" t="s" s="4">
        <v>171</v>
      </c>
      <c r="B26" t="n" s="5">
        <v>0</v>
      </c>
      <c r="C26" t="n" s="5">
        <v>-267</v>
      </c>
    </row>
    <row r="27" spans="1:3">
      <c r="A27" t="s" s="4">
        <v>172</v>
      </c>
      <c r="B27" t="n" s="5">
        <v>897</v>
      </c>
      <c r="C27" t="n" s="5">
        <v>0</v>
      </c>
    </row>
    <row r="28" spans="1:3">
      <c r="A28" t="s" s="4">
        <v>173</v>
      </c>
      <c r="B28" t="n" s="5">
        <v>-151</v>
      </c>
      <c r="C28" t="n" s="5">
        <v>-272</v>
      </c>
    </row>
    <row r="29" spans="1:3">
      <c r="A29" t="s" s="4">
        <v>174</v>
      </c>
      <c r="B29" t="n" s="5">
        <v>-38164</v>
      </c>
      <c r="C29" t="n" s="5">
        <v>-4677</v>
      </c>
    </row>
    <row r="30" spans="1:3">
      <c r="A30" t="s" s="3">
        <v>175</v>
      </c>
    </row>
    <row r="31" spans="1:3">
      <c r="A31" t="s" s="4">
        <v>176</v>
      </c>
      <c r="B31" t="n" s="5">
        <v>41315</v>
      </c>
      <c r="C31" t="n" s="5">
        <v>30711</v>
      </c>
    </row>
    <row r="32" spans="1:3">
      <c r="A32" t="s" s="4">
        <v>177</v>
      </c>
      <c r="B32" t="n" s="5">
        <v>-6</v>
      </c>
      <c r="C32" t="n" s="5">
        <v>-5</v>
      </c>
    </row>
    <row r="33" spans="1:3">
      <c r="A33" t="s" s="4">
        <v>146</v>
      </c>
      <c r="B33" t="n" s="5">
        <v>84</v>
      </c>
      <c r="C33" t="n" s="5">
        <v>0</v>
      </c>
    </row>
    <row r="34" spans="1:3">
      <c r="A34" t="s" s="4">
        <v>178</v>
      </c>
      <c r="B34" t="n" s="5">
        <v>-64</v>
      </c>
      <c r="C34" t="n" s="5">
        <v>-64</v>
      </c>
    </row>
    <row r="35" spans="1:3">
      <c r="A35" t="s" s="4">
        <v>179</v>
      </c>
      <c r="B35" t="n" s="5">
        <v>41329</v>
      </c>
      <c r="C35" t="n" s="5">
        <v>30642</v>
      </c>
    </row>
    <row r="36" spans="1:3">
      <c r="A36" t="s" s="4">
        <v>180</v>
      </c>
      <c r="B36" t="n" s="5">
        <v>9557</v>
      </c>
      <c r="C36" t="n" s="5">
        <v>30520</v>
      </c>
    </row>
    <row r="37" spans="1:3">
      <c r="A37" t="s" s="4">
        <v>181</v>
      </c>
      <c r="B37" t="n" s="5">
        <v>216192</v>
      </c>
      <c r="C37" t="n" s="5">
        <v>165447</v>
      </c>
    </row>
    <row r="38" spans="1:3">
      <c r="A38" t="s" s="4">
        <v>182</v>
      </c>
      <c r="B38" t="n" s="5">
        <v>225749</v>
      </c>
      <c r="C38" t="n" s="5">
        <v>195967</v>
      </c>
    </row>
    <row r="39" spans="1:3">
      <c r="A39" t="s" s="3">
        <v>183</v>
      </c>
    </row>
    <row r="40" spans="1:3">
      <c r="A40" t="s" s="4">
        <v>184</v>
      </c>
      <c r="B40" t="n" s="5">
        <v>578</v>
      </c>
      <c r="C40" t="n" s="5">
        <v>657</v>
      </c>
    </row>
    <row r="41" spans="1:3">
      <c r="A41" t="s" s="4">
        <v>185</v>
      </c>
      <c r="B41" t="n" s="5">
        <v>1310</v>
      </c>
      <c r="C41" t="n" s="5">
        <v>752</v>
      </c>
    </row>
    <row r="42" spans="1:3">
      <c r="A42" t="s" s="3">
        <v>186</v>
      </c>
    </row>
    <row r="43" spans="1:3">
      <c r="A43" t="s" s="4">
        <v>187</v>
      </c>
      <c r="B43" t="n" s="5">
        <v>3103</v>
      </c>
      <c r="C43" t="n" s="5">
        <v>2065</v>
      </c>
    </row>
    <row r="44" spans="1:3">
      <c r="A44" t="s" s="4">
        <v>188</v>
      </c>
      <c r="B44" t="n" s="5">
        <v>407</v>
      </c>
      <c r="C44" t="n" s="5">
        <v>462</v>
      </c>
    </row>
    <row r="45" spans="1:3">
      <c r="A45" t="s" s="4">
        <v>189</v>
      </c>
      <c r="B45" t="n" s="5">
        <v>-33</v>
      </c>
      <c r="C45" t="n" s="5">
        <v>0</v>
      </c>
    </row>
    <row r="46" spans="1:3">
      <c r="A46" t="s" s="4">
        <v>190</v>
      </c>
      <c r="B46" t="n" s="7">
        <v>-243</v>
      </c>
      <c r="C46" t="n" s="7">
        <v>12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LOANS</vt:lpstr>
      <vt:lpstr>MORTGAGE OPERATIONS</vt:lpstr>
      <vt:lpstr>OUTSTANDING SHARES AND EARNINGS</vt:lpstr>
      <vt:lpstr>STOCK PLANS</vt:lpstr>
      <vt:lpstr>FAIR VALUE MEASUREMENT</vt:lpstr>
      <vt:lpstr>PREFERRED STOCK</vt:lpstr>
      <vt:lpstr>FAIR VALUES OF FINANCIAL INSTRU</vt:lpstr>
      <vt:lpstr>INVESTMENT SECURITIES</vt:lpstr>
      <vt:lpstr>ACCUMULATED OTHER COMPREHENSIVE</vt:lpstr>
      <vt:lpstr>FINANCIAL INSTRUMENTS WITH OFF-</vt:lpstr>
      <vt:lpstr>BASIS OF PRESENTATION (Policies</vt:lpstr>
      <vt:lpstr>LOANS (Tables)</vt:lpstr>
      <vt:lpstr>MORTGAGE OPERATIONS (Tables)</vt:lpstr>
      <vt:lpstr>OUTSTANDING SHARES AND EARNIN23</vt:lpstr>
      <vt:lpstr>STOCK PLANS (Tables)</vt:lpstr>
      <vt:lpstr>FAIR VALUE MEASUREMENT (Tables)</vt:lpstr>
      <vt:lpstr>FAIR VALUES OF FINANCIAL INST26</vt:lpstr>
      <vt:lpstr>INVESTMENT SECURITIES (Tables)</vt:lpstr>
      <vt:lpstr>ACCUMULATED OTHER COMPREHENSI28</vt:lpstr>
      <vt:lpstr>FINANCIAL INSTRUMENTS WITH OF29</vt:lpstr>
      <vt:lpstr>LOANS (Details)</vt:lpstr>
      <vt:lpstr>LOANS, Non-accrual and Past Due</vt:lpstr>
      <vt:lpstr>LOANS, Impaired Loans (Details)</vt:lpstr>
      <vt:lpstr>LOANS, Troubled Debt Restructur</vt:lpstr>
      <vt:lpstr>LOANS, Financing Receivables by</vt:lpstr>
      <vt:lpstr>LOANS, Allowance for Loan Losse</vt:lpstr>
      <vt:lpstr>MORTGAGE OPERATIONS (Details)</vt:lpstr>
      <vt:lpstr>OUTSTANDING SHARES AND EARNIN37</vt:lpstr>
      <vt:lpstr>STOCK PLANS (Details)</vt:lpstr>
      <vt:lpstr>FAIR VALUE MEASUREMENT (Details</vt:lpstr>
      <vt:lpstr>PREFERRED STOCK (Details)</vt:lpstr>
      <vt:lpstr>FAIR VALUES OF FINANCIAL INST41</vt:lpstr>
      <vt:lpstr>INVESTMENT SECURITIES (Details)</vt:lpstr>
      <vt:lpstr>INVESTMENT SECURITIES, Contract</vt:lpstr>
      <vt:lpstr>INVESTMENT SECURITIES, Analysis</vt:lpstr>
      <vt:lpstr>ACCUMULATED OTHER COMPREHENSI45</vt:lpstr>
      <vt:lpstr>FINANCIAL INSTRUMENTS WITH OF46</vt:lpstr>
      <vt:lpstr>Uncategorized Items - fnr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44:19Z</dcterms:created>
  <dcterms:modified xmlns:dcterms="http://purl.org/dc/terms/" xmlns:xsi="http://www.w3.org/2001/XMLSchema-instance" xsi:type="dcterms:W3CDTF">2015-08-05T14:44:19Z</dcterms:modified>
  <dc:title xmlns:dc="http://purl.org/dc/elements/1.1/">Untitled</dc:title>
  <dc:description xmlns:dc="http://purl.org/dc/elements/1.1/"/>
  <dc:subject xmlns:dc="http://purl.org/dc/elements/1.1/"/>
  <cp:keywords/>
  <cp:category/>
</cp:coreProperties>
</file>